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Consolidated Statements of Chan" sheetId="7" r:id="rId7"/>
    <s:sheet name="1. General" sheetId="8" r:id="rId8"/>
    <s:sheet name="2. Loans and Allowance for Loan" sheetId="9" r:id="rId9"/>
    <s:sheet name="3. Income Taxes" sheetId="10" r:id="rId10"/>
    <s:sheet name="4. Capital Requirements" sheetId="11" r:id="rId11"/>
    <s:sheet name="5. Private Placement Capital Ra" sheetId="12" r:id="rId12"/>
    <s:sheet name="6. Per Share Amounts" sheetId="13" r:id="rId13"/>
    <s:sheet name="7. Commitments and Contingencie" sheetId="14" r:id="rId14"/>
    <s:sheet name="8. Fair Value" sheetId="15" r:id="rId15"/>
    <s:sheet name="9. Investment Securities Availa" sheetId="16" r:id="rId16"/>
    <s:sheet name="10. Formal Written Agreement" sheetId="17" r:id="rId17"/>
    <s:sheet name="11. Summary of Significant Acco" sheetId="18" r:id="rId18"/>
    <s:sheet name="11. Summary of Significant Ac19" sheetId="19" r:id="rId19"/>
    <s:sheet name="2. Loans and Allowance for Lo20" sheetId="20" r:id="rId20"/>
    <s:sheet name="3. Income Taxes (Tables)" sheetId="21" r:id="rId21"/>
    <s:sheet name="4. Capital Requirements (Tables" sheetId="22" r:id="rId22"/>
    <s:sheet name="6. Per Share Amounts (Tables)" sheetId="23" r:id="rId23"/>
    <s:sheet name="8. Fair Value (Tables)" sheetId="24" r:id="rId24"/>
    <s:sheet name="9. Investment Securities Avai25" sheetId="25" r:id="rId25"/>
    <s:sheet name="2. Loans and Allowance for Lo26" sheetId="26" r:id="rId26"/>
    <s:sheet name="2. Loans and Allowance for Lo27" sheetId="27" r:id="rId27"/>
    <s:sheet name="2. Loans and Allowance for Lo28" sheetId="28" r:id="rId28"/>
    <s:sheet name="2. Loans and Allowance for Lo29" sheetId="29" r:id="rId29"/>
    <s:sheet name="2. Loans and Allowance for Lo30" sheetId="30" r:id="rId30"/>
    <s:sheet name="2. Loans and Allowance for Lo31" sheetId="31" r:id="rId31"/>
    <s:sheet name="3. Income Taxes (Details)" sheetId="32" r:id="rId32"/>
    <s:sheet name="4. Capital Requirements (Detail" sheetId="33" r:id="rId33"/>
    <s:sheet name="6. Per Share Amounts (Details)" sheetId="34" r:id="rId34"/>
    <s:sheet name="6. Per Share Amounts (Details N" sheetId="35" r:id="rId35"/>
    <s:sheet name="7. Commitments and Contingenc36" sheetId="36" r:id="rId36"/>
    <s:sheet name="8. Fair Value (Details)" sheetId="37" r:id="rId37"/>
    <s:sheet name="8. Fair Value, Loans (Details)" sheetId="38" r:id="rId38"/>
    <s:sheet name="8. Fair Value, Off-Balance Shee" sheetId="39" r:id="rId39"/>
    <s:sheet name="9. Investment Securities Avai40" sheetId="40" r:id="rId40"/>
    <s:sheet name="9. Investment Securities Avai41" sheetId="41" r:id="rId41"/>
    <s:sheet name="10. Formal Written Agreement (D" sheetId="42" r:id="rId42"/>
  </s:sheets>
  <s:definedNames/>
  <s:calcPr calcId="124519" calcMode="auto" fullCalcOnLoad="1"/>
</s:workbook>
</file>

<file path=xl/sharedStrings.xml><?xml version="1.0" encoding="utf-8"?>
<sst xmlns="http://schemas.openxmlformats.org/spreadsheetml/2006/main" uniqueCount="506">
  <si>
    <t>Document and Entity Information - shares</t>
  </si>
  <si>
    <t>9 Months Ended</t>
  </si>
  <si>
    <t>Sep. 30, 2015</t>
  </si>
  <si>
    <t>Nov. 13, 2015</t>
  </si>
  <si>
    <t>Document and Entity Information [Abstract]</t>
  </si>
  <si>
    <t>Entity Registrant Name</t>
  </si>
  <si>
    <t>HIGHLANDS BANKSHARES INC /VA/</t>
  </si>
  <si>
    <t>Entity Central Index Key</t>
  </si>
  <si>
    <t>Document Period End Date</t>
  </si>
  <si>
    <t>Sep. 30,
		2015</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Consolidated Balance Sheets (Unaudited) - USD ($) $ in Thousands</t>
  </si>
  <si>
    <t>Dec. 31, 2014</t>
  </si>
  <si>
    <t>ASSETS</t>
  </si>
  <si>
    <t>Cash and due from banks</t>
  </si>
  <si>
    <t>Federal funds sold</t>
  </si>
  <si>
    <t>Total Cash and Cash Equivalents</t>
  </si>
  <si>
    <t>Investment securities available for sale (amortized cost $84,267 at September 30, 2015, $84,191 at December 31, 2014)</t>
  </si>
  <si>
    <t>Other investments, at cost</t>
  </si>
  <si>
    <t>Loans, net of allowance for loan losses of $5,333 at September 30, 2015, $5,477 at December 31, 2014</t>
  </si>
  <si>
    <t>Premises and equipment, net</t>
  </si>
  <si>
    <t>Deferred tax assets</t>
  </si>
  <si>
    <t>Interest receivable</t>
  </si>
  <si>
    <t>Bank owned life Insurance</t>
  </si>
  <si>
    <t>Other real estate owned</t>
  </si>
  <si>
    <t>Other assets</t>
  </si>
  <si>
    <t>Total Assets</t>
  </si>
  <si>
    <t>Deposits:</t>
  </si>
  <si>
    <t>Non-interest bearing</t>
  </si>
  <si>
    <t>Interest bearing</t>
  </si>
  <si>
    <t>Total Deposits</t>
  </si>
  <si>
    <t>Interest, taxes and other liabilities</t>
  </si>
  <si>
    <t>Other short-term borrowings</t>
  </si>
  <si>
    <t>Long-term debt</t>
  </si>
  <si>
    <t>Total Other Liabilities</t>
  </si>
  <si>
    <t>Total Liabilities</t>
  </si>
  <si>
    <t>STOCKHOLDERS' EQUITY</t>
  </si>
  <si>
    <t>Common stock (7,851 shares issued and outstanding)</t>
  </si>
  <si>
    <t>Preferred stock (2,092 shares issued and outstanding)</t>
  </si>
  <si>
    <t>Additional paid-in capital</t>
  </si>
  <si>
    <t>Retained earnings</t>
  </si>
  <si>
    <t>Accumulated other comprehensive income</t>
  </si>
  <si>
    <t>Total Stockholders' Equity</t>
  </si>
  <si>
    <t>Total Liabilities and Stockholders' Equity</t>
  </si>
  <si>
    <t>Consolidated Balance Sheets (Unaudited) (Parenthetical) - USD ($) $ in Thousands</t>
  </si>
  <si>
    <t>Investment securities available for sale, amortization cost</t>
  </si>
  <si>
    <t>Loans, allowance for loan losses</t>
  </si>
  <si>
    <t>Common stock, shares issued (in shares)</t>
  </si>
  <si>
    <t>Common stock, shares outstanding (in shares)</t>
  </si>
  <si>
    <t>Preferred stock shares issued</t>
  </si>
  <si>
    <t>Preferred stock shares outstanding</t>
  </si>
  <si>
    <t>Consolidated Statements of Income (Unaudited) - USD ($) $ in Thousands</t>
  </si>
  <si>
    <t>3 Months Ended</t>
  </si>
  <si>
    <t>Sep. 30, 2014</t>
  </si>
  <si>
    <t>INTEREST INCOME</t>
  </si>
  <si>
    <t>Loans receivable and fees on loans</t>
  </si>
  <si>
    <t>Securities available for sale:</t>
  </si>
  <si>
    <t>Taxable</t>
  </si>
  <si>
    <t>Exempt from taxable income</t>
  </si>
  <si>
    <t>Other investment income</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Securities gains, net</t>
  </si>
  <si>
    <t xml:space="preserve"> </t>
  </si>
  <si>
    <t>Service charges on deposit accounts</t>
  </si>
  <si>
    <t>Other service charges, commissions and fees</t>
  </si>
  <si>
    <t>Other operating income</t>
  </si>
  <si>
    <t>Total Non-Interest Income</t>
  </si>
  <si>
    <t>NON-INTEREST EXPENSE</t>
  </si>
  <si>
    <t>Salaries and employee benefits</t>
  </si>
  <si>
    <t>Occupancy expense of bank premises</t>
  </si>
  <si>
    <t>Furniture and equipment expense</t>
  </si>
  <si>
    <t>Other operating expense</t>
  </si>
  <si>
    <t>Foreclosed Assets - Write-down and operating expenses</t>
  </si>
  <si>
    <t>Total Non-Interest Expense</t>
  </si>
  <si>
    <t>Income Before Income Taxes</t>
  </si>
  <si>
    <t>Income Tax Expense (Benefit)</t>
  </si>
  <si>
    <t>Net Income</t>
  </si>
  <si>
    <t>Basic Earnings Per Common Share - Weighted Average</t>
  </si>
  <si>
    <t>Earnings Per Common Share - Assuming Dilution</t>
  </si>
  <si>
    <t>Consolidated Statements of Comprehensive Income (Unaudited) - USD ($) $ in Thousands</t>
  </si>
  <si>
    <t>Consolidated Statements Of Comprehensive Income</t>
  </si>
  <si>
    <t>Other Comprehensive Income</t>
  </si>
  <si>
    <t>Unrealized gains (losses) on securities during the period</t>
  </si>
  <si>
    <t>Less: reclassification adjustment for gains included in net income</t>
  </si>
  <si>
    <t>Other Comprehensive Income (Loss), before tax</t>
  </si>
  <si>
    <t>Income tax expense related to other comprehensive income</t>
  </si>
  <si>
    <t>Comprehensive Income</t>
  </si>
  <si>
    <t>Consolidated Statements of Cash Flows (Unaudited) - USD ($) $ in Thousands</t>
  </si>
  <si>
    <t>CASH FLOWS FROM OPERATING ACTIVITIES:</t>
  </si>
  <si>
    <t>Net income</t>
  </si>
  <si>
    <t>Adjustments to reconcile net income to net cash provided by operating activities</t>
  </si>
  <si>
    <t>Provision for loan losses</t>
  </si>
  <si>
    <t>Depreciation and amortization</t>
  </si>
  <si>
    <t>Net realized (gains) losses on available for sale securities</t>
  </si>
  <si>
    <t>Net amortization on securities</t>
  </si>
  <si>
    <t>Amortization of Capital issue costs</t>
  </si>
  <si>
    <t>(Increase) decrease in interest receivable</t>
  </si>
  <si>
    <t>Valuation adjustment of other real estate owned</t>
  </si>
  <si>
    <t>Valuation adjustment of deferred tax assets</t>
  </si>
  <si>
    <t>Decrease (increase) in other assets</t>
  </si>
  <si>
    <t>Increase (decrease) in interest, taxes and other liabilities</t>
  </si>
  <si>
    <t>Net cash provided by operating activities</t>
  </si>
  <si>
    <t>Proceeds from sale of securities</t>
  </si>
  <si>
    <t>Proceeds from maturities of debt and equity securities</t>
  </si>
  <si>
    <t>Purchase of securities</t>
  </si>
  <si>
    <t>(Purchases) sales of other investments</t>
  </si>
  <si>
    <t>Net increase in loans</t>
  </si>
  <si>
    <t>Proceeds from sales of other real estate owned</t>
  </si>
  <si>
    <t>Proceeds from Cash Surrender Value of Life Insurance</t>
  </si>
  <si>
    <t>Premises and equipment expenditures</t>
  </si>
  <si>
    <t>Net cash used in investing activities</t>
  </si>
  <si>
    <t>CASH FLOWS FROM FINANCING ACTIVITIES:</t>
  </si>
  <si>
    <t>Issuance of Common Stock</t>
  </si>
  <si>
    <t>Issuance of Preferred Stock</t>
  </si>
  <si>
    <t>Net decrease in time deposits</t>
  </si>
  <si>
    <t>Net increase (decrease) in demand, savings and other deposits</t>
  </si>
  <si>
    <t>Decrease in short-term borrowings</t>
  </si>
  <si>
    <t>Decrease in long-term debt</t>
  </si>
  <si>
    <t>Redemption of Capital Securities</t>
  </si>
  <si>
    <t>Net cash provided by financing activities</t>
  </si>
  <si>
    <t>Net decrease in cash and cash equivalents</t>
  </si>
  <si>
    <t>CASH AND CASH EQUIVALENTS AT BEGINNING OF PERIOD</t>
  </si>
  <si>
    <t>CASH AND CASH EQUIVALENTS AT END OF PERIOD</t>
  </si>
  <si>
    <t>Cash paid during the period for:</t>
  </si>
  <si>
    <t>Interest</t>
  </si>
  <si>
    <t>SUPPLEMENTAL DISCLOSURE OF NONCASH TRANSACTIONS</t>
  </si>
  <si>
    <t>Transfer of loans to other real estate owned</t>
  </si>
  <si>
    <t>Loans originated from sales of other real estate owned</t>
  </si>
  <si>
    <t>Consolidated Statements of Changes in Stockholders' Equity - USD ($) $ in Thousands</t>
  </si>
  <si>
    <t>Common Stock</t>
  </si>
  <si>
    <t>Preferred Stock</t>
  </si>
  <si>
    <t>Additional Paid In Capital</t>
  </si>
  <si>
    <t>Retained Earnings</t>
  </si>
  <si>
    <t>Accumulated Other Comprehensive Income (Loss)</t>
  </si>
  <si>
    <t>Total</t>
  </si>
  <si>
    <t>Balance at Dec. 31, 2013</t>
  </si>
  <si>
    <t>Balance, Shares at Dec. 31, 2013</t>
  </si>
  <si>
    <t>Common Stock Issuance</t>
  </si>
  <si>
    <t>Common Stock Issuance, Shares</t>
  </si>
  <si>
    <t>Preferred Stock Issuance</t>
  </si>
  <si>
    <t>Preferred Stock Issuance, Shares</t>
  </si>
  <si>
    <t>Other Comprehensive Income (Loss)</t>
  </si>
  <si>
    <t>Balance at Sep. 30, 2014</t>
  </si>
  <si>
    <t>Balance, Shares at Sep. 30, 2014</t>
  </si>
  <si>
    <t>Balance at Jun. 30, 2014</t>
  </si>
  <si>
    <t>Balance, Shares at Jun. 30, 2014</t>
  </si>
  <si>
    <t>Balance at Dec. 31, 2014</t>
  </si>
  <si>
    <t>Balance, Shares at Dec. 31, 2014</t>
  </si>
  <si>
    <t>Balance at Sep. 30, 2015</t>
  </si>
  <si>
    <t>Balance, Shares at Sep. 30, 2015</t>
  </si>
  <si>
    <t>Balance at Jun. 30, 2015</t>
  </si>
  <si>
    <t>Balance, Shares at Jun. 30, 2015</t>
  </si>
  <si>
    <t>1. General</t>
  </si>
  <si>
    <t>NotesToFinancialStatementsAbstract</t>
  </si>
  <si>
    <t>General</t>
  </si>
  <si>
    <t>The consolidated financial statements of Highlands
Bankshares, Inc. (the Company) conform to United States generally accepted accounting principles and to banking industry
practices. The accompanying consolidated interim financial statements are unaudited. In the opinion of management, all adjustments
necessary for a fair presentation of the consolidated financial statements have been included. All such adjustments are of a normal
and recurring nature. The consolidated balance sheet as of December 31, 2014 has been extracted from the audited financial statements
included in the Companys Annual Report on Form 10-K for the year ended December 31, 2014 (the 2014 Form 10-K).
The notes included herein should be read in conjunction with the notes to consolidated financial statements included in the 2014
Form 10-K. The results of operations for the three-month and nine-month periods ended September 30, 2015 are not necessarily indicative
of the results to be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2. Loans and Allowance for Loan Losses</t>
  </si>
  <si>
    <t>Loans and Allowance for Loan Losses</t>
  </si>
  <si>
    <t>The composition of net loans is as
follows:
September 30, 2015 December 31, 2014
Real Estate Secured:
Residential 1-4 family $ 194,412 $ 186,829
Multifamily 24,000 21,131
Construction and Land Loans 17,836 18,518
Commercial, Owner Occupied 69,390 70,748
Commercial, Non-owner occupied 33,794 32,173
Second mortgages 8,011 8,075
Equity lines of credit 6,103 6,499
Farmland 11,522 8,246
365,068 352,219
Secured (other) and unsecured
Personal 20,921 20,901
Commercial 33,834 31,586
Agricultural 2,859 2,683
57,614 55,170
Overdrafts 227 285
422,909 407,674
Less:
Allowance for loan losses 5,333 5,477
Net deferred fees 763 677
6,096 6,154
Loans, net $ 416,813 $ 401,520 The following table is an analysis
of past due loans as of September 30, 2015:
30-59 Days Past Due 60-89 Days Past Due Greater Than 90 Days Total Past Due Current Total Financing Receivables Recorded Investment &gt; 90 Days and Accruing
Real Estate Secured
Residential 1-4 family $ 3,305 $ 1,775 $ 2,201 $ 7,281 $ 187,131 $ 194,412 $ -
Equity lines of credit 11 22 - 33 6,070 6,103 -
Multifamily - - - - 24,000 24,000 -
Farmland 27 642 57 726 10,796 11,522 -
Construction, Land Development, Other Land Loans 39 17 72 128 17,708 17,836 -
Commercial Real Estate- Owner Occupied 2,253 68 3,683 6,004 63,386 69,390 -
Commercial Real Estate- Non Owner Occupied - - - - 33,794 33,794 -
Second Mortgages 46 64 75 185 7,826 8,011 -
Non Real Estate Secured
Personal 391 261 115 767 20,381 21,148 -
Commercial 196 114 299 609 33,225 33,834 -
Agricultural 23 - - 23 2,836 2,859 -
Total $ 6,291 $ 2,963 $ 6,502 $ 15,756 $ 407,153 $ 422,909 $ -
The following table is an analysis
of past due loans as of December 31, 2014:
30-59 Days Past Due 60-89 Days Past Due Greater Than 90 Days Total Past Due Current Total Financing Receivables Recorded Investment &gt; 90 Days and Accruing
Real Estate Secured
Residential 1-4 family $ 4,521 $ 3,001 $ 2,884 $ 10,406 $ 176,423 $ 186,829 $ -
Equity lines of credit 45 - - 45 6,454 6,499 -
Multifamily 1,252 - - 1,252 19,879 21,131 -
Farmland 208 - 477 685 7,561 8,246 -
Construction, Land Development, Other Land Loans 417 31 168 616 17,902 18,518 -
Commercial Real Estate- Owner Occupied 2,193 790 2,344 5,327 65,421 70,748 -
Commercial Real Estate- Non Owner Occupied 225 85 1,547 1,857 30,316 32,173 -
Second Mortgages 107 51 134 292 7,783 8,075 -
Non Real Estate Secured
Personal 404 105 233 742 20,444 21,186 22
Commercial 720 49 447 1,216 30,370 31,586 -
Agricultural 3 - - 3 2,680 2,683 -
Total $ 10,095 $ 4,112 $ 8,234 $ 22,441 $ 385,233 $ 407,674 $ 22 Loans are considered delinquent when payments
have not been made according to the terms of the contract. The accrual of interest on loans is discontinued at the time the loan
is 90 days delinquent unless the credit is well-secured and in process of collection. Credit card loans and other personal loans
are typically charged off no later than 180 days past due. In all cases, loans are placed on non-accrual or charged-off at an earlier
date if collection of principal or interest is considered doubtful. The following is a summary of non-accrual
loans at September 30, 2015 and December 31, 2014:
September 30, 2015 December 31, 2014
Real Estate Secured
Residential 1-4 Family $ 2,201 $ 3,401
Multifamily - -
Construction and Land Loans 72 168
Commercial-Owner Occupied 3,683 5,259
Commercial- Non Owner Occupied - 1,547
Second Mortgages 75 134
Equity Lines of Credit - -
Farmland 57 477
Secured (other) and Unsecured
Personal 115 211
Commercial 299 447
Agricultural - -
Total $ 6,502 $ 11,644 The following is a summary of residential
real estate currently in the process of foreclosure as well as foreclosed residential real estate as of September 30, 2015.
Number Balance
Residential real estate in the process of foreclosure
3
$ 257
Foreclosed residential real estate 10 $ 1,370 The following tables represent a
summary of credit quality indicators of the Companys loan portfolio at September 30, 2015 and December 31, 2014. The grades
are assigned and/or modified by the Companys credit review and credit analysis departments based on the creditworthiness
of the borrower and the overall strength of the loan. Credit Risk Profile by Internally
Assigned Grade as of September 30, 2015
Grade (1) Residential 1-4 Family Multifamily Farmland Construction, Land Loans Commercial Real Estate- Owner Occupied Commercial Real Estate Non-Owner Occupied
Quality 27,011 - 27 2,393 2,737 516
Satisfactory 109,220 19,773 6,480 7,585 35,269 16,757
Acceptable 46,093 2,303 3,993 5,531 20,601 12,093
Special Mention 3,094 801 196 459 3,111 2,533
Substandard 8,994 1,123 826 1,868 7,672 1,895
Doubtful - - - - - -
Total $ 194,412 $ 24,000 $ 11,522 $ 17,836 $ 69,390 $ 33,794 Credit Risk Profile by Internally
Assigned Grade as of December 31, 2014
Grade (1) Residential 1-4 Family Multifamily Farmland Construction, Land Loans Commercial Real Estate- Owner Occupied Commercial Real Estate Non-Owner Occupied
Quality 29,494 6 37 3,278 4,159 874
Satisfactory 100,767 16,326 3,090 8,091 31,018 15,052
Acceptable 44,021 2,719 4,080 4,745 20,987 12,223
Special Mention 2,640 828 198 2,231 3,994 2,108
Substandard 9,907 1,252 841 173 10,590 1,916
Doubtful - - - - - -
Total $ 186,829 $ 21,131 $ 8,246 $ 18,518 $ 70,748 $ 32,173 (1) Quality ● Conformity
in all respects with Bank policy, guidelines, underwriting standards, and Federal and State regulations (no exceptions of any
kind).
● Documented
historical cash flow that meets or exceeds required minimum Bank guidelines, or that can be supplemented with verifiable cash
flow from other sources.
● Adequate
secondary sources to liquidate the debt, including combinations of liquidity, liquidation of collateral, or liquidation value
to the net worth of the borrower or guarantor. For existing loans, all of the requirements
above apply plus all payments have been made as agreed, current financial information on all borrowers and guarantors has been
obtained and analyzed, and overall business operating trends are either stable or improving. Satisfactory- ● General
conformity to the Bank's policy requirements, product guidelines and underwriting standards. Any exceptions that are identified
during the underwriting and approval process have been adequately mitigated by other factors.
● Documented
historical cash flow that meets or exceeds required minimum Bank guidelines, or that can be supplemented with verifiable cash
flow from other sources. ● Adequate
secondary sources to liquidate the debt, including combinations of liquidity, liquidation of collateral, or liquidation value
to the net worth of the borrower or guarantor For existing loans, all of the requirements
outlined above will apply, plus all payments have been made as agreed, current financial information on all borrowers and guarantors
has been obtained and analyzed, and overall business operating trends are stable with any declines considered minor and temporary. Acceptable- ● 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
● Unproved,
insufficient or marginal primary sources of repayment that appear sufficient to service the debt at this time. Repayment
weaknesses may be due to minor operational issues, financial trends, or reliance on projected (not historic) performance.
● Marginal
or unproven secondary sources to liquidate the debt, including combinations of liquidation of collateral and liquidation value
to the net worth of the borrower or guarantor. For existing loans, payments have generally
been made as agreed with only minor and isolated delinquencies. Special Mention ● Loans
with underwriting guideline tolerances and/or exceptions with no identifiable mitigating factors.
● Extending
loans that are currently performing satisfactorily but with potential weaknesses that may, if not corrected, weaken the asset
or inadequately protect the Bank's position at some future date. Potential weaknesses are the result of deviations from prudent
lending practices.
● Loans
where adverse economic conditions that develop subsequent to the loan origination do not jeopardize liquidation of the debt, but
do substantially increase the level of risk may also warrant this rating. Substandard- The weaknesses may include,
but are not limited to:
· High debt to worth ratios and or declining or negative earnings trends;
· Declining or inadequate liquidity;
· Improper loan structure or questionable repayment sources;
· Lack of well-defined secondary repayment source; and,
· Unfavorable competitive comparisons. Such loans are no longer considered to be
adequately protected due to the borrower's declining net worth, lack of earnings capacity, declining collateral margins and/or
unperfected collateral positions. A possibility of loss of a portion of the loan balance cannot be ruled out. The repayment ability
of the borrower is marginal or weak and the loan may have exhibited excessive overdue status or extensions and/or renewals. Doubtful However,
these loans are not yet rated as loss because certain events may occur which would salvage the debt. Among these events are:
· Injection of capital;
· Alternative financing; and/or,
· Liquidation of assets or the pledging of additional collateral. Credit Risk Profile based on payment
activity as of September 30, 2015
Consumer - Non Real Estate Equity Line of Credit / Second Mortgages Commercial - Non Real Estate Agricultural - Non Real Estate
Performing $ 21,033 $ 14,039 $ 33,535 $ 2,859
Nonperforming (&gt;90 days past due) 115 75 299 -
Total $ 21,148 $ 14,114 $ 33,834 $ 2,859
Credit Risk Profile based on payment
activity as of December 31, 2014
Consumer - Non Real Estate Equity Line of Credit /Jr. liens Commercial - Non Real Estate Agricultural - Non Real Estate
Performing $ 20,953 $ 14,440 $ 31,139 $ 2,683
Nonperforming (&gt;90 days past due) 233 134 447 -
Total $ 21,186 $ 14,574 $ 31,586 $ 2,683
The following tables reflect the
Banks impaired loans at September 30, 2015:
September 30, 2015 Recorded Investment Unpaid Principal Balance Related Allowance Average Recorded Investment Interest Income Recognized
With No Related Allowance
Real Estate Secured
Residential 1-4 family $ 6,714 $ 6,714 $ - $ 7,351 $ 205
Equity lines of credit 50 50 - 37 2
Multifamily 1,123 1,123 - 1,188 46
Farmland 826 826 - 834 40
Construction, Land Development, Other Land Loans 1,556 1,556 - 1,647 68
Commercial Real Estate- Owner Occupied 7,672 7,672 - 8,430 121
Commercial Real Estate- Non Owner Occupied - - - - -
Second Mortgages 217 217 - 418 8
Non Real Estate Secured
Personal /Consumer 70 70 - 62 4
Commercial 353 353 - 357 7
Agricultural - - - - -
Total $ 18,581 $ 18,581 $ - $ 20,324 $ 501
September 30, 2015 Recorded Investment Unpaid Principal Balance Related Allowance Average Recorded Investment Interest Income Recognized
With an Allowance Recorded
Real Estate Secured
Residential 1-4 family $ 2,472 $ 2,472 $ 405 $ 2,810 $ 78
Equity lines of credit - - - - -
Multifamily - - - - -
Farmland - - - - -
Construction, Land Development, Other Land Loans 446 446 31 406 18
Commercial Real Estate- Owner Occupied - - - 702 -
Commercial Real Estate- Non Owner Occupied 1,895 1,895 300 1,906 39
Second Mortgages 37 37 29 19 2
Non Real Estate Secured
Personal /Consumer 107 107 69 180 4
Commercial 681 681 525 742 25
Agricultural - - - 4 -
Total $ 5,638 $ 5,638 $ 1,359 $ 6,769 $ 166 The following tables reflect the
Banks impaired loans at December 31, 2014:
December 31, 2014 Recorded Investment Unpaid Principal Balance Related Allowance Average Recorded Investment Interest Income Recognized
With no Related Allowance
Real Estate Secured
Residential 1-4 family $ 7,988 $ 7,988 $ - $ 7,015 $ 256
Equity lines of credit 24 24 - 194 1
Multifamily 1,252 1,252 - 626 21
Farmland 842 842 - 663 32
Construction, Land Development, Other Land Loans 1,738 1,738 - 1,716 64
Commercial Real Estate- Owner Occupied 9,188 9,392 - 7,291 262
Commercial Real Estate- Non Owner Occupied - - - 3,227 -
Second Mortgages 618 618 - 340 20
Non Real Estate Secured
Personal 54 54 - 53 3
Commercial 361 361 - 229 20
Agricultural - - - - -
Total $ 22,065 $ 22,269 $ - $ 21,354 $ 679
December 31, 2014 Recorded Investment Unpaid Principal Balance Related Allowance Average Recorded Investment Interest Income Recognized
With an Allowance Recorded
Real Estate Secured
Residential 1-4 family $ 3,148 $ 3,148 $ 586 $ 3,087 $ 125
Equity lines of credit - - - 19 -
Multifamily - - - - -
Farmland - - - 100 -
Construction, Land Development, Other Land Loans 366 366 20 183 13
Commercial Real Estate- Owner Occupied 1,403 1,403 143 2,466 56
Commercial Real Estate- Non Owner Occupied 1,916 1,916 322 3,249 31
Second Mortgages - - - 28 -
Non Real Estate Secured
Personal 253 253 188 193 7
Commercial 802 802 540 863 28
Agricultural 7 7 7 94 1
Total $ 7,895 $ 7,895 $ 1,806 $ 10,282 $ 261 The following tables present the balance
in the allowance for loan losses and the recorded investment in loans by loan category and is segregated by impairment
evaluation method as of September 30, 2015 and September 30, 2014.
Nine
months ended September 30, 2015
Residential 1-4 Family Multifamily Construction and Land Loans Commercial
R./E Owner Occupied Commercial R/E Non-Owner Occupied Second Mortgages Equity Line of Credit Farmland Personal and Overdrafts Commercial and Agricultural Unallocated Total
Allowance for Credit Losses:
Beginning Balance December 31, 2014 $ 995 $ 20 $ 87 $ 409 $ 1,063 $ 67 $ 74 $ 12 $ 665 $ 982 $ 1,103 $ 5,477
Provision for Credit Losses (159) (20) (70) (164) (259) 9 (90) (4) 649 130 675 697
Charge-offs 105 - - 12 407 3 - - 634 205 - 1,366
Recoveries (1) - (34) (6) (376) - (41) (2) (59) (7) - (526)
Net Charge-offs 104 - (34) 6 31 3 (41) (2) 575 198 - 841
Ending Balance September 30, 2015 732 - 51 239 773 73 25 10 739 914 1,777 5,333
Ending Balance: Individually evaluated for impairment 405 - 31 - 300 29 - - 69 525 - 1,359
Ending Balance: Collectively Evaluated for Impairment 327 - 20 239 473 44 25 10 670 389 1,777 3,974
Loans:
Ending Balance: Individually Evaluated for Impairment 9,186 1,123 2,002 7,672 1,895 254 50 826 177 1,034 - 24,219
Ending Balance: Collectively Evaluated for Impairment 185,226 22,877 15,834 61,718 31,899 7,757 6,053 10,696 20,971 35,659 - 398,690
Ending Balance: September 30, 2015 $194,412 $24,000 $17,836 $69,390 $33,794 $8,011 $6,103 $11,522 $21,148 $36,693 - $422,909
Nine
months ended Sept. 30, 2014 Residential 1-4 Family Multifamily Construction
and Land Loans Commercial
R./E Owner Occupied Commercial
R/E Non-Owner Occupied Second
Mortgages Equity
Line of Credit Farmland Personal
and Overdrafts Commercial
and Agricultural Unallocated Total
Allowance
for Credit Losses:
Beginning
Balance December 31, 2013 $ 975 $ 143 $ 230 $ 1,029 $ 1,415 $ 153 $ 50 $ 65 $ 483 $ 1,264 $ 1,018 $ 6,825
Provision
for Credit Losses 353 (102) (103) (218) 982 (52) 125 (51) 599 23 (308) 1,248
Charge-offs 188 - 18 345 1,239 25 100 - 471 387 - 2,773
Recoveries (1) - (6) (132) - - - - (54) (36) - (229)
Net
Charge-offs 187 - 12 213 1,239 25 100 - 417 351 - 2,544
Ending
Balance Sept.
30, 2014 1,141 41 115 598 1,158 76 75 14 665 936 710 5,529
Ending
Balance: Individually evaluated for impairment 686 - 20 273 323 - - - 158 422 - 1,882
Ending
Balance: Collectively Evaluated for Impairment 455 41 95 325 835 76 75 14 507 514 710 3,647
Loans:
Ending
Balance: Individually Evaluated for Impairment 10,567 1,252 2,092 11,463 1,918 204 301 971 294 1,531 - 30,593
Ending
Balance: Collectively Evaluated for Impairment 173,733 19,981 16,526 59,382 29,808 7,370 6,719 7,785 20,300 33,027 - 374,631
Ending
Balance: Sept. 30, 2014 $184,300 $21,233 $18,618 $70,845 $31,726 $7,574 $7,020 $8,756 $20,594 $34,558 - $405,224 A loan is considered impaired and an allowance
for loan losses is established on loans for which it is probable that the full collection of principal and interest is in doubt.
Once a loan is identified as individually impaired, management measures impairment using one of several methods, including collateral
value based on recent appraisal and /or tax assessment value, liquidation value and/or discounted cash flows. Those impaired loans
not requiring an allowance represent loans for which the fair value of the expected repayments or collateral exceed the recorded
investments in such loans. At September 30, 2015 and December 31, 2014, all of the total impaired loans were evaluated based on
the fair value of the collateral. On a quarterly basis, the ALLL methodology begins with the determination of individually impaired
loans. All loans that are rated 7 (Doubtful) are assessed as impaired based on the expectation that the full collection
of principal and interest is in doubt. All loans that are rated 6 (Substandard) or are expected to be downgraded
to 6, require additional analysis to determine whether they may be impaired. All loans that are rated 5
(Special Mention) are presumed not to be impaired. However, 5 rated loans with the following characteristics warrant
further analysis before completing an assessment of impairment:
 A loan is 60 days or more delinquent on scheduled principal or interest;
 A loan is presently in an unapproved over advanced position;
 A loan is newly modified; or
 A loan is expected to be modified. The Companys credit administration personnel
and senior financial officers are responsible for tracking, coding, and monitoring loans that become Troubled Debt Restructurings
(TDRs). Concessions are made to existing borrowers in the form of modified interest rates and / or payment terms.
The loans are segregated for regulatory and external reporting. Each specific TDR is reviewed to determine if the accrual of interest
should be discontinued and also reviewed for impairment. The Companys senior credit administration officer performs this
analysis on a quarterly basis in addition to determining any other loans that are impaired within the loan portfolio. The Company
had a total of $9,381 In the determination of the allowance for loan
losses, management considers troubled debt restructurings and subsequent defaults in these restructurings by adjusting the loan
grades of such loans. Defaults resulting in charge-offs affect the historical loss experience ratios which are a component of the
allowance calculation. Additionally, specific reserves may be established on restructured loans evaluated individually. The following tables summarize the troubled
debt restructurings during the nine months ended September 30, 2015 and 2014.
Troubled Debt Restructurings Nine months
ended September 30, 2015 Interest only Number of Contracts Pre- Modification Outstanding Recorded Investment Post - Modification Recorded Investment
Real Estate Secured
Residential 1-4 family 1 188 188
Equity lines of credit
Multifamily
Farmland
Construction, Land Development, Other Land Loans
Commercial Real Estate- Owner Occupied 2 2,203 2,203
Commercial Real Estate- Non Owner Occupied
Second Mortgages 1 68 68
Non Real Estate Secured
Personal / Consumer
Commercial
Agricultural
Total 4 2,459 2,459
Troubled Debt Restructurings Below Market Rate Number of Contracts Pre- Modification Outstanding Recorded Investment Post - Modification Recorded Investment
Real Estate Secured
Residential 1-4 family 1 863 863
Equity lines of credit
Multifamily
Farmland
Construction, Land Development, Other Land Loans
Commercial Real Estate- Owner Occupied 1 1,547 1,547
Commercial Real Estate- Non Owner Occupied
Second Mortgages
Non Real Estate Secured
Personal / Consumer
Commercial
Agricultural
Total 2 2,410 2,410
Troubled Debt Restructurings Loan term extension Number of Contracts Pre- Modification Outstanding Recorded Investment Post - Modification Recorded Investment
Real Estate Secured
Residential 1-4 family 1 131 131
Equity lines of credit
Multifamily
Farmland
Construction, Land Development, Other Land Loans
1
35
35
Commercial Real Estate- Owner Occupied
Commercial Real Estate- Non Owner Occupied
Second Mortgages
Non Real Estate Secured
Personal / Consumer
Business Commercial
Agricultural
Total 2 166 166
Troubled Debt Restructurings All Number of Contracts Pre- Modification Outstanding Recorded Investment Post - Modification Recorded Investment
Total Restructurings 8 5,035 5,035
Troubled Debt Restructurings That subsequently defaulted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Commercial
Agricultural
Total - - -
Troubled Debt Restructurings Nine months
ended September 30, 2014 Interest only Number of Contracts Pre- Modification Outstanding Recorded Investment Post - Modification Recorded Investment
Real Estate Secured
Residential 1-4 family
Equity lines of credit
Multifamily 1 1,252 1,252
Farmland
Construction, Land Development, Other Land Loans
Commercial Real Estate- Owner Occupied 1 1,395 1,395
Commercial Real Estate- Non Owner Occupied
Second Mortgages
Non Real Estate Secured
Personal / Consumer
Commercial
Agricultural
Total 2 2,647 2,647
Troubled Debt Restructurings Below Market Rate Number of Contracts Pre- Modification Outstanding Recorded Investment Post - Modification Recorded Investment
Real Estate Secured
Residential 1-4 family 1 879 879
Equity lines of credit
Multifamily
Farmland
Construction, Land Development, Other Land Loans
Commercial Real Estate- Owner Occupied 1 707 707
Commercial Real Estate- Non Owner Occupied
Second Mortgages
Non Real Estate Secured
Personal / Consumer
Commercial
Agricultural
Total 2 1,586 1,586
Troubled Debt Restructurings Loan term extension Number of Contracts Pre- Modification Outstanding Recorded Investment Post - Modification Recorded Investment
Real Estate Secured
Residential 1-4 family 6 1,217 1,217
Equity lines of credit
Multifamily
Farmland
Construction, Land Development, Other Land Loans
Commercial Real Estate- Owner Occupied 1 2,114 2,114
Commercial Real Estate- Non Owner Occupied
Second Mortgages
Non Real Estate Secured
Personal / Consumer
Business Commercial
Agricultural 1 129 129
Total 8 3,460 3,460
Number of Contracts Pre- Modification Outstanding Recorded Investment Post - Modification Recorded Investment
Total Restructurings 12 7,693 7,693
Troubled Debt Restructurings That subsequently defaulted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Commercial
Agricultural
Total - - - The loan review function performs various tasks
that are utilized to discover weaknesses within the loan portfolio. These include annual reviews on loan relationships that are
greater than $500. The relationship review includes a discussion on the collateral, repayment history, guarantor(s) financial position,
and debt service coverage on an individual and global level. These reviews are based primarily upon federal tax returns for cash
flow determination, internally prepared interim statements and personal financial statements. Debt service coverage (DSC) is calculated
on each individual customer, or guarantor, as well as the aggregate or global DSC. The DSC is discounted to determine a stressed
DSC. Collateral evaluation includes an inspection of the collateral file to determine if the Bank is indeed properly securitized.
Collateral is discounted, when appropriate, to determine a stressed loan to value (LTV) ratio. In addition to annual
loan relationship reviews, quarterly reviews on all loan relationships over $100 that are graded Substandard, Doubtful and Loss
are also completed. This quarterly review process is comprised of a shortened version of the full relationship review. These quarterly
reviews include a discussion on personal credit management, DSC and LTV. In addition to these quarterly reviews of non-pass watch
list relationships, a semi-annual review is conducted on all Special Mention loan relationships that are on the watch list. These
reviews are prepared in the same manner as the quarterly non-pass relationship reviews. The appropriateness of the risk rating
of each relationship is assessed, with changes to the risk rating being made by the Senior Credit Review Officer, when deemed appropriate.
Other measures taken to determine potential problem relationships include the monthly preparation of the watch list. During that
process, past due loan reports are reviewed, as well as any other information that might be presented by loan officers, regarding
a particular loan relationship that is exhibiting stress. To be considered as a watch list relationship, distinct characteristics
must be exhibited. These include, but are not limited to late payments greater than 60 days, a low DSC calculation, bankruptcy
filings, casualty losses, or other issues that would cause a perceived increase in the risk of loss to the Bank. The final segment
of the loan review process involves special reviews. These reviews target specific segments of the loan portfolio, i.e. credit
cards, equity lines, consumer loans, construction loans, and other specific segments of the loan portfolio that management wishes
to have reviewed. However, currently, the primary emphasis of the loan review function is loan relationship review work, and watch
list management. The segments of the Companys loan portfolio
are disaggregated to a level that allows management to monitor risk and performance. In reviewing risk, management has determined
there to be several different risk categories within the loan portfolio. The allowance for loan losses consists of amounts applicable
to: (i) the commercial loan portfolio; (ii) the commercial real estate loan portfolio; (iii) the construction loan
portfolio; (iv) the consumer loan portfolio; and, (v) the residential loan portfolio. The commercial real estate (CRE)
loan segment is further disaggregated into two classes. Non-owner occupied CRE loans, which include loans secured by non-owner
occupied nonfarm nonresidential properties, generally have a greater risk profile than all other CRE loans, which include multifamily
structures and owner-occupied commercial structures. The construction loan segment is further disaggregated into two classes. One-to-four
family residential construction loans are generally made to individuals for the acquisition of and/or construction on a lot or
lots on which a residential dwelling is to be built. Commercial construction loans are generally made to developers or investors
for the purpose of acquiring, developing and constructing residential or commercial structures. Construction lending is generally
considered to involve a higher degree of credit risk than long-term permanent financing. The following describes the Companys
basic methodology for computing its ALLL. On a quarterly basis, the ALLL methodology begins
with the identification of loans subject to ASC 310. All loans that are rated 7 (Doubtful) are assessed as impaired
based on the expectation that the full collection of principal and interest is in doubt. All loans that are rated 6
(Substandard) or are expected to be downgraded to 6, require additional analysis to determine whether they may be
impaired under ASC 310. All loans that are rated 5 (Special Mention) are presumed not to be impaired. However, 5
rated loans, together with any Troubled Debt Restructured (TDR) loan, may warrant further analysis before completing an assessment
of impairment. For ASC 310 loans that are individually evaluated
and found to be impaired (primarily those designated as Substandard and Doubtful), the associated ALLL will be based upon one of
the three impairment measurement methods specified within ASC 310:
(1) Present value of expected future cash flows discounted at the loans
effective interest rate;
(2) Loans observable market price; or
(3) Fair value of the collateral. To determine the amount of loan loss exposure
for the impaired ASC 310 loans, the value of collateral for secured loans is evaluated to determine the current value and potential
exposure. The collateral value is adjusted for its age and condition, and, for real estate, adjusted for condition, location, and
age of the most current appraisal. If the adjusted value of the collateral is less than the current principal balance, the difference
is designated as direct exposure for loan loss calculations. The total balance of unsecured loans is considered as direct exposure. ASC 450 Loan Loss For all other loans, including individual loans
determined not to be impaired under ASC 310, the associated ALLL is calculated in accordance with ASC 450 that provides for estimated
credit losses likely to be realized on groups of loans with similar risk characteristics. The Company uses standard call report
categories to segregate loans into groups with similar risk characteristics. Estimated credit losses reflect significant factors
that affect the collectability of the portfolio as of the evaluation date. Key factors that influence risk within the Companys
loan portfolio are divided into three major categories: (1) Historical Loss Factor: To calculate
the anticipated loan loss in each call report category for ASC 450 loans, the Company begins with the net loss in each category
for each of the last twelve quarters. The Company uses a rolling twelve quarter weighted historical loss average where the most
recent quarters are weighted heavier than the earlier quarters so that the calculation reflects current risk trends within the
portfolio. The weighting used by the Company is similar to the Rule of 78s with the net losses of the most recent quarter
weighted at 12/78ths and those in the first quarter in the twelve quarter period weighted at 1/78 th . (2) External economic factors:
Economic conditions have a significant impact on Companys loan portfolio because deteriorating conditions can adversely
impact both collateral values and the customers ability to service debt. Management has selected the following external
factors as indicators of economic conditions:
a. National GDP Growth Rate
b. Local Unemployment Rates
c. The Prime Rate The values for external factors are
updated on a quarterly basis based on current economic data. (3) Internal process factors:
Internal factors that influence loss rates as a result of risk management and control practices include the following:
d. Past-Due Loans
e. Non-Accrual Loans
f. CRE Concentrations
g. Loan Volume Level
h. Level and Trend of Classified Loans The values for
internal factors are updated on a quarterly basis based on current portfolio metrics. Once the quarterly ALLL is computed, the calculations
are reviewed by the Companys credit administration committee which is comprised of the CEO, CFO, and Senior Lending Officers,
including Credit Review personnel. The Companys controller also performs a detailed review of the computations, estimates,
etc. included in the ALLL calculation. The ALLL is then reviewed and approved by the Board of Directors.</t>
  </si>
  <si>
    <t>3. Income Taxes</t>
  </si>
  <si>
    <t>Income Taxes</t>
  </si>
  <si>
    <t>Income tax expense (benefit) for the nine months
ended September 30 is different than the amount computed by applying the statutory corporate federal income tax rate of 34% to
income before taxes. The reasons for these differences are as follows:
2015 2014
Tax expense at statutory rate $ 475 $ 323
Reduction in taxes from:
Tax-exempt interest (95) (126)
Valuation adjustment for deferred tax assets (1,000) (1,000)
Life Insurance proceeds - (44)
Other, net (126) (136)
Income tax benefit $ (746) $ (983) In the second quarter of 2015, the Company reversed
the remaining balance of the valuation allowance that was established against the deferred tax assets (DTA) during
the fourth quarter of 2011. The valuation allowance was established during 2011 due to uncertainty at the time regarding the ability
to generate sufficient future taxable income to fully realize the benefit of the net DTA. Subsequent to 2011, earnings performance
and asset quality have improved resulting in greater expected realization of the DTA. In addition, the Company raised $16,123 in
net proceeds of new capital in 2014 which allowed the Company to pay off two high rate debt instruments (the Companys Community
Bankers Bank note and Trust Preferred Securities) improving future earnings potential. As a result of these factors, the Company
reversed $1,000 of the DTA in the second quarter of 2014, and due to the continued improvements in asset quality and earnings performance
the remaining $1,000 of the DTA valuation allowance was reversed in the second quarter of 2015. In assessing the realizability
of DTA, management considers whether it is more likely than not that some portion or all of the DTA will not be realized. The Company
evaluates the carrying amount of its DTA on a quarterly basis in accordance with the guidance provided in FASB ASC Topic 740 (ASC
740), in particular, applying the criteria set forth therein to determine whether it is more likely than not (i.e., a likelihood
of more than 50%) that some portion, or all, of the DTA will not be realized within its life cycle, based on the weight of available
evidence. In most cases, the realization of the DTA is dependent upon the Company generating a sufficient level of taxable income
in future periods, which can be difficult to predict. If the Companys forecast of taxable income within the carry forward
periods available under applicable law is not sufficient to cover the amount of net deferred assets, such assets may be impaired.
Management considers the reversal of deferred tax liabilities (including the impact of available carry-back and carry-forward periods),
projected future taxable income and tax-planning strategies in making this assessment.</t>
  </si>
  <si>
    <t>4. Capital Requirements</t>
  </si>
  <si>
    <t>Capital Requirements</t>
  </si>
  <si>
    <t>Regulators of the Company and its subsidiary,
Highlands Union Bank (the Bank), have implemented risk-based capital guidelines which require compliance with certain
minimum capital ratios as a percent of assets and other certain off-balance sheet items that are adjusted for predefined credit
risk factors. On July 7, 2013 the Federal Reserve Board approved Basel III Final Rules to begin implementation January 1, 2015.
The desired overall objective of Basel III is to improve the banking sectors ability to absorb shocks arising from financial
and economic stress by requiring banks to maintain higher levels of common equity and regulatory capital. The Final Rule includes
a new Common Equity Tier 1 (CET1) minimum ratio and raises the Tier 1 Risk Weighted Assets ratio to 6% from 4%. In addition, the
new rules increase the risk weighting of various assets and require a bank to maintain a capital conservation buffer of 2½%.
The new rules were effective January 1, 2015 with phase in of the conservation buffer to begin in 2016 with full compliance by
2019. On December 18, 2014, the President of the United
States signed into law Public Law 113-250 (the Act), which directs the Board of Governors of the Federal Reserve
System (Board) to propose revisions to the Small Bank Holding Company Policy Statement (Policy Statement) to raise the total consolidated
asset threshold in the Policy Statement from $500 million to $1 billion. On February 5, 2015 the Company received notification
from the Federal Reserve Bank that it would no longer be required to report holding company consolidated capital ratios. The following
tables present the capital ratios for the Bank only.
September 30, 2015
Entity Tier 1 Total Risk Based Leverage CET 1
Effective
Highlands
11.71%
12.98%
7.42%
11.71%
December 31, 2014
Entity Tier 1 Total Risk Based Leverage CET 1
Highlands
12.93%
14.19%
7.71%
N/A</t>
  </si>
  <si>
    <t>5. Private Placement Capital Raise / Rights Offering</t>
  </si>
  <si>
    <t>Private Placement Capital Raise Rights Offering</t>
  </si>
  <si>
    <t>Private Placement Capital Raise / Rights Offering</t>
  </si>
  <si>
    <t>On April 16, 2014, management and board of directors
of Highlands Bankshares, Inc. announced the completion of a $16,525 private placement capital raise. Purchasers in the private
placement included outside investors, as well as certain directors and executive officers of the Company. The Company sold 2,673,249
newly issued shares of the Companys common stock at $3.50 per share, and 2,048,179 shares of Series-A convertible perpetual
preferred stock at $3.50 per share. The private placement was disclosed on Form 8-K on April 16, 2014. The Company immediately
paid off a Holding Company Loan in the amount of $3,440 to Community Bankers Bank on April 16, 2014 with the funds received from
the capital raise. The Company also paid off the remaining $3,150 of its trust preferred securities including accrued interest.
The payoff totaling $4,802 was completed on July 15, 2014. The Company down-streamed to the subsidiary Bank in June 2014 $7,500
of funds received from the capital raise. During the third quarter of 2014, the Company also conducted a rights offering to its
existing shareholders other than directors and executive officers. The Company raised a total of $556 as a result of the offering.
The Company immediately down-streamed $400 of the $556 to the Bank in September of 2014. In October 2014, one of the private placement
purchasers, TNH Financial Fund, LP, purchased another $183 of common and preferred stock which allowed them to maintain the same
ownership percentage that was held immediately prior to the rights offering. Net proceeds received from the private placement issues
and rights offering totaled $16,123.</t>
  </si>
  <si>
    <t>6. Per Share Amounts</t>
  </si>
  <si>
    <t>Per Share Amounts</t>
  </si>
  <si>
    <t>Earnings per common
share is computed using the weighted average outstanding shares for the three and nine months ended September 30, 2014 and 2015.
Outstanding stock options impact on earnings per share is determined using the treasury stock method. For 2015 and 2014, the impact
of conversions of outstanding stock options was anti-dilutive. During 2014, the Company issued a total of 2,092,287 shares of
Series A preferred stock (See Note 5). These preferred shares are non-voting mandatorily convertible non-cumulative preferred
shares which are entitled to receive dividends equal to dividends paid on the Companys common shares. The Series A preferred
shares will rank pari passu with the common stock with respect to all terms (other than voting), including, the payment of dividends
or distributions, and payments and rights upon liquidation and dissolution. The following is a reconciliation of the numerators
and the denominators of the basic and diluted earnings per common share computation:
For
the three months ended September 30 2015 2014
Income
available to common stockholders $ 429 $ 526
Weighted
average shares outstanding 7,851 7,712
Shares
outstanding including assumed conversion 9,943 9,760
Basic
earnings per common share $ 0.05 $ 0.07
Fully
diluted earnings per share (including convertible preferred shares outstanding) $ 0.04 $ 0.05
For
the nine months ended September 30 2015 2014
Income
available to common stockholders $ 2,143 $ 1,933
Weighted
average shares outstanding 7,851 6,666
Shares
outstanding including assumed conversion 9,943 8,714
Basic
earnings per common share $ 0.27 $ 0.29
Fully
diluted earnings per share (including convertible preferred shares outstanding) $ 0.22 $ 0.22</t>
  </si>
  <si>
    <t>7. Commitments and Contingencies</t>
  </si>
  <si>
    <t>Commitments and Contingencies</t>
  </si>
  <si>
    <t>The Bank is a party to various financial instruments
with off-balance sheet risk arising in the normal course of business to meet the financing needs of its customers. Those financial
instruments include commitments to extend credit and standby letters of credit. At September 30, 2015, these commitments included:
standby letters of credit of $332; equity lines of credit of $7,772; credit card lines of credit of $6,369 commercial real estate,
construction and land development commitments of $3,720; and other unused commitments to fund interest earning assets of $31,673.</t>
  </si>
  <si>
    <t>8. Fair Value</t>
  </si>
  <si>
    <t>Fair Value</t>
  </si>
  <si>
    <t xml:space="preserve">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at fair value other
assets on a nonrecurring basis. These nonrecurring fair value adjustments typically involve application of lower of cost or market
accounting or write-downs of individual assets. Fair Value Hierarchy Under ASC Topic 820 on Fair Value Measurements
and Disclosures,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In general, fair value is based upon quoted
market prices, where available. If such quoted market prices are not available, fair value is based upon third party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Recurring - Investment Securities Available
for Sale Securities classified as available for sale
are reported at fair value utilizing Level 2. For Level 2 securities, the Company obtains fair value measurements from multiple
independent third party sour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summarize the Companys
available for sale securities portfolio measured at fair value on a recurring basis as of September 30, 2015 and December 31, 2014,
segregated by the level of the valuation inputs within the fair value hierarchy.
September 30, 2015
Level 1 Level 2 Level 3 Total Fair Value
Available for Sale Securities
State and Political Subdivisions $ - $ 6,973 $ - $ 6,973
Mortgage Backed Securities - 66,624 - 66,624
Single Issue Trust Preferred - - - -
SBA Pools - 10,867 - 10,867
Total AFS Securities $ - $ 84,464 $ - $ 84,464
December 31, 2014
Level 1 Level 2 Level 3 Total Fair Value
Available for Sale Securities
State and Political Subdivisions $ - $ 9,701 $ - $ 9,701
Mortgage Backed Securities - 61,723 - 61,723
Single Issue Trust Preferred - 488 - 488
SBA Pools - 12,423 - 12,423
Total AFS Securities $ - $ 84,335 $ - $ 84,335 Non Recurring -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recently appraised collateral value and /or tax assessed value, liquidation value and discounted
cash flows. Those impaired loans not requiring an allowance represent loans for which the fair value of the expected repayments
or collateral exceed the recorded investments in such loans. At September 30, 2015 and December 31, 2014, all of the total impaired
loans were evaluated based on the fair value of the collateral. The Company frequently obtains appraisals prepared by external
professional appraisers and applies discounts ranging from 8% to 50% depending on type of property, condition, location, etc. which
the Company considers to be nonrecurring Level 3. The Company also, in certain instances, prepares internally generated valuations
from on-site inspections, third-party valuation models or other information. Non Recurring -Foreclosed Assets
/ Repossessions Foreclosed assets and repossessions
are adjusted to fair value upon transfer of the loans to foreclosed assets and repossessions. Subsequently, foreclosed assets and
repossessions are carried at the lower of carrying value or fair value. Fair value is based upon independent market prices or recent
appraised values of the collateral, which the Company considers to be nonrecurring Level 2. When the current appraised value is
not available and /or further discounted below the most recent appraised value less selling costs due to such things as absorption
rates and market conditions, the Company classifies the foreclosed assets within Level 3 of the fair value hierarchy. The following table summarizes the
Companys assets at fair value on a non - recurring basis as of September 30, 2015 and December 31, 2014 segregated by the
level of the valuation inputs within the fair value hierarchy. The tables disclose the recorded investment of impaired loans requiring
a specific allowance.
September 30, 2015 Level 1 Level 2 Level 3 Total Fair Value
Impaired Loans $ - $ - $ 5,638 $ 5,638
Repossessions/OREO, net $ - $ - $ 7,305 $ 7,305
December 31, 2014 Level 1 Level 2 Level 3 Total Fair Value
Impaired Loans $ - $ - $ 7,895 $ 7,895
Repossessions/OREO, net $ - $ - $ 6,704 $ 6,704 The following table presents additional quantitative
information about assets measured at fair value on a nonrecurring basis for which the Company uses Level 3 inputs to determine
fair value (dollars in thousands):
Quantitative Information about Level 3 Fair Value Measurements
September 30, December 31, Valuation Unobservable Range
2015 2014 Techniques Input (2) (Weighted Average)
OREO,Repossessions $ 7,305 $ 6,704 Appraisal of collateral (1) Appraisal adjustments 0% to 45% (13%)
Liquidation expenses 0% to 10% (9%)
Impaired loans $ 5,638 $ 7,895 Fair value of collateral real estate (1), (3) Appraisal adjustments 0% to 10% (9%)
Fair value of collateral equipment, inventory, other (1), (3) Appraisal adjustments 25% to 50% (33%)
Liquidation expenses 0% to 10% (9%)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General The Company has no liabilities carried at fair
value or measured at fair value on a recurring or non-recurring basis. Fair Value of Financial Instrument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Accordingly, the aggregate fair value amounts presented may not necessarily represent the underlying
fair value of the Company. Cash and Cash Equivalents The carrying amount reported in the balance
sheets for cash, short-term investments and federal funds sold approximates fair value. Securities Available for Sale Fair values are determined in the manner as
described above. Other Investments Other investments include Federal Home Loan
Bank stock, Federal Reserve Bank stock, Community Bankers Bank stock, and Pacific Coast Bankers Bank. The carrying value of those
securities approximates fair value based on the redemption provisions of those Banks. Also included in other investments are certificates
of deposit purchased from other FDIC insured banks in which the carrying amount approximates fair value. Loans The fair value of loans represents the amount
at which the loans of the Bank could be exchanged on the open market, based upon the current lending rate for similar types of
lending arrangements discounted over the remaining life of the loans. For fixed rate loans and for variable rate loans with infrequent
re-pricing or re-pricing limits, fair value is based on discounted cash flows using current market rates applied to the cash flow
analysis. Deposits The fair value of time deposits is based on
discounted cash flows using current market rates applied to the cash flow analysis for each time deposit. Other non-maturity deposits
are reported at their carrying values. Other Short-Term Borrowings Fair values of other short-term borrowings are
estimated using discounted cash flow analyses based on the Companys current incremental borrowing rates for similar types
of borrowing arrangements. Estimated maturity dates are also included in the calculation of fair value for these borrowings. Long-term Debt Rates currently available to the Company for
debt with similar terms and remaining maturities or established call prices are used to estimate fair value of existing debt. Off-Balance Sheet Instruments The amount of off-balance sheet commitments
to extend credit, standby letters of credit, and financial guarantees, is considered equal to fair value. Because of the uncertainty
involved in attempting to assess the likelihood and timing of commitments being drawn upon, coupled with the lack of an established
market and the wide diversity of fee structures, the Company does not believe it is meaningful to provide an estimate of fair value
that differs from the given value of the commitment. The carrying amounts and fair values of
the Company's financial instruments at September 30, 2015 and December 31, 2014 were as follows:
September 30, 2015 December 31, 2014
Carrying Amount Fair Value Carrying Amount Fair Value
Cash and cash equivalents $ 48,813 $ 48,813 $ 55,810 $ 55,810
Securities available for
84,464 84,464 84,335 84,335
Other investments 6,599 6,599 6,767 6,767
Loans, net 416,813 411,382 401,520 398,019
Deposits (491,369) (474,751) (483,497) (464,335)
Other short-term borrowings (20,051) (21,231) (20,051) (21,495)
Long-term debt (47,712) (51,050) (47,750) (50,799) </t>
  </si>
  <si>
    <t>9. Investment Securities Available For Sale</t>
  </si>
  <si>
    <t>Investment Securities Available For Sale</t>
  </si>
  <si>
    <t>The amortized cost and market value
of securities available for sale are as follows:
September 30, 2015
Amortized Cost Gross Unrealized Gains Gross Unrealized Losses Fair Value
State and political subdivisions $ 6,843 $ 130 $ - $ 6,973
Mortgage backed securities 66,444 342 162 66,624
Single Issue Trust Preferred - - - -
SBA Pools 10,980 16 129 10,867
$ 84,267 $ 488 $ 291 $ 84,464
December 31, 2014
Amortized Cost Gross Unrealized Gains Gross Unrealized Losses Fair Value
State and political subdivisions $ 9,546 $ 163 $ 8 $ 9,701
Mortgage backed securities 61,476 395 148 61,723
Single Issue Trust Preferred 500 - 12 488
SBA Pools 12,669 29 275 12,423
$ 84,191 $ 587 $ 443 $ 84,335 Investment securities available
for sale with an amortized cost of $32,868 and $39,298 at September 30, 2015 and December 31, 2014, respectively, and a market
value of $32,975 and $39,325 at September 30, 2015 and December 31, 2014, respectively, were pledged as collateral on public deposits,
FHLB advances and for other purposes as required or permitted by law. The following table presents the
age of gross unrealized losses and fair value by investment category:
September 30, 2015
Less Than 12 months 12 Months or More Total
Fair Value Unrealized Losses Fair Value Unrealized Losses Fair Value Unrealized Losses
State and political subdivisions $ - $ - $ - $ - $ - $ -
Mortgage-backed securities 24,387 78 4,858 84 29,245 162
Single Issue Trust Preferred - - - - - -
SBA Pools 7 - 9,653 129 9,660 129
Total $ 24,394 $ 78 $ 14,511 $ 213 $38,905 $ 291
December 31, 2014
Less Than 12 months 12 Months or More Total
Fair Value Unrealized Losses Fair Value Unrealized Losses Fair Value Unrealized Losses
State and political subdivisions $ - $ - $ 1,002 $ 8 $ 1,002 $ 8
Mortgage-backed securities 5,244 19 7,586 129 12,830 148
Single Issue Trust Preferred - - 488 12 488 12
SBA Pools - - 11,239 275 11,239 275
Total $ 5,244 $ 19 $ 20,315 $ 424 $25,559 $ 443 The Company assesses its securities for OTTI
(other than temporary impairment) quarterly by reviewing credit ratings, financial and regulatory reports as well as other pertinent
published financial data. As of September 30, 2015 and December 31, 2014, the Company's assessment revealed no impairment other
than that deemed temporary on those securities. The amortized cost and estimated fair value
of securities available for sale at September 30, 2015 by contractual maturity are shown below. Expected maturities may differ
from contractual maturities because borrowers may have the right to call or prepay obligations with or without call or prepayment
penalties.
Amortized Cost
Approximate Market Value
Due in one year or less $ - $ -
Due after one year through five years 2,638 2,689
Due after five years through ten years 7 7
Due after ten years 15,178 15,144
17,823 17,840
Mortgage-backed securities 66,444 66,624
$ 84,267 $ 84,464</t>
  </si>
  <si>
    <t>10. Formal Written Agreement</t>
  </si>
  <si>
    <t>Formal Written Agreement</t>
  </si>
  <si>
    <t>On October 13, 2010, the Company
and Bank entered into a written agreement (Written Agreement) with the Federal Reserve Bank of Richmond (the Reserve
Bank). Under the terms of the Written Agreement, the Bank has agreed to develop and submit to the Reserve Bank for approval
within the time periods specified therein written plans or programs to:
· strengthen board oversight of the management and operations of the
Bank;
· strengthen credit risk management and administration;
· provide for the effective grading of the Banks loan portfolio;
· summarize the findings of its review of the adequacy of the staffing
of its loan review function;
· improve the Banks position with respect to loans, relationships,
or other assets in excess of $500 that currently are or in the future become past due more than 90 days, on the Banks problem
loan list, or adversely classified in any report of examination of the Bank;
· review and revise the Banks methodology for determining the
allowance for loan and lease losses (ALLL) and maintain an adequate ALLL;
· maintain sufficient capital at the Company and the Bank;
· establish a revised written contingency funding plan;
· establish a revised written strategic and capital plan;
· establish a revised investment policy;
· improve the Banks earnings and overall condition;
· revise the Banks information technology program;
· establish a disaster recovery and business continuity program; and,
· establish a committee to monitor compliance with all aspects of the
written agreement. Further, both the Company and the
Bank have agreed to refrain from declaring or paying dividends without prior regulatory approval. The Company has agreed that it
will not take any other form of payment representing a reduction in Banks capital or make any distributions of interest,
principal or other sums on subordinated debentures or trust preferred securities without prior regulatory approval. The Company
also has agreed not to incur, increase or guarantee any debt or not to purchase or redeem any shares of its stock without prior
regulatory approval.</t>
  </si>
  <si>
    <t>11. Summary of Significant Accounting Policy Update For Certain Required Disclosures</t>
  </si>
  <si>
    <t>Summary of Significant Accounting Policy Update For Certain Required Disclosures</t>
  </si>
  <si>
    <t>Accounting Standards Update (ASU) No. 2014-04,
Receivables - Troubled Debt Restructurings by Creditors - Reclassification of Residential Real Estate Collateralized Consumer
Mortgage Loans upon Foreclosure On May 28, 2014, the FASB issued ASU 2014-09
 Revenue from Contracts with Customers Other accounting standards have been issued
by the FASB that are not currently applicable to the Company or are not expected to have a material impact on the Companys
financial statements</t>
  </si>
  <si>
    <t>11. Summary of Significant Accounting Policy Update For Certain Required Disclosures (Policies)</t>
  </si>
  <si>
    <t>Summary Of Significant Accounting Policy Update For Certain Required Disclosures Policies</t>
  </si>
  <si>
    <t>Recently Issued Accounting Pronouncements</t>
  </si>
  <si>
    <t>2. Loans and Allowance for Loan Losses (Tables)</t>
  </si>
  <si>
    <t>DisclosureLoansAndAllowanceForLoanLossesTablesAbstract</t>
  </si>
  <si>
    <t>Composition of net loans</t>
  </si>
  <si>
    <t>September 30, 2015 December 31, 2014
Real Estate Secured:
Residential 1-4 family $ 194,412 $ 186,829
Multifamily 24,000 21,131
Construction and Land Loans 17,836 18,518
Commercial, Owner Occupied 69,390 70,748
Commercial, Non-owner occupied 33,794 32,173
Second mortgages 8,011 8,075
Equity lines of credit 6,103 6,499
Farmland 11,522 8,246
365,068 352,219
Secured (other) and unsecured
Personal 20,921 20,901
Commercial 33,834 31,586
Agricultural 2,859 2,683
57,614 55,170
Overdrafts 227 285
422,909 407,674
Less:
Allowance for loan losses 5,333 5,477
Net deferred fees 763 677
6,096 6,154
Loans, net $ 416,813 $ 401,520</t>
  </si>
  <si>
    <t>Analysis of past due loans</t>
  </si>
  <si>
    <t>The following table is an analysis
of past due loans as of September 30, 2015:
30-59 Days Past Due 60-89 Days Past Due Greater Than 90 Days Total Past Due Current Total Financing Receivables Recorded Investment &gt; 90 Days and Accruing
Real Estate Secured
Residential 1-4 family $ 3,305 $ 1,775 $ 2,201 $ 7,281 $ 187,131 $ 194,412 $ -
Equity lines of credit 11 22 - 33 6,070 6,103 -
Multifamily - - - - 24,000 24,000 -
Farmland 27 642 57 726 10,796 11,522 -
Construction, Land Development, Other Land Loans 39 17 72 128 17,708 17,836 -
Commercial Real Estate- Owner Occupied 2,253 68 3,683 6,004 63,386 69,390 -
Commercial Real Estate- Non Owner Occupied - - - - 33,794 33,794 -
Second Mortgages 46 64 75 185 7,826 8,011 -
Non Real Estate Secured
Personal 391 261 115 767 20,381 21,148 -
Commercial 196 114 299 609 33,225 33,834 -
Agricultural 23 - - 23 2,836 2,859 -
Total $ 6,291 $ 2,963 $ 6,502 $ 15,756 $ 407,153 $ 422,909 $ -
The following table is an analysis
of past due loans as of December 31, 2014:
30-59 Days Past Due 60-89 Days Past Due Greater Than 90 Days Total Past Due Current Total Financing Receivables Recorded Investment &gt; 90 Days and Accruing
Real Estate Secured
Residential 1-4 family $ 4,521 $ 3,001 $ 2,884 $ 10,406 $ 176,423 $ 186,829 $ -
Equity lines of credit 45 - - 45 6,454 6,499 -
Multifamily 1,252 - - 1,252 19,879 21,131 -
Farmland 208 - 477 685 7,561 8,246 -
Construction, Land Development, Other Land Loans 417 31 168 616 17,902 18,518 -
Commercial Real Estate- Owner Occupied 2,193 790 2,344 5,327 65,421 70,748 -
Commercial Real Estate- Non Owner Occupied 225 85 1,547 1,857 30,316 32,173 -
Second Mortgages 107 51 134 292 7,783 8,075 -
Non Real Estate Secured
Personal 404 105 233 742 20,444 21,186 22
Commercial 720 49 447 1,216 30,370 31,586 -
Agricultural 3 - - 3 2,680 2,683 -
Total $ 10,095 $ 4,112 $ 8,234 $ 22,441 $ 385,233 $ 407,674 $ 22</t>
  </si>
  <si>
    <t>Schedule of non-accrual loans</t>
  </si>
  <si>
    <t>The following is a summary of non-accrual
loans at September 30, 2015 and December 31, 2014:
September 30, 2015 December 31, 2014
Real Estate Secured
Residential 1-4 Family $ 2,201 $ 3,401
Multifamily - -
Construction and Land Loans 72 168
Commercial-Owner Occupied 3,683 5,259
Commercial- Non Owner Occupied - 1,547
Second Mortgages 75 134
Equity Lines of Credit - -
Farmland 57 477
Secured (other) and Unsecured
Personal 115 211
Commercial 299 447
Agricultural - -
Total $ 6,502 $ 11,644</t>
  </si>
  <si>
    <t>Residential real estate current</t>
  </si>
  <si>
    <t>Number Balance
Residential real estate in the process of foreclosure
3
$ 257
Foreclosed residential real estate 10 $ 1,370</t>
  </si>
  <si>
    <t>Credit Risk Profile by Internally Assigned Grade</t>
  </si>
  <si>
    <t>Credit Risk Profile by Internally
Assigned Grade as of September 30, 2015
Grade (1) Residential 1-4 Family Multifamily Farmland Construction, Land Loans Commercial Real Estate- Owner Occupied Commercial Real Estate Non-Owner Occupied
Quality 27,011 - 27 2,393 2,737 516
Satisfactory 109,220 19,773 6,480 7,585 35,269 16,757
Acceptable 46,093 2,303 3,993 5,531 20,601 12,093
Special Mention 3,094 801 196 459 3,111 2,533
Substandard 8,994 1,123 826 1,868 7,672 1,895
Doubtful - - - - - -
Total $ 194,412 $ 24,000 $ 11,522 $ 17,836 $ 69,390 $ 33,794 Credit Risk Profile by Internally
Assigned Grade as of December 31, 2014
Grade (1) Residential 1-4 Family Multifamily Farmland Construction, Land Loans Commercial Real Estate- Owner Occupied Commercial Real Estate Non-Owner Occupied
Quality 29,494 6 37 3,278 4,159 874
Satisfactory 100,767 16,326 3,090 8,091 31,018 15,052
Acceptable 44,021 2,719 4,080 4,745 20,987 12,223
Special Mention 2,640 828 198 2,231 3,994 2,108
Substandard 9,907 1,252 841 173 10,590 1,916
Doubtful - - - - - -
Total $ 186,829 $ 21,131 $ 8,246 $ 18,518 $ 70,748 $ 32,173</t>
  </si>
  <si>
    <t>Credit Risk Profile based on payment activity</t>
  </si>
  <si>
    <t xml:space="preserve">Credit Risk Profile based on payment
activity as of September 30, 2015
Consumer - Non Real Estate Equity Line of Credit / Second Mortgages Commercial - Non Real Estate Agricultural - Non Real Estate
Performing $ 21,033 $ 14,039 $ 33,535 $ 2,859
Nonperforming (&gt;90 days past due) 115 75 299 -
Total $ 21,148 $ 14,114 $ 33,834 $ 2,859
Credit Risk Profile based on payment
activity as of December 31, 2014
Consumer - Non Real Estate Equity Line of Credit /Jr. liens Commercial - Non Real Estate Agricultural - Non Real Estate
Performing $ 20,953 $ 14,440 $ 31,139 $ 2,683
Nonperforming (&gt;90 days past due) 233 134 447 -
Total $ 21,186 $ 14,574 $ 31,586 $ 2,683 </t>
  </si>
  <si>
    <t>Impaired loans</t>
  </si>
  <si>
    <t>The following tables reflect the
Banks impaired loans at September 30, 2015:
September 30, 2015 Recorded Investment Unpaid Principal Balance Related Allowance Average Recorded Investment Interest Income Recognized
With No Related Allowance
Real Estate Secured
Residential 1-4 family $ 6,714 $ 6,714 $ - $ 7,351 $ 205
Equity lines of credit 50 50 - 37 2
Multifamily 1,123 1,123 - 1,188 46
Farmland 826 826 - 834 40
Construction, Land Development, Other Land Loans 1,556 1,556 - 1,647 68
Commercial Real Estate- Owner Occupied 7,672 7,672 - 8,430 121
Commercial Real Estate- Non Owner Occupied - - - - -
Second Mortgages 217 217 - 418 8
Non Real Estate Secured
Personal /Consumer 70 70 - 62 4
Commercial 353 353 - 357 7
Agricultural - - - - -
Total $ 18,581 $ 18,581 $ - $ 20,324 $ 501
September 30, 2015 Recorded Investment Unpaid Principal Balance Related Allowance Average Recorded Investment Interest Income Recognized
With an Allowance Recorded
Real Estate Secured
Residential 1-4 family $ 2,472 $ 2,472 $ 405 $ 2,810 $ 78
Equity lines of credit - - - - -
Multifamily - - - - -
Farmland - - - - -
Construction, Land Development, Other Land Loans 446 446 31 406 18
Commercial Real Estate- Owner Occupied - - - 702 -
Commercial Real Estate- Non Owner Occupied 1,895 1,895 300 1,906 39
Second Mortgages 37 37 29 19 2
Non Real Estate Secured
Personal /Consumer 107 107 69 180 4
Commercial 681 681 525 742 25
Agricultural - - - 4 -
Total $ 5,638 $ 5,638 $ 1,359 $ 6,769 $ 166 The following tables reflect the
Banks impaired loans at December 31, 2014:
December 31, 2014 Recorded Investment Unpaid Principal Balance Related Allowance Average Recorded Investment Interest Income Recognized
With no Related Allowance
Real Estate Secured
Residential 1-4 family $ 7,988 $ 7,988 $ - $ 7,015 $ 256
Equity lines of credit 24 24 - 194 1
Multifamily 1,252 1,252 - 626 21
Farmland 842 842 - 663 32
Construction, Land Development, Other Land Loans 1,738 1,738 - 1,716 64
Commercial Real Estate- Owner Occupied 9,188 9,392 - 7,291 262
Commercial Real Estate- Non Owner Occupied - - - 3,227 -
Second Mortgages 618 618 - 340 20
Non Real Estate Secured
Personal 54 54 - 53 3
Commercial 361 361 - 229 20
Agricultural - - - - -
Total $ 22,065 $ 22,269 $ - $ 21,354 $ 679
December 31, 2014 Recorded Investment Unpaid Principal Balance Related Allowance Average Recorded Investment Interest Income Recognized
With an Allowance Recorded
Real Estate Secured
Residential 1-4 family $ 3,148 $ 3,148 $ 586 $ 3,087 $ 125
Equity lines of credit - - - 19 -
Multifamily - - - - -
Farmland - - - 100 -
Construction, Land Development, Other Land Loans 366 366 20 183 13
Commercial Real Estate- Owner Occupied 1,403 1,403 143 2,466 56
Commercial Real Estate- Non Owner Occupied 1,916 1,916 322 3,249 31
Second Mortgages - - - 28 -
Non Real Estate Secured
Personal 253 253 188 193 7
Commercial 802 802 540 863 28
Agricultural 7 7 7 94 1
Total $ 7,895 $ 7,895 $ 1,806 $ 10,282 $ 261</t>
  </si>
  <si>
    <t>Allowance for loan losses and the recorded investment in loans by loan category</t>
  </si>
  <si>
    <t>The following tables present the balance
in the allowance for loan losses and the recorded investment in loans by loan category and is segregated by impairment
evaluation method as of September 30, 2015 and September 30, 2014.
Nine
months ended September 30, 2015
Residential 1-4 Family Multifamily Construction and Land Loans Commercial
R./E Owner Occupied Commercial R/E Non-Owner Occupied Second Mortgages Equity Line of Credit Farmland Personal and Overdrafts Commercial and Agricultural Unallocated Total
Allowance for Credit Losses:
Beginning Balance December 31, 2014 $ 995 $ 20 $ 87 $ 409 $ 1,063 $ 67 $ 74 $ 12 $ 665 $ 982 $ 1,103 $ 5,477
Provision for Credit Losses (159) (20) (70) (164) (259) 9 (90) (4) 649 130 675 697
Charge-offs 105 - - 12 407 3 - - 634 205 - 1,366
Recoveries (1) - (34) (6) (376) - (41) (2) (59) (7) - (526)
Net Charge-offs 104 - (34) 6 31 3 (41) (2) 575 198 - 841
Ending Balance September 30, 2015 732 - 51 239 773 73 25 10 739 914 1,777 5,333
Ending Balance: Individually evaluated for impairment 405 - 31 - 300 29 - - 69 525 - 1,359
Ending Balance: Collectively Evaluated for Impairment 327 - 20 239 473 44 25 10 670 389 1,777 3,974
Loans:
Ending Balance: Individually Evaluated for Impairment 9,186 1,123 2,002 7,672 1,895 254 50 826 177 1,034 - 24,219
Ending Balance: Collectively Evaluated for Impairment 185,226 22,877 15,834 61,718 31,899 7,757 6,053 10,696 20,971 35,659 - 398,690
Ending Balance: September 30, 2015 $194,412 $24,000 $17,836 $69,390 $33,794 $8,011 $6,103 $11,522 $21,148 $36,693 - $422,909
Nine
months ended Sept. 30, 2014 Residential 1-4 Family Multifamily Construction
and Land Loans Commercial
R./E Owner Occupied Commercial
R/E Non-Owner Occupied Second
Mortgages Equity
Line of Credit Farmland Personal
and Overdrafts Commercial
and Agricultural Unallocated Total
Allowance
for Credit Losses:
Beginning
Balance December 31, 2013 $ 975 $ 143 $ 230 $ 1,029 $ 1,415 $ 153 $ 50 $ 65 $ 483 $ 1,264 $ 1,018 $ 6,825
Provision
for Credit Losses 353 (102) (103) (218) 982 (52) 125 (51) 599 23 (308) 1,248
Charge-offs 188 - 18 345 1,239 25 100 - 471 387 - 2,773
Recoveries (1) - (6) (132) - - - - (54) (36) - (229)
Net
Charge-offs 187 - 12 213 1,239 25 100 - 417 351 - 2,544
Ending
Balance Sept.
30, 2014 1,141 41 115 598 1,158 76 75 14 665 936 710 5,529
Ending
Balance: Individually evaluated for impairment 686 - 20 273 323 - - - 158 422 - 1,882
Ending
Balance: Collectively Evaluated for Impairment 455 41 95 325 835 76 75 14 507 514 710 3,647
Loans:
Ending
Balance: Individually Evaluated for Impairment 10,567 1,252 2,092 11,463 1,918 204 301 971 294 1,531 - 30,593
Ending
Balance: Collectively Evaluated for Impairment 173,733 19,981 16,526 59,382 29,808 7,370 6,719 7,785 20,300 33,027 - 374,631
Ending
Balance: Sept. 30, 2014 $184,300 $21,233 $18,618 $70,845 $31,726 $7,574 $7,020 $8,756 $20,594 $34,558 - $405,224</t>
  </si>
  <si>
    <t>Troubled debt restructurings</t>
  </si>
  <si>
    <t>The following tables summarize the troubled
debt restructurings during the nine months ended September 30, 2015 and 2014.
Troubled Debt Restructurings Nine months
ended September 30, 2015 Interest only Number of Contracts Pre- Modification Outstanding Recorded Investment Post - Modification Recorded Investment
Real Estate Secured
Residential 1-4 family 1 188 188
Equity lines of credit
Multifamily
Farmland
Construction, Land Development, Other Land Loans
Commercial Real Estate- Owner Occupied 2 2,203 2,203
Commercial Real Estate- Non Owner Occupied
Second Mortgages 1 68 68
Non Real Estate Secured
Personal / Consumer
Commercial
Agricultural
Total 4 2,459 2,459
Troubled Debt Restructurings Below Market Rate Number of Contracts Pre- Modification Outstanding Recorded Investment Post - Modification Recorded Investment
Real Estate Secured
Residential 1-4 family 1 863 863
Equity lines of credit
Multifamily
Farmland
Construction, Land Development, Other Land Loans
Commercial Real Estate- Owner Occupied 1 1,547 1,547
Commercial Real Estate- Non Owner Occupied
Second Mortgages
Non Real Estate Secured
Personal / Consumer
Commercial
Agricultural
Total 2 2,410 2,410
Troubled Debt Restructurings Loan term extension Number of Contracts Pre- Modification Outstanding Recorded Investment Post - Modification Recorded Investment
Real Estate Secured
Residential 1-4 family 1 131 131
Equity lines of credit
Multifamily
Farmland
Construction, Land Development, Other Land Loans
1
35
35
Commercial Real Estate- Owner Occupied
Commercial Real Estate- Non Owner Occupied
Second Mortgages
Non Real Estate Secured
Personal / Consumer
Business Commercial
Agricultural
Total 2 166 166
Troubled Debt Restructurings All Number of Contracts Pre- Modification Outstanding Recorded Investment Post - Modification Recorded Investment
Total Restructurings 8 5,035 5,035
Troubled Debt Restructurings That subsequently defaulted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Commercial
Agricultural
Total - - -
Troubled Debt Restructurings Nine months
ended September 30, 2014 Interest only Number of Contracts Pre- Modification Outstanding Recorded Investment Post - Modification Recorded Investment
Real Estate Secured
Residential 1-4 family
Equity lines of credit
Multifamily 1 1,252 1,252
Farmland
Construction, Land Development, Other Land Loans
Commercial Real Estate- Owner Occupied 1 1,395 1,395
Commercial Real Estate- Non Owner Occupied
Second Mortgages
Non Real Estate Secured
Personal / Consumer
Commercial
Agricultural
Total 2 2,647 2,647
Troubled Debt Restructurings Below Market Rate Number of Contracts Pre- Modification Outstanding Recorded Investment Post - Modification Recorded Investment
Real Estate Secured
Residential 1-4 family 1 879 879
Equity lines of credit
Multifamily
Farmland
Construction, Land Development, Other Land Loans
Commercial Real Estate- Owner Occupied 1 707 707
Commercial Real Estate- Non Owner Occupied
Second Mortgages
Non Real Estate Secured
Personal / Consumer
Commercial
Agricultural
Total 2 1,586 1,586
Troubled Debt Restructurings Loan term extension Number of Contracts Pre- Modification Outstanding Recorded Investment Post - Modification Recorded Investment
Real Estate Secured
Residential 1-4 family 6 1,217 1,217
Equity lines of credit
Multifamily
Farmland
Construction, Land Development, Other Land Loans
Commercial Real Estate- Owner Occupied 1 2,114 2,114
Commercial Real Estate- Non Owner Occupied
Second Mortgages
Non Real Estate Secured
Personal / Consumer
Business Commercial
Agricultural 1 129 129
Total 8 3,460 3,460
Number of Contracts Pre- Modification Outstanding Recorded Investment Post - Modification Recorded Investment
Total Restructurings 12 7,693 7,693
Troubled Debt Restructurings That subsequently defaulted
Number of Contracts Pre- Modification Outstanding Recorded Investment Post - Modification Recorded Investment
Real Estate Secured
Residential 1-4 family
Equity lines of credit
Multifamily
Farmland
Construction, Land Development, Other Land Loans
Commercial Real Estate- Owner Occupied
Commercial Real Estate- Non Owner Occupied
Second Mortgages
Non Real Estate Secured
Personal / Consumer
Commercial
Agricultural
Total - - -</t>
  </si>
  <si>
    <t>3. Income Taxes (Tables)</t>
  </si>
  <si>
    <t>Loans: [Abstract]</t>
  </si>
  <si>
    <t>Income tax reconciliation</t>
  </si>
  <si>
    <t>2015 2014
Tax expense at statutory rate $ 475 $ 323
Reduction in taxes from:
Tax-exempt interest (95) (126)
Valuation adjustment for deferred tax assets (1,000) (1,000)
Life Insurance proceeds - (44)
Other, net (126) (136)
Income tax benefit $ (746) $ (983)</t>
  </si>
  <si>
    <t>4. Capital Requirements (Tables)</t>
  </si>
  <si>
    <t>Farmland, real estate secured impaired loans, fair value disclosure</t>
  </si>
  <si>
    <t>Schedule of Capital Ratios as Required by Regulators</t>
  </si>
  <si>
    <t>September 30, 2015
Entity Tier 1 Total Risk Based Leverage CET 1
Effective
Highlands
11.71%
12.98%
7.42%
11.71%
December 31, 2014
Entity Tier 1 Total Risk Based Leverage CET 1
Highlands
12.93%
14.19%
7.71%
N/A</t>
  </si>
  <si>
    <t>6. Per Share Amounts (Tables)</t>
  </si>
  <si>
    <t>Past due days</t>
  </si>
  <si>
    <t>Schedule of Earnings Per Share, Basic and Diluted</t>
  </si>
  <si>
    <t>For
the three months ended September 30 2015 2014
Income
available to common stockholders $ 429 $ 526
Weighted
average shares outstanding 7,851 7,712
Shares
outstanding including assumed conversion 9,943 9,760
Basic
earnings per common share $ 0.05 $ 0.07
Fully
diluted earnings per share (including convertible preferred shares outstanding) $ 0.04 $ 0.05
For
the nine months ended September 30 2015 2014
Income
available to common stockholders $ 2,143 $ 1,933
Weighted
average shares outstanding 7,851 6,666
Shares
outstanding including assumed conversion 9,943 8,714
Basic
earnings per common share $ 0.27 $ 0.29
Fully
diluted earnings per share (including convertible preferred shares outstanding) $ 0.22 $ 0.22</t>
  </si>
  <si>
    <t>8. Fair Value (Tables)</t>
  </si>
  <si>
    <t>Liabilities Less Deposits</t>
  </si>
  <si>
    <t>Available for sale securities portfolio measured at fair value on a recurring basis</t>
  </si>
  <si>
    <t>September 30, 2015
Level 1 Level 2 Level 3 Total Fair Value
Available for Sale Securities
State and Political Subdivisions $ - $ 6,973 $ - $ 6,973
Mortgage Backed Securities - 66,624 - 66,624
Single Issue Trust Preferred - - - -
SBA Pools - 10,867 - 10,867
Total AFS Securities $ - $ 84,464 $ - $ 84,464
December 31, 2014
Level 1 Level 2 Level 3 Total Fair Value
Available for Sale Securities
State and Political Subdivisions $ - $ 9,701 $ - $ 9,701
Mortgage Backed Securities - 61,723 - 61,723
Single Issue Trust Preferred - 488 - 488
SBA Pools - 12,423 - 12,423
Total AFS Securities $ - $ 84,335 $ - $ 84,335</t>
  </si>
  <si>
    <t>Assets at fair value on a non - recurring basis segregated by the level of the valuation inputs within the fair value hierarchy</t>
  </si>
  <si>
    <t>September 30, 2015 Level 1 Level 2 Level 3 Total Fair Value
Impaired Loans $ - $ - $ 5,638 $ 5,638
Repossessions/OREO, net $ - $ - $ 7,305 $ 7,305
December 31, 2014 Level 1 Level 2 Level 3 Total Fair Value
Impaired Loans $ - $ - $ 7,895 $ 7,895
Repossessions/OREO, net $ - $ - $ 6,704 $ 6,704</t>
  </si>
  <si>
    <t>Level 3 inputs for assets measured on a nonrecurring basis</t>
  </si>
  <si>
    <t xml:space="preserve">Quantitative Information about Level 3 Fair Value Measurements
September 30, December 31, Valuation Unobservable Range
2015 2014 Techniques Input (2) (Weighted Average)
OREO,Repossessions $ 7,305 $ 6,704 Appraisal of collateral (1) Appraisal adjustments 0% to 45% (13%)
Liquidation expenses 0% to 10% (9%)
Impaired loans $ 5,638 $ 7,895 Fair value of collateral real estate (1), (3) Appraisal adjustments 0% to 10% (9%)
Fair value of collateral equipment, inventory, other (1), (3) Appraisal adjustments 25% to 50% (33%)
Liquidation expenses 0% to 10% (9%) </t>
  </si>
  <si>
    <t>Carrying amounts and fair values of financial instruments</t>
  </si>
  <si>
    <t xml:space="preserve">September 30, 2015 December 31, 2014
Carrying Amount Fair Value Carrying Amount Fair Value
Cash and cash equivalents $ 48,813 $ 48,813 $ 55,810 $ 55,810
Securities available for
84,464 84,464 84,335 84,335
Other investments 6,599 6,599 6,767 6,767
Loans, net 416,813 411,382 401,520 398,019
Deposits (491,369) (474,751) (483,497) (464,335)
Other short-term borrowings (20,051) (21,231) (20,051) (21,495)
Long-term debt (47,712) (51,050) (47,750) (50,799) </t>
  </si>
  <si>
    <t>9. Investment Securities Available For Sale (Tables)</t>
  </si>
  <si>
    <t>Maximum amount of all loan relationships review in addition to annual loan relationship</t>
  </si>
  <si>
    <t>Schedule of amortized cost and market value of securities available-for-sale</t>
  </si>
  <si>
    <t>September 30, 2015
Amortized Cost Gross Unrealized Gains Gross Unrealized Losses Fair Value
State and political subdivisions $ 6,843 $ 130 $ - $ 6,973
Mortgage backed securities 66,444 342 162 66,624
Single Issue Trust Preferred - - - -
SBA Pools 10,980 16 129 10,867
$ 84,267 $ 488 $ 291 $ 84,464
December 31, 2014
Amortized Cost Gross Unrealized Gains Gross Unrealized Losses Fair Value
State and political subdivisions $ 9,546 $ 163 $ 8 $ 9,701
Mortgage backed securities 61,476 395 148 61,723
Single Issue Trust Preferred 500 - 12 488
SBA Pools 12,669 29 275 12,423
$ 84,191 $ 587 $ 443 $ 84,335</t>
  </si>
  <si>
    <t>Age of gross unrealized losses and fair value by investment category</t>
  </si>
  <si>
    <t>September 30, 2015
Less Than 12 months 12 Months or More Total
Fair Value Unrealized Losses Fair Value Unrealized Losses Fair Value Unrealized Losses
State and political subdivisions $ - $ - $ - $ - $ - $ -
Mortgage-backed securities 24,387 78 4,858 84 29,245 162
Single Issue Trust Preferred - - - - - -
SBA Pools 7 - 9,653 129 9,660 129
Total $ 24,394 $ 78 $ 14,511 $ 213 $38,905 $ 291
December 31, 2014
Less Than 12 months 12 Months or More Total
Fair Value Unrealized Losses Fair Value Unrealized Losses Fair Value Unrealized Losses
State and political subdivisions $ - $ - $ 1,002 $ 8 $ 1,002 $ 8
Mortgage-backed securities 5,244 19 7,586 129 12,830 148
Single Issue Trust Preferred - - 488 12 488 12
SBA Pools - - 11,239 275 11,239 275
Total $ 5,244 $ 19 $ 20,315 $ 424 $25,559 $ 443</t>
  </si>
  <si>
    <t>Amortized cost and estimated fair value of securities available-for-sale by contractual maturity</t>
  </si>
  <si>
    <t>Amortized Cost
Approximate Market Value
Due in one year or less $ - $ -
Due after one year through five years 2,638 2,689
Due after five years through ten years 7 7
Due after ten years 15,178 15,144
17,823 17,840
Mortgage-backed securities 66,444 66,624
$ 84,267 $ 84,464</t>
  </si>
  <si>
    <t>2. Loans and Allowance for Loan Losses (Details) - USD ($) $ in Thousands</t>
  </si>
  <si>
    <t>Accounts, Notes, Loans and Financing Receivable [Line Items]</t>
  </si>
  <si>
    <t>Loans, gross</t>
  </si>
  <si>
    <t>Allowance for loan losses</t>
  </si>
  <si>
    <t>Net deferred fees</t>
  </si>
  <si>
    <t>Total allowances and net deferred fees</t>
  </si>
  <si>
    <t>Loans, net</t>
  </si>
  <si>
    <t>Analysis of past due loans [Abstract]</t>
  </si>
  <si>
    <t>30 to 59 Days Past Due</t>
  </si>
  <si>
    <t>60 to 89 Days Past Due</t>
  </si>
  <si>
    <t>Greater Than 90 Days</t>
  </si>
  <si>
    <t>Total Past Due</t>
  </si>
  <si>
    <t>Current</t>
  </si>
  <si>
    <t>Total Financing Receivables</t>
  </si>
  <si>
    <t>Recorded Investment &gt; 90 Days and Accruing</t>
  </si>
  <si>
    <t>Non-accrual loans</t>
  </si>
  <si>
    <t>Real Estate Secured [Member]</t>
  </si>
  <si>
    <t>Real Estate Secured [Member] | Residential 1-4 Family [Member]</t>
  </si>
  <si>
    <t>Real Estate Secured [Member] | Multifamily [Member]</t>
  </si>
  <si>
    <t>Real Estate Secured [Member] | Farmland [Member]</t>
  </si>
  <si>
    <t>Real Estate Secured [Member] | Construction, Land Development, Other Land Loans [Member]</t>
  </si>
  <si>
    <t>Real Estate Secured [Member] | Commercial Owner Occupied [Member]</t>
  </si>
  <si>
    <t>Real Estate Secured [Member] | Commercial Non Owner Occupied [Member]</t>
  </si>
  <si>
    <t>Real Estate Secured [Member] | Second Mortgage [Member]</t>
  </si>
  <si>
    <t>Real Estate Secured [Member] | Equity Line of Credit [Member]</t>
  </si>
  <si>
    <t>Non Real Estate Secured [Member] | Personal [Member]</t>
  </si>
  <si>
    <t>Non Real Estate Secured [Member] | Commercial [Member]</t>
  </si>
  <si>
    <t>Non Real Estate Secured [Member] | Agricultural [Member]</t>
  </si>
  <si>
    <t>Secured (other) and unsecured [Member]</t>
  </si>
  <si>
    <t>Secured (other) and unsecured [Member] | Personal [Member]</t>
  </si>
  <si>
    <t>Secured (other) and unsecured [Member] | Commercial [Member]</t>
  </si>
  <si>
    <t>Secured (other) and unsecured [Member] | Agricultural [Member]</t>
  </si>
  <si>
    <t>Secured (other) and unsecured [Member] | Overdrafts [Member]</t>
  </si>
  <si>
    <t>2. Loans and Allowance for Loan Losses, Foreclosed (Details) $ in Thousands</t>
  </si>
  <si>
    <t>Sep. 30, 2015USD ($)Contract</t>
  </si>
  <si>
    <t>Residential real estate in the process of foreclosure [Member]</t>
  </si>
  <si>
    <t>Number</t>
  </si>
  <si>
    <t>Value of Property | $</t>
  </si>
  <si>
    <t>Foreclosed residential real estate [Member]</t>
  </si>
  <si>
    <t>2. Loans and Allowance for Loan Losses, Credit Risk Profile (Details) - USD ($) $ in Thousands</t>
  </si>
  <si>
    <t>Residential 1-4 Family [Member]</t>
  </si>
  <si>
    <t>Financing Receivable, Recorded Investment [Line Items]</t>
  </si>
  <si>
    <t>Loans</t>
  </si>
  <si>
    <t>Residential 1-4 Family [Member] | Quality [Member]</t>
  </si>
  <si>
    <t>Residential 1-4 Family [Member] | Satisfactory [Member]</t>
  </si>
  <si>
    <t>Residential 1-4 Family [Member] | Acceptable [Member]</t>
  </si>
  <si>
    <t>Residential 1-4 Family [Member] | Special Mention [Member]</t>
  </si>
  <si>
    <t>Residential 1-4 Family [Member] | Substandard [Member]</t>
  </si>
  <si>
    <t>Residential 1-4 Family [Member] | Doubtful [Member]</t>
  </si>
  <si>
    <t>Multifamily [Member]</t>
  </si>
  <si>
    <t>Multifamily [Member] | Quality [Member]</t>
  </si>
  <si>
    <t>Multifamily [Member] | Satisfactory [Member]</t>
  </si>
  <si>
    <t>Multifamily [Member] | Acceptable [Member]</t>
  </si>
  <si>
    <t>Multifamily [Member] | Special Mention [Member]</t>
  </si>
  <si>
    <t>Multifamily [Member] | Substandard [Member]</t>
  </si>
  <si>
    <t>Multifamily [Member] | Doubtful [Member]</t>
  </si>
  <si>
    <t>Farmland [Member]</t>
  </si>
  <si>
    <t>Farmland [Member] | Quality [Member]</t>
  </si>
  <si>
    <t>Farmland [Member] | Satisfactory [Member]</t>
  </si>
  <si>
    <t>Farmland [Member] | Acceptable [Member]</t>
  </si>
  <si>
    <t>Farmland [Member] | Special Mention [Member]</t>
  </si>
  <si>
    <t>Farmland [Member] | Substandard [Member]</t>
  </si>
  <si>
    <t>Farmland [Member] | Doubtful [Member]</t>
  </si>
  <si>
    <t>Construction, Land Development, Other Land Loans [Member]</t>
  </si>
  <si>
    <t>Construction, Land Development, Other Land Loans [Member] | Quality [Member]</t>
  </si>
  <si>
    <t>Construction, Land Development, Other Land Loans [Member] | Satisfactory [Member]</t>
  </si>
  <si>
    <t>Construction, Land Development, Other Land Loans [Member] | Acceptable [Member]</t>
  </si>
  <si>
    <t>Construction, Land Development, Other Land Loans [Member] | Special Mention [Member]</t>
  </si>
  <si>
    <t>Construction, Land Development, Other Land Loans [Member] | Substandard [Member]</t>
  </si>
  <si>
    <t>Construction, Land Development, Other Land Loans [Member] | Doubtful [Member]</t>
  </si>
  <si>
    <t>Commercial Real Estate- Owner Occupied [Member]</t>
  </si>
  <si>
    <t>Commercial Real Estate- Owner Occupied [Member] | Quality [Member]</t>
  </si>
  <si>
    <t>Commercial Real Estate- Owner Occupied [Member] | Satisfactory [Member]</t>
  </si>
  <si>
    <t>Commercial Real Estate- Owner Occupied [Member] | Acceptable [Member]</t>
  </si>
  <si>
    <t>Commercial Real Estate- Owner Occupied [Member] | Special Mention [Member]</t>
  </si>
  <si>
    <t>Commercial Real Estate- Owner Occupied [Member] | Substandard [Member]</t>
  </si>
  <si>
    <t>Commercial Real Estate- Owner Occupied [Member] | Doubtful [Member]</t>
  </si>
  <si>
    <t>Commercial Real Estate - Non Owner Occupied [Member]</t>
  </si>
  <si>
    <t>Commercial Real Estate - Non Owner Occupied [Member] | Quality [Member]</t>
  </si>
  <si>
    <t>Commercial Real Estate - Non Owner Occupied [Member] | Satisfactory [Member]</t>
  </si>
  <si>
    <t>Commercial Real Estate - Non Owner Occupied [Member] | Acceptable [Member]</t>
  </si>
  <si>
    <t>Commercial Real Estate - Non Owner Occupied [Member] | Special Mention [Member]</t>
  </si>
  <si>
    <t>Commercial Real Estate - Non Owner Occupied [Member] | Substandard [Member]</t>
  </si>
  <si>
    <t>Commercial Real Estate - Non Owner Occupied [Member] | Doubtful [Member]</t>
  </si>
  <si>
    <t>Consumer Non Real Estate [Member]</t>
  </si>
  <si>
    <t>Consumer Non Real Estate [Member] | Performing [Member]</t>
  </si>
  <si>
    <t>Consumer Non Real Estate [Member] | Nonperforming (&gt;90 days past due) [Member]</t>
  </si>
  <si>
    <t>Equity Line of Credit Second Mortgages [Member]</t>
  </si>
  <si>
    <t>Equity Line of Credit Second Mortgages [Member] | Performing [Member]</t>
  </si>
  <si>
    <t>Equity Line of Credit Second Mortgages [Member] | Nonperforming (&gt;90 days past due) [Member]</t>
  </si>
  <si>
    <t>Commercial Non Real Estate [Member]</t>
  </si>
  <si>
    <t>Commercial Non Real Estate [Member] | Performing [Member]</t>
  </si>
  <si>
    <t>Commercial Non Real Estate [Member] | Nonperforming (&gt;90 days past due) [Member]</t>
  </si>
  <si>
    <t>Agricultural - Non Real Estatel [Member]</t>
  </si>
  <si>
    <t>Agricultural - Non Real Estatel [Member] | Performing [Member]</t>
  </si>
  <si>
    <t>Agricultural - Non Real Estatel [Member] | Nonperforming (&gt;90 days past due) [Member]</t>
  </si>
  <si>
    <t>2. Loans and Allowance for Loan Losses, Impaired Loans (Details) - USD ($) $ in Thousands</t>
  </si>
  <si>
    <t>12 Months Ended</t>
  </si>
  <si>
    <t>Recorded Investment [Abstract]</t>
  </si>
  <si>
    <t>With No Related Allowance</t>
  </si>
  <si>
    <t>With Related Allowance</t>
  </si>
  <si>
    <t>Unpaid Principal Balance [Abstract]</t>
  </si>
  <si>
    <t>Related Allowance</t>
  </si>
  <si>
    <t>Average Recorded Investment [Abstract]</t>
  </si>
  <si>
    <t>Interest Income Recognized [Abstract]</t>
  </si>
  <si>
    <t>Real Estate Secured [Member] | Commercial Real Estate- Owner Occupied [Member]</t>
  </si>
  <si>
    <t>Real Estate Secured [Member] | Commercial Real Estate - Non Owner Occupied [Member]</t>
  </si>
  <si>
    <t>2. Loans and Allowance for Loan Losses, Allowance for Credit Losses (Details) - USD ($) $ in Thousands</t>
  </si>
  <si>
    <t>Allowance for Credit Losses [Roll Forward]</t>
  </si>
  <si>
    <t>Beginning Balance</t>
  </si>
  <si>
    <t>Provision for Credit Losses</t>
  </si>
  <si>
    <t>Charge-offs</t>
  </si>
  <si>
    <t>Recoveries</t>
  </si>
  <si>
    <t>Net Charge-offs</t>
  </si>
  <si>
    <t>Ending Balance</t>
  </si>
  <si>
    <t>Ending Balance: Individually evaluated for impairment</t>
  </si>
  <si>
    <t>Ending Balance: Collectively evaluated for impairment</t>
  </si>
  <si>
    <t>Ending Balance: Individually Evaluated for Impairment</t>
  </si>
  <si>
    <t>Ending balance: Collectively Evaluated for Impairment</t>
  </si>
  <si>
    <t>Construction and Land Loans [Member]</t>
  </si>
  <si>
    <t>Commercial Owner Occupied [Member]</t>
  </si>
  <si>
    <t>Commercial Non Owner Occupied [Member]</t>
  </si>
  <si>
    <t>Second Mortgage [Member]</t>
  </si>
  <si>
    <t>Equity Line of Credit [Member]</t>
  </si>
  <si>
    <t>Personal and Overdrafts [Member]</t>
  </si>
  <si>
    <t>Commercial and Agricultural [Member]</t>
  </si>
  <si>
    <t>Unallocated [Member]</t>
  </si>
  <si>
    <t>2. Loans and Allowance for Loan Losses, Troubled Debt Resturcturing (Details) $ in Thousands</t>
  </si>
  <si>
    <t>Sep. 30, 2014USD ($)Contract</t>
  </si>
  <si>
    <t>Interest only [Member]</t>
  </si>
  <si>
    <t>Troubled Debt Restructurings Interest Only [Abstract]</t>
  </si>
  <si>
    <t>Number of Contracts | Contract</t>
  </si>
  <si>
    <t>Pre-Modification Outstanding Recorded Investment</t>
  </si>
  <si>
    <t>Post-Modification Recorded Investment</t>
  </si>
  <si>
    <t>Interest only [Member] | Residential 1-4 Family [Member]</t>
  </si>
  <si>
    <t>Interest only [Member] | Commercial Real Estate- Owner Occupied [Member]</t>
  </si>
  <si>
    <t>Interest only [Member] | Second Mortgage [Member]</t>
  </si>
  <si>
    <t>Troubled Debt Restructurings [Member]</t>
  </si>
  <si>
    <t>Below Market Rate [Member]</t>
  </si>
  <si>
    <t>Below Market Rate [Member] | Residential 1-4 Family [Member]</t>
  </si>
  <si>
    <t>Below Market Rate [Member] | Commercial Real Estate- Owner Occupied [Member]</t>
  </si>
  <si>
    <t>Loan term extension [Member]</t>
  </si>
  <si>
    <t>Loan term extension [Member] | Residential 1-4 Family [Member]</t>
  </si>
  <si>
    <t>Loan term extension [Member] | Construction and Land Loans [Member]</t>
  </si>
  <si>
    <t>Loan term extension [Member] | Agricultural [Member]</t>
  </si>
  <si>
    <t>Subsequently defaulted [Member]</t>
  </si>
  <si>
    <t>3. Income Taxes (Details) - USD ($) $ in Thousands</t>
  </si>
  <si>
    <t>Loan originated from sales of other real estate owned</t>
  </si>
  <si>
    <t>Tax expense at statutory rate</t>
  </si>
  <si>
    <t>Reduction in taxes from:</t>
  </si>
  <si>
    <t>Tax-exempt interest</t>
  </si>
  <si>
    <t>Valuation adjustment for deferred tax assets</t>
  </si>
  <si>
    <t>Life Insurance proceeds</t>
  </si>
  <si>
    <t>Other, net</t>
  </si>
  <si>
    <t>Income tax benefit</t>
  </si>
  <si>
    <t>4. Capital Requirements (Details) - Highlands Union Bank [Member]</t>
  </si>
  <si>
    <t>Compliance with Regulatory Capital Requirements under Banking Regulations [Line Items]</t>
  </si>
  <si>
    <t>11.71%</t>
  </si>
  <si>
    <t>12.93%</t>
  </si>
  <si>
    <t>Total Risk Based</t>
  </si>
  <si>
    <t>12.98%</t>
  </si>
  <si>
    <t>14.19%</t>
  </si>
  <si>
    <t>Leverage</t>
  </si>
  <si>
    <t>7.42%</t>
  </si>
  <si>
    <t>7.71%</t>
  </si>
  <si>
    <t>0.00%</t>
  </si>
  <si>
    <t>6. Per Share Amounts (Details) - USD ($) $ / shares in Units, $ in Thousands</t>
  </si>
  <si>
    <t>One to Four Family Residential, real estate secured impaired loans, fair value disclosure</t>
  </si>
  <si>
    <t>Income available to common stockholders</t>
  </si>
  <si>
    <t>Weighted average shares outstanding</t>
  </si>
  <si>
    <t>Shares outstanding including assumed conversion</t>
  </si>
  <si>
    <t>Basic earnings per common share</t>
  </si>
  <si>
    <t>Fully diluted earnings per share (including convertible preferred shares oustanding)</t>
  </si>
  <si>
    <t>6. Per Share Amounts (Details Narrative)</t>
  </si>
  <si>
    <t>Dec. 31, 2014shares</t>
  </si>
  <si>
    <t>7. Commitments and Contingencies (Details Narrative) $ in Thousands</t>
  </si>
  <si>
    <t>Sep. 30, 2015USD ($)</t>
  </si>
  <si>
    <t>Standby Letters of Credit [Member]</t>
  </si>
  <si>
    <t>Loss Contingencies [Line Items]</t>
  </si>
  <si>
    <t>Commitments, maximum exposure</t>
  </si>
  <si>
    <t>Credit Card Lines of Credit [Member]</t>
  </si>
  <si>
    <t>Construction and land development commitments [Member]</t>
  </si>
  <si>
    <t>Unused Commitments to Fund Interest Earning Assets [Member]</t>
  </si>
  <si>
    <t>8. Fair Value (Details) - USD ($) $ in Thousands</t>
  </si>
  <si>
    <t>Fair Value, Assets and Liabilities Measured on Recurring and Nonrecurring Basis [Line Items]</t>
  </si>
  <si>
    <t>Securities available-for-sale</t>
  </si>
  <si>
    <t>Recurring [Member]</t>
  </si>
  <si>
    <t>State and Political Subdivisions</t>
  </si>
  <si>
    <t>Mortgage Backed Securities</t>
  </si>
  <si>
    <t>Single Issue Trust Preferred</t>
  </si>
  <si>
    <t>SBA Pools</t>
  </si>
  <si>
    <t>Fair Value, Inputs, Level 1 [Member] | Fair Value, Measurements, Recurring [Member]</t>
  </si>
  <si>
    <t>Fair Value, Inputs, Level 2 [Member] | Fair Value, Measurements, Recurring [Member]</t>
  </si>
  <si>
    <t>Fair Value, Inputs, Level 3 [Member] | Fair Value, Measurements, Recurring [Member]</t>
  </si>
  <si>
    <t>8. Fair Value, Loans (Details) - Fair Value, Measurements, Nonrecurring [Member] - USD ($) $ in Thousands</t>
  </si>
  <si>
    <t>Impaired Loans</t>
  </si>
  <si>
    <t>Repossessions/OREO, net</t>
  </si>
  <si>
    <t>Fair Value, Inputs, Level 1 [Member]</t>
  </si>
  <si>
    <t>Fair Value, Inputs, Level 2 [Member]</t>
  </si>
  <si>
    <t>Fair Value, Inputs, Level 3 [Member]</t>
  </si>
  <si>
    <t>8. Fair Value, Off-Balance Sheet Instruments (Details) - USD ($) $ in Thousands</t>
  </si>
  <si>
    <t>Carrying Amount [Member]</t>
  </si>
  <si>
    <t>Cash and cash equivalents</t>
  </si>
  <si>
    <t>Other investments</t>
  </si>
  <si>
    <t>Fair Value [Member]</t>
  </si>
  <si>
    <t>9. Investment Securities Available For Sale (Details) - USD ($) $ in Thousands</t>
  </si>
  <si>
    <t>Schedule of Available-for-sale Securities [Line Items]</t>
  </si>
  <si>
    <t>Amortized Cost</t>
  </si>
  <si>
    <t>Gross Unrealized Gains</t>
  </si>
  <si>
    <t>Gross Unrealized Losses</t>
  </si>
  <si>
    <t>Age of gross unrealized losses and fair value by investment category [Abstract]</t>
  </si>
  <si>
    <t>Less Than 12 months, Fair Value</t>
  </si>
  <si>
    <t>Less Than 12 months, Unrealized Losses</t>
  </si>
  <si>
    <t>12 Months or More, Fair value</t>
  </si>
  <si>
    <t>12 Months or More, Unrealized Losses</t>
  </si>
  <si>
    <t>Unrealized Losses</t>
  </si>
  <si>
    <t>Fiscal Year Maturity - Amortized Cost [Abstract]</t>
  </si>
  <si>
    <t>Amortized cost - due in one year or less</t>
  </si>
  <si>
    <t>Amortized cost - due after one year through five years</t>
  </si>
  <si>
    <t>Amortized cost - due after five years through ten years</t>
  </si>
  <si>
    <t>Amortized cost - due after ten years</t>
  </si>
  <si>
    <t>Amortized cost - total</t>
  </si>
  <si>
    <t>Amortized cost - sub-total</t>
  </si>
  <si>
    <t>Fiscal Year Maturity - Fair Value [Abstract]</t>
  </si>
  <si>
    <t>Fair value - due in one year or less</t>
  </si>
  <si>
    <t>Fair value - due after one year through five years</t>
  </si>
  <si>
    <t>Fair value - due after five years through ten years</t>
  </si>
  <si>
    <t>Fair value - after ten years</t>
  </si>
  <si>
    <t>Fair value - sub total</t>
  </si>
  <si>
    <t>Mortgage-backed securities</t>
  </si>
  <si>
    <t>Fair value - grand total</t>
  </si>
  <si>
    <t>State and political subdivisions [Member]</t>
  </si>
  <si>
    <t>Mortgage-backed securitiess [Member]</t>
  </si>
  <si>
    <t>Single Issue Trust Preferred [Member]</t>
  </si>
  <si>
    <t>SBA Pools [Member]</t>
  </si>
  <si>
    <t>9. Investment Securities Available For Sale (Details Narrative) - USD ($) $ in Thousands</t>
  </si>
  <si>
    <t>Investment Securities Available For Sale Details Narrative</t>
  </si>
  <si>
    <t>Investment securities available for sale</t>
  </si>
  <si>
    <t>Investment securities pledged as collateral on public deposits</t>
  </si>
  <si>
    <t>10. Formal Written Agreement (Details Narrative) $ in Thousands</t>
  </si>
  <si>
    <t>Loan and other assets amount requiring improvement</t>
  </si>
  <si>
    <t>90 days</t>
  </si>
</sst>
</file>

<file path=xl/styles.xml><?xml version="1.0" encoding="utf-8"?>
<styleSheet xmlns="http://schemas.openxmlformats.org/spreadsheetml/2006/main">
  <numFmts count="4">
    <numFmt formatCode="_(&quot;$ &quot;#,##0_);_(&quot;$ &quot;(#,##0)" numFmtId="165"/>
    <numFmt formatCode="_(&quot;$ &quot;#,##0.00_);_(&quot;$ &quot;(#,##0.00)" numFmtId="166"/>
    <numFmt formatCode="_(&quot;Tier &quot;#,##0_);_(&quot;Tier &quot;(#,##0)" numFmtId="167"/>
    <numFmt formatCode="_(&quot;CET &quot;#,##0_);_(&quot;CE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008579</v>
      </c>
    </row>
    <row spans="1:3" r="6">
      <c r="A6" s="4" t="s">
        <v>8</v>
      </c>
      <c r="B6" s="4" t="s">
        <v>9</v>
      </c>
    </row>
    <row spans="1:3" r="7">
      <c r="A7" s="4" t="s">
        <v>10</v>
      </c>
      <c r="B7" s="4" t="s">
        <v>11</v>
      </c>
    </row>
    <row spans="1:3" r="8">
      <c r="A8" s="4" t="s">
        <v>12</v>
      </c>
      <c r="B8" s="4" t="s">
        <v>13</v>
      </c>
    </row>
    <row spans="1:3" r="9">
      <c r="A9" s="4" t="s">
        <v>14</v>
      </c>
      <c r="B9" s="4" t="s">
        <v>13</v>
      </c>
    </row>
    <row spans="1:3" r="10">
      <c r="A10" s="4" t="s">
        <v>15</v>
      </c>
      <c r="B10" s="4" t="s">
        <v>16</v>
      </c>
    </row>
    <row spans="1:3" r="11">
      <c r="A11" s="4" t="s">
        <v>17</v>
      </c>
      <c r="B11" s="4" t="s">
        <v>18</v>
      </c>
    </row>
    <row spans="1:3" r="12">
      <c r="A12" s="4" t="s">
        <v>19</v>
      </c>
      <c r="C12" s="5" t="n">
        <v>7851780</v>
      </c>
    </row>
    <row spans="1:3" r="13">
      <c r="A13" s="4" t="s">
        <v>20</v>
      </c>
      <c r="B13" s="5" t="n">
        <v>2015</v>
      </c>
    </row>
    <row spans="1:3" r="14">
      <c r="A14" s="4" t="s">
        <v>21</v>
      </c>
      <c r="B14" s="6" t="s">
        <v>22</v>
      </c>
    </row>
    <row spans="1:3" r="15">
      <c r="A15" s="4" t="s">
        <v>23</v>
      </c>
      <c r="B15" s="4" t="s">
        <v>24</v>
      </c>
    </row>
    <row spans="1:3" r="16">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83</v>
      </c>
      <c r="B1" s="2" t="s">
        <v>1</v>
      </c>
    </row>
    <row spans="1:2" r="2">
      <c r="B2" s="2" t="s">
        <v>2</v>
      </c>
    </row>
    <row spans="1:2" r="3">
      <c r="A3" s="3" t="s">
        <v>177</v>
      </c>
    </row>
    <row spans="1:2" r="4">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86</v>
      </c>
      <c r="B1" s="2" t="s">
        <v>1</v>
      </c>
    </row>
    <row spans="1:2" r="2">
      <c r="B2" s="2" t="s">
        <v>2</v>
      </c>
    </row>
    <row spans="1:2" r="3">
      <c r="A3" s="3" t="s">
        <v>177</v>
      </c>
    </row>
    <row spans="1:2" r="4">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89</v>
      </c>
      <c r="B1" s="2" t="s">
        <v>1</v>
      </c>
    </row>
    <row spans="1:2" r="2">
      <c r="B2" s="2" t="s">
        <v>2</v>
      </c>
    </row>
    <row spans="1:2" r="3">
      <c r="A3" s="3" t="s">
        <v>190</v>
      </c>
    </row>
    <row spans="1:2" r="4">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93</v>
      </c>
      <c r="B1" s="2" t="s">
        <v>1</v>
      </c>
    </row>
    <row spans="1:2" r="2">
      <c r="B2" s="2" t="s">
        <v>2</v>
      </c>
    </row>
    <row spans="1:2" r="3">
      <c r="A3" s="3" t="s">
        <v>177</v>
      </c>
    </row>
    <row spans="1:2" r="4">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96</v>
      </c>
      <c r="B1" s="2" t="s">
        <v>1</v>
      </c>
    </row>
    <row spans="1:2" r="2">
      <c r="B2" s="2" t="s">
        <v>2</v>
      </c>
    </row>
    <row spans="1:2" r="3">
      <c r="A3" s="3" t="s">
        <v>177</v>
      </c>
    </row>
    <row spans="1:2" r="4">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99</v>
      </c>
      <c r="B1" s="2" t="s">
        <v>1</v>
      </c>
    </row>
    <row spans="1:2" r="2">
      <c r="B2" s="2" t="s">
        <v>2</v>
      </c>
    </row>
    <row spans="1:2" r="3">
      <c r="A3" s="3" t="s">
        <v>177</v>
      </c>
    </row>
    <row spans="1:2" r="4">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202</v>
      </c>
      <c r="B1" s="2" t="s">
        <v>1</v>
      </c>
    </row>
    <row spans="1:2" r="2">
      <c r="B2" s="2" t="s">
        <v>2</v>
      </c>
    </row>
    <row spans="1:2" r="3">
      <c r="A3" s="3" t="s">
        <v>177</v>
      </c>
    </row>
    <row spans="1:2" r="4">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05</v>
      </c>
      <c r="B1" s="2" t="s">
        <v>1</v>
      </c>
    </row>
    <row spans="1:2" r="2">
      <c r="B2" s="2" t="s">
        <v>2</v>
      </c>
    </row>
    <row spans="1:2" r="3">
      <c r="A3" s="3" t="s">
        <v>206</v>
      </c>
    </row>
    <row spans="1:2" r="4">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8</v>
      </c>
      <c r="B1" s="2" t="s">
        <v>1</v>
      </c>
    </row>
    <row spans="1:2" r="2">
      <c r="B2" s="2" t="s">
        <v>2</v>
      </c>
    </row>
    <row spans="1:2" r="3">
      <c r="A3" s="3" t="s">
        <v>177</v>
      </c>
    </row>
    <row spans="1:2" r="4">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1</v>
      </c>
      <c r="B1" s="2" t="s">
        <v>1</v>
      </c>
    </row>
    <row spans="1:2" r="2">
      <c r="B2" s="2" t="s">
        <v>2</v>
      </c>
    </row>
    <row spans="1:2" r="3">
      <c r="A3" s="3" t="s">
        <v>212</v>
      </c>
    </row>
    <row spans="1:2" r="4">
      <c r="A4" s="4" t="s">
        <v>213</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20566</v>
      </c>
      <c r="C3" s="7" t="n">
        <v>15018</v>
      </c>
    </row>
    <row spans="1:3" r="4">
      <c r="A4" s="4" t="s">
        <v>31</v>
      </c>
      <c r="B4" s="5" t="n">
        <v>28247</v>
      </c>
      <c r="C4" s="5" t="n">
        <v>40792</v>
      </c>
    </row>
    <row spans="1:3" r="5">
      <c r="A5" s="4" t="s">
        <v>32</v>
      </c>
      <c r="B5" s="5" t="n">
        <v>48813</v>
      </c>
      <c r="C5" s="5" t="n">
        <v>55810</v>
      </c>
    </row>
    <row spans="1:3" r="6">
      <c r="A6" s="4" t="s">
        <v>33</v>
      </c>
      <c r="B6" s="5" t="n">
        <v>84464</v>
      </c>
      <c r="C6" s="5" t="n">
        <v>84335</v>
      </c>
    </row>
    <row spans="1:3" r="7">
      <c r="A7" s="4" t="s">
        <v>34</v>
      </c>
      <c r="B7" s="5" t="n">
        <v>6599</v>
      </c>
      <c r="C7" s="5" t="n">
        <v>6767</v>
      </c>
    </row>
    <row spans="1:3" r="8">
      <c r="A8" s="4" t="s">
        <v>35</v>
      </c>
      <c r="B8" s="5" t="n">
        <v>416813</v>
      </c>
      <c r="C8" s="5" t="n">
        <v>401520</v>
      </c>
    </row>
    <row spans="1:3" r="9">
      <c r="A9" s="4" t="s">
        <v>36</v>
      </c>
      <c r="B9" s="5" t="n">
        <v>20659</v>
      </c>
      <c r="C9" s="5" t="n">
        <v>20236</v>
      </c>
    </row>
    <row spans="1:3" r="10">
      <c r="A10" s="4" t="s">
        <v>37</v>
      </c>
      <c r="B10" s="5" t="n">
        <v>11470</v>
      </c>
      <c r="C10" s="5" t="n">
        <v>10744</v>
      </c>
    </row>
    <row spans="1:3" r="11">
      <c r="A11" s="4" t="s">
        <v>38</v>
      </c>
      <c r="B11" s="5" t="n">
        <v>2310</v>
      </c>
      <c r="C11" s="5" t="n">
        <v>2235</v>
      </c>
    </row>
    <row spans="1:3" r="12">
      <c r="A12" s="4" t="s">
        <v>39</v>
      </c>
      <c r="B12" s="5" t="n">
        <v>14482</v>
      </c>
      <c r="C12" s="5" t="n">
        <v>14183</v>
      </c>
    </row>
    <row spans="1:3" r="13">
      <c r="A13" s="4" t="s">
        <v>40</v>
      </c>
      <c r="B13" s="5" t="n">
        <v>7277</v>
      </c>
      <c r="C13" s="5" t="n">
        <v>6685</v>
      </c>
    </row>
    <row spans="1:3" r="14">
      <c r="A14" s="4" t="s">
        <v>41</v>
      </c>
      <c r="B14" s="5" t="n">
        <v>2557</v>
      </c>
      <c r="C14" s="5" t="n">
        <v>2599</v>
      </c>
    </row>
    <row spans="1:3" r="15">
      <c r="A15" s="4" t="s">
        <v>42</v>
      </c>
      <c r="B15" s="5" t="n">
        <v>615444</v>
      </c>
      <c r="C15" s="5" t="n">
        <v>605114</v>
      </c>
    </row>
    <row spans="1:3" r="16">
      <c r="A16" s="3" t="s">
        <v>43</v>
      </c>
    </row>
    <row spans="1:3" r="17">
      <c r="A17" s="4" t="s">
        <v>44</v>
      </c>
      <c r="B17" s="5" t="n">
        <v>118486</v>
      </c>
      <c r="C17" s="5" t="n">
        <v>118557</v>
      </c>
    </row>
    <row spans="1:3" r="18">
      <c r="A18" s="4" t="s">
        <v>45</v>
      </c>
      <c r="B18" s="5" t="n">
        <v>372883</v>
      </c>
      <c r="C18" s="5" t="n">
        <v>364940</v>
      </c>
    </row>
    <row spans="1:3" r="19">
      <c r="A19" s="4" t="s">
        <v>46</v>
      </c>
      <c r="B19" s="5" t="n">
        <v>491369</v>
      </c>
      <c r="C19" s="5" t="n">
        <v>483497</v>
      </c>
    </row>
    <row spans="1:3" r="20">
      <c r="A20" s="4" t="s">
        <v>47</v>
      </c>
      <c r="B20" s="5" t="n">
        <v>1566</v>
      </c>
      <c r="C20" s="5" t="n">
        <v>1014</v>
      </c>
    </row>
    <row spans="1:3" r="21">
      <c r="A21" s="4" t="s">
        <v>48</v>
      </c>
      <c r="B21" s="5" t="n">
        <v>20051</v>
      </c>
      <c r="C21" s="5" t="n">
        <v>20051</v>
      </c>
    </row>
    <row spans="1:3" r="22">
      <c r="A22" s="4" t="s">
        <v>49</v>
      </c>
      <c r="B22" s="5" t="n">
        <v>47712</v>
      </c>
      <c r="C22" s="5" t="n">
        <v>47750</v>
      </c>
    </row>
    <row spans="1:3" r="23">
      <c r="A23" s="4" t="s">
        <v>50</v>
      </c>
      <c r="B23" s="5" t="n">
        <v>69329</v>
      </c>
      <c r="C23" s="5" t="n">
        <v>68815</v>
      </c>
    </row>
    <row spans="1:3" r="24">
      <c r="A24" s="4" t="s">
        <v>51</v>
      </c>
      <c r="B24" s="5" t="n">
        <v>560698</v>
      </c>
      <c r="C24" s="5" t="n">
        <v>552312</v>
      </c>
    </row>
    <row spans="1:3" r="25">
      <c r="A25" s="3" t="s">
        <v>52</v>
      </c>
    </row>
    <row spans="1:3" r="26">
      <c r="A26" s="4" t="s">
        <v>53</v>
      </c>
      <c r="B26" s="5" t="n">
        <v>4907</v>
      </c>
      <c r="C26" s="5" t="n">
        <v>4907</v>
      </c>
    </row>
    <row spans="1:3" r="27">
      <c r="A27" s="4" t="s">
        <v>54</v>
      </c>
      <c r="B27" s="5" t="n">
        <v>4184</v>
      </c>
      <c r="C27" s="5" t="n">
        <v>4184</v>
      </c>
    </row>
    <row spans="1:3" r="28">
      <c r="A28" s="4" t="s">
        <v>55</v>
      </c>
      <c r="B28" s="5" t="n">
        <v>17947</v>
      </c>
      <c r="C28" s="5" t="n">
        <v>18180</v>
      </c>
    </row>
    <row spans="1:3" r="29">
      <c r="A29" s="4" t="s">
        <v>56</v>
      </c>
      <c r="B29" s="5" t="n">
        <v>27579</v>
      </c>
      <c r="C29" s="5" t="n">
        <v>25436</v>
      </c>
    </row>
    <row spans="1:3" r="30">
      <c r="A30" s="4" t="s">
        <v>57</v>
      </c>
      <c r="B30" s="5" t="n">
        <v>129</v>
      </c>
      <c r="C30" s="5" t="n">
        <v>95</v>
      </c>
    </row>
    <row spans="1:3" r="31">
      <c r="A31" s="4" t="s">
        <v>58</v>
      </c>
      <c r="B31" s="5" t="n">
        <v>54746</v>
      </c>
      <c r="C31" s="5" t="n">
        <v>52802</v>
      </c>
    </row>
    <row spans="1:3" r="32">
      <c r="A32" s="4" t="s">
        <v>59</v>
      </c>
      <c r="B32" s="7" t="n">
        <v>615444</v>
      </c>
      <c r="C32" s="7" t="n">
        <v>605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r="A1" s="1" t="s">
        <v>214</v>
      </c>
      <c r="B1" s="2" t="s">
        <v>1</v>
      </c>
    </row>
    <row spans="1:2" r="2">
      <c r="B2" s="2" t="s">
        <v>2</v>
      </c>
    </row>
    <row spans="1:2" r="3">
      <c r="A3" s="3" t="s">
        <v>215</v>
      </c>
    </row>
    <row spans="1:2" r="4">
      <c r="A4" s="4" t="s">
        <v>216</v>
      </c>
      <c r="B4" s="4" t="s">
        <v>217</v>
      </c>
    </row>
    <row spans="1:2" r="5">
      <c r="A5" s="4" t="s">
        <v>218</v>
      </c>
      <c r="B5" s="4" t="s">
        <v>219</v>
      </c>
    </row>
    <row spans="1:2" r="6">
      <c r="A6" s="4" t="s">
        <v>220</v>
      </c>
      <c r="B6" s="4" t="s">
        <v>221</v>
      </c>
    </row>
    <row spans="1:2" r="7">
      <c r="A7" s="4" t="s">
        <v>222</v>
      </c>
      <c r="B7" s="4" t="s">
        <v>223</v>
      </c>
    </row>
    <row spans="1:2" r="8">
      <c r="A8" s="4" t="s">
        <v>224</v>
      </c>
      <c r="B8" s="4" t="s">
        <v>225</v>
      </c>
    </row>
    <row spans="1:2" r="9">
      <c r="A9" s="4" t="s">
        <v>226</v>
      </c>
      <c r="B9" s="4" t="s">
        <v>227</v>
      </c>
    </row>
    <row spans="1:2" r="10">
      <c r="A10" s="4" t="s">
        <v>228</v>
      </c>
      <c r="B10" s="4" t="s">
        <v>229</v>
      </c>
    </row>
    <row spans="1:2" r="11">
      <c r="A11" s="4" t="s">
        <v>230</v>
      </c>
      <c r="B11" s="4" t="s">
        <v>231</v>
      </c>
    </row>
    <row spans="1:2" r="12">
      <c r="A12" s="4" t="s">
        <v>232</v>
      </c>
      <c r="B12"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234</v>
      </c>
      <c r="B1" s="2" t="s">
        <v>1</v>
      </c>
    </row>
    <row spans="1:2" r="2">
      <c r="B2" s="2" t="s">
        <v>2</v>
      </c>
    </row>
    <row spans="1:2" r="3">
      <c r="A3" s="3" t="s">
        <v>235</v>
      </c>
    </row>
    <row spans="1:2" r="4">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38</v>
      </c>
      <c r="B1" s="2" t="s">
        <v>1</v>
      </c>
    </row>
    <row spans="1:2" r="2">
      <c r="B2" s="2" t="s">
        <v>2</v>
      </c>
    </row>
    <row spans="1:2" r="3">
      <c r="A3" s="3" t="s">
        <v>239</v>
      </c>
    </row>
    <row spans="1:2" r="4">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42</v>
      </c>
      <c r="B1" s="2" t="s">
        <v>1</v>
      </c>
    </row>
    <row spans="1:2" r="2">
      <c r="B2" s="2" t="s">
        <v>2</v>
      </c>
    </row>
    <row spans="1:2" r="3">
      <c r="A3" s="3" t="s">
        <v>243</v>
      </c>
    </row>
    <row spans="1:2" r="4">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46</v>
      </c>
      <c r="B1" s="2" t="s">
        <v>1</v>
      </c>
    </row>
    <row spans="1:2" r="2">
      <c r="B2" s="2" t="s">
        <v>2</v>
      </c>
    </row>
    <row spans="1:2" r="3">
      <c r="A3" s="3" t="s">
        <v>247</v>
      </c>
    </row>
    <row spans="1:2" r="4">
      <c r="A4" s="4" t="s">
        <v>248</v>
      </c>
      <c r="B4" s="4" t="s">
        <v>249</v>
      </c>
    </row>
    <row spans="1:2" r="5">
      <c r="A5" s="4" t="s">
        <v>250</v>
      </c>
      <c r="B5" s="4" t="s">
        <v>251</v>
      </c>
    </row>
    <row spans="1:2" r="6">
      <c r="A6" s="4" t="s">
        <v>252</v>
      </c>
      <c r="B6" s="4" t="s">
        <v>253</v>
      </c>
    </row>
    <row spans="1:2" r="7">
      <c r="A7" s="4" t="s">
        <v>254</v>
      </c>
      <c r="B7"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56</v>
      </c>
      <c r="B1" s="2" t="s">
        <v>1</v>
      </c>
    </row>
    <row spans="1:2" r="2">
      <c r="B2" s="2" t="s">
        <v>2</v>
      </c>
    </row>
    <row spans="1:2" r="3">
      <c r="A3" s="3" t="s">
        <v>257</v>
      </c>
    </row>
    <row spans="1:2" r="4">
      <c r="A4" s="4" t="s">
        <v>258</v>
      </c>
      <c r="B4" s="4" t="s">
        <v>259</v>
      </c>
    </row>
    <row spans="1:2" r="5">
      <c r="A5" s="4" t="s">
        <v>260</v>
      </c>
      <c r="B5" s="4" t="s">
        <v>261</v>
      </c>
    </row>
    <row spans="1:2" r="6">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4</v>
      </c>
      <c r="B1" s="2" t="s">
        <v>2</v>
      </c>
      <c r="C1" s="2" t="s">
        <v>28</v>
      </c>
    </row>
    <row spans="1:3" r="2">
      <c r="A2" s="3" t="s">
        <v>265</v>
      </c>
    </row>
    <row spans="1:3" r="3">
      <c r="A3" s="4" t="s">
        <v>266</v>
      </c>
      <c r="B3" s="7" t="n">
        <v>422909</v>
      </c>
      <c r="C3" s="7" t="n">
        <v>407674</v>
      </c>
    </row>
    <row spans="1:3" r="4">
      <c r="A4" s="4" t="s">
        <v>267</v>
      </c>
      <c r="B4" s="5" t="n">
        <v>5333</v>
      </c>
      <c r="C4" s="5" t="n">
        <v>5477</v>
      </c>
    </row>
    <row spans="1:3" r="5">
      <c r="A5" s="4" t="s">
        <v>268</v>
      </c>
      <c r="B5" s="5" t="n">
        <v>763</v>
      </c>
      <c r="C5" s="5" t="n">
        <v>677</v>
      </c>
    </row>
    <row spans="1:3" r="6">
      <c r="A6" s="4" t="s">
        <v>269</v>
      </c>
      <c r="B6" s="5" t="n">
        <v>6096</v>
      </c>
      <c r="C6" s="5" t="n">
        <v>6154</v>
      </c>
    </row>
    <row spans="1:3" r="7">
      <c r="A7" s="4" t="s">
        <v>270</v>
      </c>
      <c r="B7" s="5" t="n">
        <v>416813</v>
      </c>
      <c r="C7" s="5" t="n">
        <v>401520</v>
      </c>
    </row>
    <row spans="1:3" r="8">
      <c r="A8" s="3" t="s">
        <v>271</v>
      </c>
    </row>
    <row spans="1:3" r="9">
      <c r="A9" s="4" t="s">
        <v>272</v>
      </c>
      <c r="B9" s="5" t="n">
        <v>6291</v>
      </c>
      <c r="C9" s="5" t="n">
        <v>10095</v>
      </c>
    </row>
    <row spans="1:3" r="10">
      <c r="A10" s="4" t="s">
        <v>273</v>
      </c>
      <c r="B10" s="5" t="n">
        <v>2963</v>
      </c>
      <c r="C10" s="5" t="n">
        <v>4112</v>
      </c>
    </row>
    <row spans="1:3" r="11">
      <c r="A11" s="4" t="s">
        <v>274</v>
      </c>
      <c r="B11" s="5" t="n">
        <v>6502</v>
      </c>
      <c r="C11" s="5" t="n">
        <v>8234</v>
      </c>
    </row>
    <row spans="1:3" r="12">
      <c r="A12" s="4" t="s">
        <v>275</v>
      </c>
      <c r="B12" s="5" t="n">
        <v>15756</v>
      </c>
      <c r="C12" s="5" t="n">
        <v>22441</v>
      </c>
    </row>
    <row spans="1:3" r="13">
      <c r="A13" s="4" t="s">
        <v>276</v>
      </c>
      <c r="B13" s="5" t="n">
        <v>407153</v>
      </c>
      <c r="C13" s="5" t="n">
        <v>385233</v>
      </c>
    </row>
    <row spans="1:3" r="14">
      <c r="A14" s="4" t="s">
        <v>277</v>
      </c>
      <c r="B14" s="7" t="n">
        <v>422909</v>
      </c>
      <c r="C14" s="5" t="n">
        <v>407674</v>
      </c>
    </row>
    <row spans="1:3" r="15">
      <c r="A15" s="4" t="s">
        <v>278</v>
      </c>
      <c r="B15" s="4" t="s">
        <v>86</v>
      </c>
      <c r="C15" s="5" t="n">
        <v>22</v>
      </c>
    </row>
    <row spans="1:3" r="16">
      <c r="A16" s="4" t="s">
        <v>279</v>
      </c>
      <c r="B16" s="7" t="n">
        <v>6502</v>
      </c>
      <c r="C16" s="5" t="n">
        <v>11644</v>
      </c>
    </row>
    <row spans="1:3" r="17">
      <c r="A17" s="4" t="s">
        <v>280</v>
      </c>
    </row>
    <row spans="1:3" r="18">
      <c r="A18" s="3" t="s">
        <v>265</v>
      </c>
    </row>
    <row spans="1:3" r="19">
      <c r="A19" s="4" t="s">
        <v>266</v>
      </c>
      <c r="B19" s="5" t="n">
        <v>365068</v>
      </c>
      <c r="C19" s="5" t="n">
        <v>352219</v>
      </c>
    </row>
    <row spans="1:3" r="20">
      <c r="A20" s="4" t="s">
        <v>281</v>
      </c>
    </row>
    <row spans="1:3" r="21">
      <c r="A21" s="3" t="s">
        <v>265</v>
      </c>
    </row>
    <row spans="1:3" r="22">
      <c r="A22" s="4" t="s">
        <v>266</v>
      </c>
      <c r="B22" s="5" t="n">
        <v>194412</v>
      </c>
      <c r="C22" s="5" t="n">
        <v>186829</v>
      </c>
    </row>
    <row spans="1:3" r="23">
      <c r="A23" s="3" t="s">
        <v>271</v>
      </c>
    </row>
    <row spans="1:3" r="24">
      <c r="A24" s="4" t="s">
        <v>272</v>
      </c>
      <c r="B24" s="5" t="n">
        <v>3305</v>
      </c>
      <c r="C24" s="5" t="n">
        <v>4521</v>
      </c>
    </row>
    <row spans="1:3" r="25">
      <c r="A25" s="4" t="s">
        <v>273</v>
      </c>
      <c r="B25" s="5" t="n">
        <v>1775</v>
      </c>
      <c r="C25" s="5" t="n">
        <v>3001</v>
      </c>
    </row>
    <row spans="1:3" r="26">
      <c r="A26" s="4" t="s">
        <v>274</v>
      </c>
      <c r="B26" s="5" t="n">
        <v>2201</v>
      </c>
      <c r="C26" s="5" t="n">
        <v>2884</v>
      </c>
    </row>
    <row spans="1:3" r="27">
      <c r="A27" s="4" t="s">
        <v>275</v>
      </c>
      <c r="B27" s="5" t="n">
        <v>7281</v>
      </c>
      <c r="C27" s="5" t="n">
        <v>10406</v>
      </c>
    </row>
    <row spans="1:3" r="28">
      <c r="A28" s="4" t="s">
        <v>276</v>
      </c>
      <c r="B28" s="5" t="n">
        <v>187131</v>
      </c>
      <c r="C28" s="5" t="n">
        <v>176423</v>
      </c>
    </row>
    <row spans="1:3" r="29">
      <c r="A29" s="4" t="s">
        <v>277</v>
      </c>
      <c r="B29" s="7" t="n">
        <v>194412</v>
      </c>
      <c r="C29" s="7" t="n">
        <v>186829</v>
      </c>
    </row>
    <row spans="1:3" r="30">
      <c r="A30" s="4" t="s">
        <v>278</v>
      </c>
      <c r="B30" s="4" t="s">
        <v>86</v>
      </c>
      <c r="C30" s="4" t="s">
        <v>86</v>
      </c>
    </row>
    <row spans="1:3" r="31">
      <c r="A31" s="4" t="s">
        <v>279</v>
      </c>
      <c r="B31" s="7" t="n">
        <v>2201</v>
      </c>
      <c r="C31" s="7" t="n">
        <v>3401</v>
      </c>
    </row>
    <row spans="1:3" r="32">
      <c r="A32" s="4" t="s">
        <v>282</v>
      </c>
    </row>
    <row spans="1:3" r="33">
      <c r="A33" s="3" t="s">
        <v>265</v>
      </c>
    </row>
    <row spans="1:3" r="34">
      <c r="A34" s="4" t="s">
        <v>266</v>
      </c>
      <c r="B34" s="7" t="n">
        <v>24000</v>
      </c>
      <c r="C34" s="5" t="n">
        <v>21131</v>
      </c>
    </row>
    <row spans="1:3" r="35">
      <c r="A35" s="3" t="s">
        <v>271</v>
      </c>
    </row>
    <row spans="1:3" r="36">
      <c r="A36" s="4" t="s">
        <v>272</v>
      </c>
      <c r="B36" s="4" t="s">
        <v>86</v>
      </c>
      <c r="C36" s="7" t="n">
        <v>1252</v>
      </c>
    </row>
    <row spans="1:3" r="37">
      <c r="A37" s="4" t="s">
        <v>273</v>
      </c>
      <c r="B37" s="4" t="s">
        <v>86</v>
      </c>
      <c r="C37" s="4" t="s">
        <v>86</v>
      </c>
    </row>
    <row spans="1:3" r="38">
      <c r="A38" s="4" t="s">
        <v>274</v>
      </c>
      <c r="B38" s="4" t="s">
        <v>86</v>
      </c>
      <c r="C38" s="4" t="s">
        <v>86</v>
      </c>
    </row>
    <row spans="1:3" r="39">
      <c r="A39" s="4" t="s">
        <v>275</v>
      </c>
      <c r="B39" s="4" t="s">
        <v>86</v>
      </c>
      <c r="C39" s="7" t="n">
        <v>1252</v>
      </c>
    </row>
    <row spans="1:3" r="40">
      <c r="A40" s="4" t="s">
        <v>276</v>
      </c>
      <c r="B40" s="7" t="n">
        <v>24000</v>
      </c>
      <c r="C40" s="5" t="n">
        <v>19879</v>
      </c>
    </row>
    <row spans="1:3" r="41">
      <c r="A41" s="4" t="s">
        <v>277</v>
      </c>
      <c r="B41" s="7" t="n">
        <v>24000</v>
      </c>
      <c r="C41" s="7" t="n">
        <v>21131</v>
      </c>
    </row>
    <row spans="1:3" r="42">
      <c r="A42" s="4" t="s">
        <v>278</v>
      </c>
      <c r="B42" s="4" t="s">
        <v>86</v>
      </c>
      <c r="C42" s="4" t="s">
        <v>86</v>
      </c>
    </row>
    <row spans="1:3" r="43">
      <c r="A43" s="4" t="s">
        <v>279</v>
      </c>
      <c r="B43" s="4" t="s">
        <v>86</v>
      </c>
      <c r="C43" s="4" t="s">
        <v>86</v>
      </c>
    </row>
    <row spans="1:3" r="44">
      <c r="A44" s="4" t="s">
        <v>283</v>
      </c>
    </row>
    <row spans="1:3" r="45">
      <c r="A45" s="3" t="s">
        <v>265</v>
      </c>
    </row>
    <row spans="1:3" r="46">
      <c r="A46" s="4" t="s">
        <v>266</v>
      </c>
      <c r="B46" s="7" t="n">
        <v>11522</v>
      </c>
      <c r="C46" s="7" t="n">
        <v>8246</v>
      </c>
    </row>
    <row spans="1:3" r="47">
      <c r="A47" s="3" t="s">
        <v>271</v>
      </c>
    </row>
    <row spans="1:3" r="48">
      <c r="A48" s="4" t="s">
        <v>272</v>
      </c>
      <c r="B48" s="5" t="n">
        <v>27</v>
      </c>
      <c r="C48" s="7" t="n">
        <v>208</v>
      </c>
    </row>
    <row spans="1:3" r="49">
      <c r="A49" s="4" t="s">
        <v>273</v>
      </c>
      <c r="B49" s="5" t="n">
        <v>642</v>
      </c>
      <c r="C49" s="4" t="s">
        <v>86</v>
      </c>
    </row>
    <row spans="1:3" r="50">
      <c r="A50" s="4" t="s">
        <v>274</v>
      </c>
      <c r="B50" s="5" t="n">
        <v>57</v>
      </c>
      <c r="C50" s="7" t="n">
        <v>477</v>
      </c>
    </row>
    <row spans="1:3" r="51">
      <c r="A51" s="4" t="s">
        <v>275</v>
      </c>
      <c r="B51" s="5" t="n">
        <v>726</v>
      </c>
      <c r="C51" s="5" t="n">
        <v>685</v>
      </c>
    </row>
    <row spans="1:3" r="52">
      <c r="A52" s="4" t="s">
        <v>276</v>
      </c>
      <c r="B52" s="5" t="n">
        <v>10796</v>
      </c>
      <c r="C52" s="5" t="n">
        <v>7561</v>
      </c>
    </row>
    <row spans="1:3" r="53">
      <c r="A53" s="4" t="s">
        <v>277</v>
      </c>
      <c r="B53" s="7" t="n">
        <v>11522</v>
      </c>
      <c r="C53" s="7" t="n">
        <v>8246</v>
      </c>
    </row>
    <row spans="1:3" r="54">
      <c r="A54" s="4" t="s">
        <v>278</v>
      </c>
      <c r="B54" s="4" t="s">
        <v>86</v>
      </c>
      <c r="C54" s="4" t="s">
        <v>86</v>
      </c>
    </row>
    <row spans="1:3" r="55">
      <c r="A55" s="4" t="s">
        <v>279</v>
      </c>
      <c r="B55" s="7" t="n">
        <v>57</v>
      </c>
      <c r="C55" s="7" t="n">
        <v>477</v>
      </c>
    </row>
    <row spans="1:3" r="56">
      <c r="A56" s="4" t="s">
        <v>284</v>
      </c>
    </row>
    <row spans="1:3" r="57">
      <c r="A57" s="3" t="s">
        <v>265</v>
      </c>
    </row>
    <row spans="1:3" r="58">
      <c r="A58" s="4" t="s">
        <v>266</v>
      </c>
      <c r="B58" s="5" t="n">
        <v>17836</v>
      </c>
      <c r="C58" s="5" t="n">
        <v>18518</v>
      </c>
    </row>
    <row spans="1:3" r="59">
      <c r="A59" s="3" t="s">
        <v>271</v>
      </c>
    </row>
    <row spans="1:3" r="60">
      <c r="A60" s="4" t="s">
        <v>272</v>
      </c>
      <c r="B60" s="5" t="n">
        <v>39</v>
      </c>
      <c r="C60" s="5" t="n">
        <v>417</v>
      </c>
    </row>
    <row spans="1:3" r="61">
      <c r="A61" s="4" t="s">
        <v>273</v>
      </c>
      <c r="B61" s="5" t="n">
        <v>17</v>
      </c>
      <c r="C61" s="5" t="n">
        <v>31</v>
      </c>
    </row>
    <row spans="1:3" r="62">
      <c r="A62" s="4" t="s">
        <v>274</v>
      </c>
      <c r="B62" s="5" t="n">
        <v>72</v>
      </c>
      <c r="C62" s="5" t="n">
        <v>168</v>
      </c>
    </row>
    <row spans="1:3" r="63">
      <c r="A63" s="4" t="s">
        <v>275</v>
      </c>
      <c r="B63" s="5" t="n">
        <v>128</v>
      </c>
      <c r="C63" s="5" t="n">
        <v>616</v>
      </c>
    </row>
    <row spans="1:3" r="64">
      <c r="A64" s="4" t="s">
        <v>276</v>
      </c>
      <c r="B64" s="5" t="n">
        <v>17708</v>
      </c>
      <c r="C64" s="5" t="n">
        <v>17902</v>
      </c>
    </row>
    <row spans="1:3" r="65">
      <c r="A65" s="4" t="s">
        <v>277</v>
      </c>
      <c r="B65" s="7" t="n">
        <v>17836</v>
      </c>
      <c r="C65" s="7" t="n">
        <v>18518</v>
      </c>
    </row>
    <row spans="1:3" r="66">
      <c r="A66" s="4" t="s">
        <v>278</v>
      </c>
      <c r="B66" s="4" t="s">
        <v>86</v>
      </c>
      <c r="C66" s="4" t="s">
        <v>86</v>
      </c>
    </row>
    <row spans="1:3" r="67">
      <c r="A67" s="4" t="s">
        <v>279</v>
      </c>
      <c r="B67" s="7" t="n">
        <v>72</v>
      </c>
      <c r="C67" s="7" t="n">
        <v>168</v>
      </c>
    </row>
    <row spans="1:3" r="68">
      <c r="A68" s="4" t="s">
        <v>285</v>
      </c>
    </row>
    <row spans="1:3" r="69">
      <c r="A69" s="3" t="s">
        <v>265</v>
      </c>
    </row>
    <row spans="1:3" r="70">
      <c r="A70" s="4" t="s">
        <v>266</v>
      </c>
      <c r="B70" s="5" t="n">
        <v>69390</v>
      </c>
      <c r="C70" s="5" t="n">
        <v>70748</v>
      </c>
    </row>
    <row spans="1:3" r="71">
      <c r="A71" s="3" t="s">
        <v>271</v>
      </c>
    </row>
    <row spans="1:3" r="72">
      <c r="A72" s="4" t="s">
        <v>272</v>
      </c>
      <c r="B72" s="5" t="n">
        <v>2253</v>
      </c>
      <c r="C72" s="5" t="n">
        <v>2193</v>
      </c>
    </row>
    <row spans="1:3" r="73">
      <c r="A73" s="4" t="s">
        <v>273</v>
      </c>
      <c r="B73" s="5" t="n">
        <v>68</v>
      </c>
      <c r="C73" s="5" t="n">
        <v>790</v>
      </c>
    </row>
    <row spans="1:3" r="74">
      <c r="A74" s="4" t="s">
        <v>274</v>
      </c>
      <c r="B74" s="5" t="n">
        <v>3683</v>
      </c>
      <c r="C74" s="5" t="n">
        <v>2344</v>
      </c>
    </row>
    <row spans="1:3" r="75">
      <c r="A75" s="4" t="s">
        <v>275</v>
      </c>
      <c r="B75" s="5" t="n">
        <v>6004</v>
      </c>
      <c r="C75" s="5" t="n">
        <v>5327</v>
      </c>
    </row>
    <row spans="1:3" r="76">
      <c r="A76" s="4" t="s">
        <v>276</v>
      </c>
      <c r="B76" s="5" t="n">
        <v>63386</v>
      </c>
      <c r="C76" s="5" t="n">
        <v>65421</v>
      </c>
    </row>
    <row spans="1:3" r="77">
      <c r="A77" s="4" t="s">
        <v>277</v>
      </c>
      <c r="B77" s="7" t="n">
        <v>69390</v>
      </c>
      <c r="C77" s="7" t="n">
        <v>70748</v>
      </c>
    </row>
    <row spans="1:3" r="78">
      <c r="A78" s="4" t="s">
        <v>278</v>
      </c>
      <c r="B78" s="4" t="s">
        <v>86</v>
      </c>
      <c r="C78" s="4" t="s">
        <v>86</v>
      </c>
    </row>
    <row spans="1:3" r="79">
      <c r="A79" s="4" t="s">
        <v>279</v>
      </c>
      <c r="B79" s="7" t="n">
        <v>3683</v>
      </c>
      <c r="C79" s="7" t="n">
        <v>5259</v>
      </c>
    </row>
    <row spans="1:3" r="80">
      <c r="A80" s="4" t="s">
        <v>286</v>
      </c>
    </row>
    <row spans="1:3" r="81">
      <c r="A81" s="3" t="s">
        <v>265</v>
      </c>
    </row>
    <row spans="1:3" r="82">
      <c r="A82" s="4" t="s">
        <v>266</v>
      </c>
      <c r="B82" s="7" t="n">
        <v>33794</v>
      </c>
      <c r="C82" s="5" t="n">
        <v>32173</v>
      </c>
    </row>
    <row spans="1:3" r="83">
      <c r="A83" s="3" t="s">
        <v>271</v>
      </c>
    </row>
    <row spans="1:3" r="84">
      <c r="A84" s="4" t="s">
        <v>272</v>
      </c>
      <c r="B84" s="4" t="s">
        <v>86</v>
      </c>
      <c r="C84" s="5" t="n">
        <v>225</v>
      </c>
    </row>
    <row spans="1:3" r="85">
      <c r="A85" s="4" t="s">
        <v>273</v>
      </c>
      <c r="B85" s="4" t="s">
        <v>86</v>
      </c>
      <c r="C85" s="5" t="n">
        <v>85</v>
      </c>
    </row>
    <row spans="1:3" r="86">
      <c r="A86" s="4" t="s">
        <v>274</v>
      </c>
      <c r="B86" s="4" t="s">
        <v>86</v>
      </c>
      <c r="C86" s="5" t="n">
        <v>1547</v>
      </c>
    </row>
    <row spans="1:3" r="87">
      <c r="A87" s="4" t="s">
        <v>275</v>
      </c>
      <c r="B87" s="4" t="s">
        <v>86</v>
      </c>
      <c r="C87" s="5" t="n">
        <v>1857</v>
      </c>
    </row>
    <row spans="1:3" r="88">
      <c r="A88" s="4" t="s">
        <v>276</v>
      </c>
      <c r="B88" s="7" t="n">
        <v>33794</v>
      </c>
      <c r="C88" s="5" t="n">
        <v>30316</v>
      </c>
    </row>
    <row spans="1:3" r="89">
      <c r="A89" s="4" t="s">
        <v>277</v>
      </c>
      <c r="B89" s="7" t="n">
        <v>33794</v>
      </c>
      <c r="C89" s="7" t="n">
        <v>32173</v>
      </c>
    </row>
    <row spans="1:3" r="90">
      <c r="A90" s="4" t="s">
        <v>278</v>
      </c>
      <c r="B90" s="4" t="s">
        <v>86</v>
      </c>
      <c r="C90" s="4" t="s">
        <v>86</v>
      </c>
    </row>
    <row spans="1:3" r="91">
      <c r="A91" s="4" t="s">
        <v>279</v>
      </c>
      <c r="B91" s="4" t="s">
        <v>86</v>
      </c>
      <c r="C91" s="7" t="n">
        <v>1547</v>
      </c>
    </row>
    <row spans="1:3" r="92">
      <c r="A92" s="4" t="s">
        <v>287</v>
      </c>
    </row>
    <row spans="1:3" r="93">
      <c r="A93" s="3" t="s">
        <v>265</v>
      </c>
    </row>
    <row spans="1:3" r="94">
      <c r="A94" s="4" t="s">
        <v>266</v>
      </c>
      <c r="B94" s="7" t="n">
        <v>8011</v>
      </c>
      <c r="C94" s="5" t="n">
        <v>8075</v>
      </c>
    </row>
    <row spans="1:3" r="95">
      <c r="A95" s="3" t="s">
        <v>271</v>
      </c>
    </row>
    <row spans="1:3" r="96">
      <c r="A96" s="4" t="s">
        <v>272</v>
      </c>
      <c r="B96" s="5" t="n">
        <v>46</v>
      </c>
      <c r="C96" s="5" t="n">
        <v>107</v>
      </c>
    </row>
    <row spans="1:3" r="97">
      <c r="A97" s="4" t="s">
        <v>273</v>
      </c>
      <c r="B97" s="5" t="n">
        <v>64</v>
      </c>
      <c r="C97" s="5" t="n">
        <v>51</v>
      </c>
    </row>
    <row spans="1:3" r="98">
      <c r="A98" s="4" t="s">
        <v>274</v>
      </c>
      <c r="B98" s="5" t="n">
        <v>75</v>
      </c>
      <c r="C98" s="5" t="n">
        <v>134</v>
      </c>
    </row>
    <row spans="1:3" r="99">
      <c r="A99" s="4" t="s">
        <v>275</v>
      </c>
      <c r="B99" s="5" t="n">
        <v>185</v>
      </c>
      <c r="C99" s="5" t="n">
        <v>292</v>
      </c>
    </row>
    <row spans="1:3" r="100">
      <c r="A100" s="4" t="s">
        <v>276</v>
      </c>
      <c r="B100" s="5" t="n">
        <v>7826</v>
      </c>
      <c r="C100" s="5" t="n">
        <v>7783</v>
      </c>
    </row>
    <row spans="1:3" r="101">
      <c r="A101" s="4" t="s">
        <v>277</v>
      </c>
      <c r="B101" s="7" t="n">
        <v>8011</v>
      </c>
      <c r="C101" s="7" t="n">
        <v>8075</v>
      </c>
    </row>
    <row spans="1:3" r="102">
      <c r="A102" s="4" t="s">
        <v>278</v>
      </c>
      <c r="B102" s="4" t="s">
        <v>86</v>
      </c>
      <c r="C102" s="4" t="s">
        <v>86</v>
      </c>
    </row>
    <row spans="1:3" r="103">
      <c r="A103" s="4" t="s">
        <v>279</v>
      </c>
      <c r="B103" s="7" t="n">
        <v>75</v>
      </c>
      <c r="C103" s="7" t="n">
        <v>134</v>
      </c>
    </row>
    <row spans="1:3" r="104">
      <c r="A104" s="4" t="s">
        <v>288</v>
      </c>
    </row>
    <row spans="1:3" r="105">
      <c r="A105" s="3" t="s">
        <v>265</v>
      </c>
    </row>
    <row spans="1:3" r="106">
      <c r="A106" s="4" t="s">
        <v>266</v>
      </c>
      <c r="B106" s="5" t="n">
        <v>6103</v>
      </c>
      <c r="C106" s="5" t="n">
        <v>6499</v>
      </c>
    </row>
    <row spans="1:3" r="107">
      <c r="A107" s="3" t="s">
        <v>271</v>
      </c>
    </row>
    <row spans="1:3" r="108">
      <c r="A108" s="4" t="s">
        <v>272</v>
      </c>
      <c r="B108" s="5" t="n">
        <v>11</v>
      </c>
      <c r="C108" s="7" t="n">
        <v>45</v>
      </c>
    </row>
    <row spans="1:3" r="109">
      <c r="A109" s="4" t="s">
        <v>273</v>
      </c>
      <c r="B109" s="7" t="n">
        <v>22</v>
      </c>
      <c r="C109" s="4" t="s">
        <v>86</v>
      </c>
    </row>
    <row spans="1:3" r="110">
      <c r="A110" s="4" t="s">
        <v>274</v>
      </c>
      <c r="B110" s="4" t="s">
        <v>86</v>
      </c>
      <c r="C110" s="4" t="s">
        <v>86</v>
      </c>
    </row>
    <row spans="1:3" r="111">
      <c r="A111" s="4" t="s">
        <v>275</v>
      </c>
      <c r="B111" s="7" t="n">
        <v>33</v>
      </c>
      <c r="C111" s="7" t="n">
        <v>45</v>
      </c>
    </row>
    <row spans="1:3" r="112">
      <c r="A112" s="4" t="s">
        <v>276</v>
      </c>
      <c r="B112" s="5" t="n">
        <v>6070</v>
      </c>
      <c r="C112" s="5" t="n">
        <v>6454</v>
      </c>
    </row>
    <row spans="1:3" r="113">
      <c r="A113" s="4" t="s">
        <v>277</v>
      </c>
      <c r="B113" s="7" t="n">
        <v>6103</v>
      </c>
      <c r="C113" s="7" t="n">
        <v>6499</v>
      </c>
    </row>
    <row spans="1:3" r="114">
      <c r="A114" s="4" t="s">
        <v>278</v>
      </c>
      <c r="B114" s="4" t="s">
        <v>86</v>
      </c>
      <c r="C114" s="4" t="s">
        <v>86</v>
      </c>
    </row>
    <row spans="1:3" r="115">
      <c r="A115" s="4" t="s">
        <v>279</v>
      </c>
      <c r="B115" s="4" t="s">
        <v>86</v>
      </c>
      <c r="C115" s="4" t="s">
        <v>86</v>
      </c>
    </row>
    <row spans="1:3" r="116">
      <c r="A116" s="4" t="s">
        <v>289</v>
      </c>
    </row>
    <row spans="1:3" r="117">
      <c r="A117" s="3" t="s">
        <v>271</v>
      </c>
    </row>
    <row spans="1:3" r="118">
      <c r="A118" s="4" t="s">
        <v>272</v>
      </c>
      <c r="B118" s="7" t="n">
        <v>391</v>
      </c>
      <c r="C118" s="7" t="n">
        <v>404</v>
      </c>
    </row>
    <row spans="1:3" r="119">
      <c r="A119" s="4" t="s">
        <v>273</v>
      </c>
      <c r="B119" s="5" t="n">
        <v>261</v>
      </c>
      <c r="C119" s="5" t="n">
        <v>105</v>
      </c>
    </row>
    <row spans="1:3" r="120">
      <c r="A120" s="4" t="s">
        <v>274</v>
      </c>
      <c r="B120" s="5" t="n">
        <v>115</v>
      </c>
      <c r="C120" s="5" t="n">
        <v>233</v>
      </c>
    </row>
    <row spans="1:3" r="121">
      <c r="A121" s="4" t="s">
        <v>275</v>
      </c>
      <c r="B121" s="5" t="n">
        <v>767</v>
      </c>
      <c r="C121" s="5" t="n">
        <v>742</v>
      </c>
    </row>
    <row spans="1:3" r="122">
      <c r="A122" s="4" t="s">
        <v>276</v>
      </c>
      <c r="B122" s="5" t="n">
        <v>20381</v>
      </c>
      <c r="C122" s="5" t="n">
        <v>20444</v>
      </c>
    </row>
    <row spans="1:3" r="123">
      <c r="A123" s="4" t="s">
        <v>277</v>
      </c>
      <c r="B123" s="7" t="n">
        <v>21148</v>
      </c>
      <c r="C123" s="5" t="n">
        <v>21186</v>
      </c>
    </row>
    <row spans="1:3" r="124">
      <c r="A124" s="4" t="s">
        <v>278</v>
      </c>
      <c r="B124" s="4" t="s">
        <v>86</v>
      </c>
      <c r="C124" s="5" t="n">
        <v>22</v>
      </c>
    </row>
    <row spans="1:3" r="125">
      <c r="A125" s="4" t="s">
        <v>279</v>
      </c>
      <c r="B125" s="7" t="n">
        <v>115</v>
      </c>
      <c r="C125" s="5" t="n">
        <v>211</v>
      </c>
    </row>
    <row spans="1:3" r="126">
      <c r="A126" s="4" t="s">
        <v>290</v>
      </c>
    </row>
    <row spans="1:3" r="127">
      <c r="A127" s="3" t="s">
        <v>271</v>
      </c>
    </row>
    <row spans="1:3" r="128">
      <c r="A128" s="4" t="s">
        <v>272</v>
      </c>
      <c r="B128" s="5" t="n">
        <v>196</v>
      </c>
      <c r="C128" s="5" t="n">
        <v>720</v>
      </c>
    </row>
    <row spans="1:3" r="129">
      <c r="A129" s="4" t="s">
        <v>273</v>
      </c>
      <c r="B129" s="5" t="n">
        <v>114</v>
      </c>
      <c r="C129" s="5" t="n">
        <v>49</v>
      </c>
    </row>
    <row spans="1:3" r="130">
      <c r="A130" s="4" t="s">
        <v>274</v>
      </c>
      <c r="B130" s="5" t="n">
        <v>299</v>
      </c>
      <c r="C130" s="5" t="n">
        <v>447</v>
      </c>
    </row>
    <row spans="1:3" r="131">
      <c r="A131" s="4" t="s">
        <v>275</v>
      </c>
      <c r="B131" s="5" t="n">
        <v>609</v>
      </c>
      <c r="C131" s="5" t="n">
        <v>1216</v>
      </c>
    </row>
    <row spans="1:3" r="132">
      <c r="A132" s="4" t="s">
        <v>276</v>
      </c>
      <c r="B132" s="5" t="n">
        <v>33225</v>
      </c>
      <c r="C132" s="5" t="n">
        <v>30370</v>
      </c>
    </row>
    <row spans="1:3" r="133">
      <c r="A133" s="4" t="s">
        <v>277</v>
      </c>
      <c r="B133" s="7" t="n">
        <v>33834</v>
      </c>
      <c r="C133" s="7" t="n">
        <v>31586</v>
      </c>
    </row>
    <row spans="1:3" r="134">
      <c r="A134" s="4" t="s">
        <v>278</v>
      </c>
      <c r="B134" s="4" t="s">
        <v>86</v>
      </c>
      <c r="C134" s="4" t="s">
        <v>86</v>
      </c>
    </row>
    <row spans="1:3" r="135">
      <c r="A135" s="4" t="s">
        <v>279</v>
      </c>
      <c r="B135" s="7" t="n">
        <v>299</v>
      </c>
      <c r="C135" s="7" t="n">
        <v>447</v>
      </c>
    </row>
    <row spans="1:3" r="136">
      <c r="A136" s="4" t="s">
        <v>291</v>
      </c>
    </row>
    <row spans="1:3" r="137">
      <c r="A137" s="3" t="s">
        <v>271</v>
      </c>
    </row>
    <row spans="1:3" r="138">
      <c r="A138" s="4" t="s">
        <v>272</v>
      </c>
      <c r="B138" s="7" t="n">
        <v>23</v>
      </c>
      <c r="C138" s="7" t="n">
        <v>3</v>
      </c>
    </row>
    <row spans="1:3" r="139">
      <c r="A139" s="4" t="s">
        <v>273</v>
      </c>
      <c r="B139" s="4" t="s">
        <v>86</v>
      </c>
      <c r="C139" s="4" t="s">
        <v>86</v>
      </c>
    </row>
    <row spans="1:3" r="140">
      <c r="A140" s="4" t="s">
        <v>274</v>
      </c>
      <c r="B140" s="4" t="s">
        <v>86</v>
      </c>
      <c r="C140" s="4" t="s">
        <v>86</v>
      </c>
    </row>
    <row spans="1:3" r="141">
      <c r="A141" s="4" t="s">
        <v>275</v>
      </c>
      <c r="B141" s="7" t="n">
        <v>23</v>
      </c>
      <c r="C141" s="7" t="n">
        <v>3</v>
      </c>
    </row>
    <row spans="1:3" r="142">
      <c r="A142" s="4" t="s">
        <v>276</v>
      </c>
      <c r="B142" s="5" t="n">
        <v>2836</v>
      </c>
      <c r="C142" s="5" t="n">
        <v>2680</v>
      </c>
    </row>
    <row spans="1:3" r="143">
      <c r="A143" s="4" t="s">
        <v>277</v>
      </c>
      <c r="B143" s="7" t="n">
        <v>2859</v>
      </c>
      <c r="C143" s="7" t="n">
        <v>2683</v>
      </c>
    </row>
    <row spans="1:3" r="144">
      <c r="A144" s="4" t="s">
        <v>278</v>
      </c>
      <c r="B144" s="4" t="s">
        <v>86</v>
      </c>
      <c r="C144" s="4" t="s">
        <v>86</v>
      </c>
    </row>
    <row spans="1:3" r="145">
      <c r="A145" s="4" t="s">
        <v>279</v>
      </c>
      <c r="B145" s="4" t="s">
        <v>86</v>
      </c>
      <c r="C145" s="4" t="s">
        <v>86</v>
      </c>
    </row>
    <row spans="1:3" r="146">
      <c r="A146" s="4" t="s">
        <v>292</v>
      </c>
    </row>
    <row spans="1:3" r="147">
      <c r="A147" s="3" t="s">
        <v>265</v>
      </c>
    </row>
    <row spans="1:3" r="148">
      <c r="A148" s="4" t="s">
        <v>266</v>
      </c>
      <c r="B148" s="7" t="n">
        <v>57614</v>
      </c>
      <c r="C148" s="7" t="n">
        <v>55170</v>
      </c>
    </row>
    <row spans="1:3" r="149">
      <c r="A149" s="4" t="s">
        <v>293</v>
      </c>
    </row>
    <row spans="1:3" r="150">
      <c r="A150" s="3" t="s">
        <v>265</v>
      </c>
    </row>
    <row spans="1:3" r="151">
      <c r="A151" s="4" t="s">
        <v>266</v>
      </c>
      <c r="B151" s="5" t="n">
        <v>20921</v>
      </c>
      <c r="C151" s="5" t="n">
        <v>20901</v>
      </c>
    </row>
    <row spans="1:3" r="152">
      <c r="A152" s="4" t="s">
        <v>294</v>
      </c>
    </row>
    <row spans="1:3" r="153">
      <c r="A153" s="3" t="s">
        <v>265</v>
      </c>
    </row>
    <row spans="1:3" r="154">
      <c r="A154" s="4" t="s">
        <v>266</v>
      </c>
      <c r="B154" s="5" t="n">
        <v>33834</v>
      </c>
      <c r="C154" s="5" t="n">
        <v>31586</v>
      </c>
    </row>
    <row spans="1:3" r="155">
      <c r="A155" s="4" t="s">
        <v>295</v>
      </c>
    </row>
    <row spans="1:3" r="156">
      <c r="A156" s="3" t="s">
        <v>265</v>
      </c>
    </row>
    <row spans="1:3" r="157">
      <c r="A157" s="4" t="s">
        <v>266</v>
      </c>
      <c r="B157" s="5" t="n">
        <v>2859</v>
      </c>
      <c r="C157" s="5" t="n">
        <v>2683</v>
      </c>
    </row>
    <row spans="1:3" r="158">
      <c r="A158" s="4" t="s">
        <v>296</v>
      </c>
    </row>
    <row spans="1:3" r="159">
      <c r="A159" s="3" t="s">
        <v>265</v>
      </c>
    </row>
    <row spans="1:3" r="160">
      <c r="A160" s="4" t="s">
        <v>266</v>
      </c>
      <c r="B160" s="7" t="n">
        <v>227</v>
      </c>
      <c r="C160" s="7" t="n">
        <v>2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9"/>
  </cols>
  <sheetData>
    <row spans="1:2" r="1">
      <c r="A1" s="1" t="s">
        <v>297</v>
      </c>
      <c r="B1" s="2" t="s">
        <v>298</v>
      </c>
    </row>
    <row spans="1:2" r="2">
      <c r="A2" s="4" t="s">
        <v>299</v>
      </c>
    </row>
    <row spans="1:2" r="3">
      <c r="A3" s="4" t="s">
        <v>300</v>
      </c>
      <c r="B3" s="5" t="n">
        <v>3</v>
      </c>
    </row>
    <row spans="1:2" r="4">
      <c r="A4" s="4" t="s">
        <v>301</v>
      </c>
      <c r="B4" s="7" t="n">
        <v>257</v>
      </c>
    </row>
    <row spans="1:2" r="5">
      <c r="A5" s="4" t="s">
        <v>302</v>
      </c>
    </row>
    <row spans="1:2" r="6">
      <c r="A6" s="4" t="s">
        <v>300</v>
      </c>
      <c r="B6" s="5" t="n">
        <v>10</v>
      </c>
    </row>
    <row spans="1:2" r="7">
      <c r="A7" s="4" t="s">
        <v>301</v>
      </c>
      <c r="B7" s="7" t="n">
        <v>137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03</v>
      </c>
      <c r="B1" s="2" t="s">
        <v>2</v>
      </c>
      <c r="C1" s="2" t="s">
        <v>28</v>
      </c>
    </row>
    <row spans="1:3" r="2">
      <c r="A2" s="4" t="s">
        <v>304</v>
      </c>
    </row>
    <row spans="1:3" r="3">
      <c r="A3" s="3" t="s">
        <v>305</v>
      </c>
    </row>
    <row spans="1:3" r="4">
      <c r="A4" s="4" t="s">
        <v>306</v>
      </c>
      <c r="B4" s="7" t="n">
        <v>194412</v>
      </c>
      <c r="C4" s="7" t="n">
        <v>186829</v>
      </c>
    </row>
    <row spans="1:3" r="5">
      <c r="A5" s="4" t="s">
        <v>307</v>
      </c>
    </row>
    <row spans="1:3" r="6">
      <c r="A6" s="3" t="s">
        <v>305</v>
      </c>
    </row>
    <row spans="1:3" r="7">
      <c r="A7" s="4" t="s">
        <v>306</v>
      </c>
      <c r="B7" s="5" t="n">
        <v>27011</v>
      </c>
      <c r="C7" s="5" t="n">
        <v>29494</v>
      </c>
    </row>
    <row spans="1:3" r="8">
      <c r="A8" s="4" t="s">
        <v>308</v>
      </c>
    </row>
    <row spans="1:3" r="9">
      <c r="A9" s="3" t="s">
        <v>305</v>
      </c>
    </row>
    <row spans="1:3" r="10">
      <c r="A10" s="4" t="s">
        <v>306</v>
      </c>
      <c r="B10" s="5" t="n">
        <v>109220</v>
      </c>
      <c r="C10" s="5" t="n">
        <v>100767</v>
      </c>
    </row>
    <row spans="1:3" r="11">
      <c r="A11" s="4" t="s">
        <v>309</v>
      </c>
    </row>
    <row spans="1:3" r="12">
      <c r="A12" s="3" t="s">
        <v>305</v>
      </c>
    </row>
    <row spans="1:3" r="13">
      <c r="A13" s="4" t="s">
        <v>306</v>
      </c>
      <c r="B13" s="5" t="n">
        <v>46093</v>
      </c>
      <c r="C13" s="5" t="n">
        <v>44021</v>
      </c>
    </row>
    <row spans="1:3" r="14">
      <c r="A14" s="4" t="s">
        <v>310</v>
      </c>
    </row>
    <row spans="1:3" r="15">
      <c r="A15" s="3" t="s">
        <v>305</v>
      </c>
    </row>
    <row spans="1:3" r="16">
      <c r="A16" s="4" t="s">
        <v>306</v>
      </c>
      <c r="B16" s="5" t="n">
        <v>3094</v>
      </c>
      <c r="C16" s="5" t="n">
        <v>2640</v>
      </c>
    </row>
    <row spans="1:3" r="17">
      <c r="A17" s="4" t="s">
        <v>311</v>
      </c>
    </row>
    <row spans="1:3" r="18">
      <c r="A18" s="3" t="s">
        <v>305</v>
      </c>
    </row>
    <row spans="1:3" r="19">
      <c r="A19" s="4" t="s">
        <v>306</v>
      </c>
      <c r="B19" s="7" t="n">
        <v>8994</v>
      </c>
      <c r="C19" s="5" t="n">
        <v>9907</v>
      </c>
    </row>
    <row spans="1:3" r="20">
      <c r="A20" s="4" t="s">
        <v>312</v>
      </c>
    </row>
    <row spans="1:3" r="21">
      <c r="A21" s="3" t="s">
        <v>305</v>
      </c>
    </row>
    <row spans="1:3" r="22">
      <c r="A22" s="4" t="s">
        <v>306</v>
      </c>
      <c r="B22" s="4" t="s">
        <v>86</v>
      </c>
      <c r="C22" s="5" t="n">
        <v>0</v>
      </c>
    </row>
    <row spans="1:3" r="23">
      <c r="A23" s="4" t="s">
        <v>313</v>
      </c>
    </row>
    <row spans="1:3" r="24">
      <c r="A24" s="3" t="s">
        <v>305</v>
      </c>
    </row>
    <row spans="1:3" r="25">
      <c r="A25" s="4" t="s">
        <v>306</v>
      </c>
      <c r="B25" s="7" t="n">
        <v>24000</v>
      </c>
      <c r="C25" s="5" t="n">
        <v>21131</v>
      </c>
    </row>
    <row spans="1:3" r="26">
      <c r="A26" s="4" t="s">
        <v>314</v>
      </c>
    </row>
    <row spans="1:3" r="27">
      <c r="A27" s="3" t="s">
        <v>305</v>
      </c>
    </row>
    <row spans="1:3" r="28">
      <c r="A28" s="4" t="s">
        <v>306</v>
      </c>
      <c r="B28" s="4" t="s">
        <v>86</v>
      </c>
      <c r="C28" s="5" t="n">
        <v>6</v>
      </c>
    </row>
    <row spans="1:3" r="29">
      <c r="A29" s="4" t="s">
        <v>315</v>
      </c>
    </row>
    <row spans="1:3" r="30">
      <c r="A30" s="3" t="s">
        <v>305</v>
      </c>
    </row>
    <row spans="1:3" r="31">
      <c r="A31" s="4" t="s">
        <v>306</v>
      </c>
      <c r="B31" s="7" t="n">
        <v>19773</v>
      </c>
      <c r="C31" s="5" t="n">
        <v>16326</v>
      </c>
    </row>
    <row spans="1:3" r="32">
      <c r="A32" s="4" t="s">
        <v>316</v>
      </c>
    </row>
    <row spans="1:3" r="33">
      <c r="A33" s="3" t="s">
        <v>305</v>
      </c>
    </row>
    <row spans="1:3" r="34">
      <c r="A34" s="4" t="s">
        <v>306</v>
      </c>
      <c r="B34" s="5" t="n">
        <v>2303</v>
      </c>
      <c r="C34" s="5" t="n">
        <v>2719</v>
      </c>
    </row>
    <row spans="1:3" r="35">
      <c r="A35" s="4" t="s">
        <v>317</v>
      </c>
    </row>
    <row spans="1:3" r="36">
      <c r="A36" s="3" t="s">
        <v>305</v>
      </c>
    </row>
    <row spans="1:3" r="37">
      <c r="A37" s="4" t="s">
        <v>306</v>
      </c>
      <c r="B37" s="5" t="n">
        <v>801</v>
      </c>
      <c r="C37" s="5" t="n">
        <v>828</v>
      </c>
    </row>
    <row spans="1:3" r="38">
      <c r="A38" s="4" t="s">
        <v>318</v>
      </c>
    </row>
    <row spans="1:3" r="39">
      <c r="A39" s="3" t="s">
        <v>305</v>
      </c>
    </row>
    <row spans="1:3" r="40">
      <c r="A40" s="4" t="s">
        <v>306</v>
      </c>
      <c r="B40" s="7" t="n">
        <v>1123</v>
      </c>
      <c r="C40" s="5" t="n">
        <v>1252</v>
      </c>
    </row>
    <row spans="1:3" r="41">
      <c r="A41" s="4" t="s">
        <v>319</v>
      </c>
    </row>
    <row spans="1:3" r="42">
      <c r="A42" s="3" t="s">
        <v>305</v>
      </c>
    </row>
    <row spans="1:3" r="43">
      <c r="A43" s="4" t="s">
        <v>306</v>
      </c>
      <c r="B43" s="4" t="s">
        <v>86</v>
      </c>
      <c r="C43" s="5" t="n">
        <v>0</v>
      </c>
    </row>
    <row spans="1:3" r="44">
      <c r="A44" s="4" t="s">
        <v>320</v>
      </c>
    </row>
    <row spans="1:3" r="45">
      <c r="A45" s="3" t="s">
        <v>305</v>
      </c>
    </row>
    <row spans="1:3" r="46">
      <c r="A46" s="4" t="s">
        <v>306</v>
      </c>
      <c r="B46" s="7" t="n">
        <v>11522</v>
      </c>
      <c r="C46" s="5" t="n">
        <v>8246</v>
      </c>
    </row>
    <row spans="1:3" r="47">
      <c r="A47" s="4" t="s">
        <v>321</v>
      </c>
    </row>
    <row spans="1:3" r="48">
      <c r="A48" s="3" t="s">
        <v>305</v>
      </c>
    </row>
    <row spans="1:3" r="49">
      <c r="A49" s="4" t="s">
        <v>306</v>
      </c>
      <c r="B49" s="5" t="n">
        <v>27</v>
      </c>
      <c r="C49" s="5" t="n">
        <v>37</v>
      </c>
    </row>
    <row spans="1:3" r="50">
      <c r="A50" s="4" t="s">
        <v>322</v>
      </c>
    </row>
    <row spans="1:3" r="51">
      <c r="A51" s="3" t="s">
        <v>305</v>
      </c>
    </row>
    <row spans="1:3" r="52">
      <c r="A52" s="4" t="s">
        <v>306</v>
      </c>
      <c r="B52" s="5" t="n">
        <v>6480</v>
      </c>
      <c r="C52" s="5" t="n">
        <v>3090</v>
      </c>
    </row>
    <row spans="1:3" r="53">
      <c r="A53" s="4" t="s">
        <v>323</v>
      </c>
    </row>
    <row spans="1:3" r="54">
      <c r="A54" s="3" t="s">
        <v>305</v>
      </c>
    </row>
    <row spans="1:3" r="55">
      <c r="A55" s="4" t="s">
        <v>306</v>
      </c>
      <c r="B55" s="5" t="n">
        <v>3993</v>
      </c>
      <c r="C55" s="5" t="n">
        <v>4080</v>
      </c>
    </row>
    <row spans="1:3" r="56">
      <c r="A56" s="4" t="s">
        <v>324</v>
      </c>
    </row>
    <row spans="1:3" r="57">
      <c r="A57" s="3" t="s">
        <v>305</v>
      </c>
    </row>
    <row spans="1:3" r="58">
      <c r="A58" s="4" t="s">
        <v>306</v>
      </c>
      <c r="B58" s="5" t="n">
        <v>196</v>
      </c>
      <c r="C58" s="5" t="n">
        <v>198</v>
      </c>
    </row>
    <row spans="1:3" r="59">
      <c r="A59" s="4" t="s">
        <v>325</v>
      </c>
    </row>
    <row spans="1:3" r="60">
      <c r="A60" s="3" t="s">
        <v>305</v>
      </c>
    </row>
    <row spans="1:3" r="61">
      <c r="A61" s="4" t="s">
        <v>306</v>
      </c>
      <c r="B61" s="7" t="n">
        <v>826</v>
      </c>
      <c r="C61" s="5" t="n">
        <v>841</v>
      </c>
    </row>
    <row spans="1:3" r="62">
      <c r="A62" s="4" t="s">
        <v>326</v>
      </c>
    </row>
    <row spans="1:3" r="63">
      <c r="A63" s="3" t="s">
        <v>305</v>
      </c>
    </row>
    <row spans="1:3" r="64">
      <c r="A64" s="4" t="s">
        <v>306</v>
      </c>
      <c r="B64" s="4" t="s">
        <v>86</v>
      </c>
      <c r="C64" s="5" t="n">
        <v>0</v>
      </c>
    </row>
    <row spans="1:3" r="65">
      <c r="A65" s="4" t="s">
        <v>327</v>
      </c>
    </row>
    <row spans="1:3" r="66">
      <c r="A66" s="3" t="s">
        <v>305</v>
      </c>
    </row>
    <row spans="1:3" r="67">
      <c r="A67" s="4" t="s">
        <v>306</v>
      </c>
      <c r="B67" s="7" t="n">
        <v>17836</v>
      </c>
      <c r="C67" s="5" t="n">
        <v>18518</v>
      </c>
    </row>
    <row spans="1:3" r="68">
      <c r="A68" s="4" t="s">
        <v>328</v>
      </c>
    </row>
    <row spans="1:3" r="69">
      <c r="A69" s="3" t="s">
        <v>305</v>
      </c>
    </row>
    <row spans="1:3" r="70">
      <c r="A70" s="4" t="s">
        <v>306</v>
      </c>
      <c r="B70" s="5" t="n">
        <v>2393</v>
      </c>
      <c r="C70" s="5" t="n">
        <v>3278</v>
      </c>
    </row>
    <row spans="1:3" r="71">
      <c r="A71" s="4" t="s">
        <v>329</v>
      </c>
    </row>
    <row spans="1:3" r="72">
      <c r="A72" s="3" t="s">
        <v>305</v>
      </c>
    </row>
    <row spans="1:3" r="73">
      <c r="A73" s="4" t="s">
        <v>306</v>
      </c>
      <c r="B73" s="5" t="n">
        <v>7585</v>
      </c>
      <c r="C73" s="5" t="n">
        <v>8091</v>
      </c>
    </row>
    <row spans="1:3" r="74">
      <c r="A74" s="4" t="s">
        <v>330</v>
      </c>
    </row>
    <row spans="1:3" r="75">
      <c r="A75" s="3" t="s">
        <v>305</v>
      </c>
    </row>
    <row spans="1:3" r="76">
      <c r="A76" s="4" t="s">
        <v>306</v>
      </c>
      <c r="B76" s="5" t="n">
        <v>5531</v>
      </c>
      <c r="C76" s="5" t="n">
        <v>4745</v>
      </c>
    </row>
    <row spans="1:3" r="77">
      <c r="A77" s="4" t="s">
        <v>331</v>
      </c>
    </row>
    <row spans="1:3" r="78">
      <c r="A78" s="3" t="s">
        <v>305</v>
      </c>
    </row>
    <row spans="1:3" r="79">
      <c r="A79" s="4" t="s">
        <v>306</v>
      </c>
      <c r="B79" s="5" t="n">
        <v>459</v>
      </c>
      <c r="C79" s="5" t="n">
        <v>2231</v>
      </c>
    </row>
    <row spans="1:3" r="80">
      <c r="A80" s="4" t="s">
        <v>332</v>
      </c>
    </row>
    <row spans="1:3" r="81">
      <c r="A81" s="3" t="s">
        <v>305</v>
      </c>
    </row>
    <row spans="1:3" r="82">
      <c r="A82" s="4" t="s">
        <v>306</v>
      </c>
      <c r="B82" s="7" t="n">
        <v>1868</v>
      </c>
      <c r="C82" s="5" t="n">
        <v>173</v>
      </c>
    </row>
    <row spans="1:3" r="83">
      <c r="A83" s="4" t="s">
        <v>333</v>
      </c>
    </row>
    <row spans="1:3" r="84">
      <c r="A84" s="3" t="s">
        <v>305</v>
      </c>
    </row>
    <row spans="1:3" r="85">
      <c r="A85" s="4" t="s">
        <v>306</v>
      </c>
      <c r="B85" s="4" t="s">
        <v>86</v>
      </c>
      <c r="C85" s="5" t="n">
        <v>0</v>
      </c>
    </row>
    <row spans="1:3" r="86">
      <c r="A86" s="4" t="s">
        <v>334</v>
      </c>
    </row>
    <row spans="1:3" r="87">
      <c r="A87" s="3" t="s">
        <v>305</v>
      </c>
    </row>
    <row spans="1:3" r="88">
      <c r="A88" s="4" t="s">
        <v>306</v>
      </c>
      <c r="B88" s="7" t="n">
        <v>69390</v>
      </c>
      <c r="C88" s="5" t="n">
        <v>70748</v>
      </c>
    </row>
    <row spans="1:3" r="89">
      <c r="A89" s="4" t="s">
        <v>335</v>
      </c>
    </row>
    <row spans="1:3" r="90">
      <c r="A90" s="3" t="s">
        <v>305</v>
      </c>
    </row>
    <row spans="1:3" r="91">
      <c r="A91" s="4" t="s">
        <v>306</v>
      </c>
      <c r="B91" s="5" t="n">
        <v>2737</v>
      </c>
      <c r="C91" s="5" t="n">
        <v>4159</v>
      </c>
    </row>
    <row spans="1:3" r="92">
      <c r="A92" s="4" t="s">
        <v>336</v>
      </c>
    </row>
    <row spans="1:3" r="93">
      <c r="A93" s="3" t="s">
        <v>305</v>
      </c>
    </row>
    <row spans="1:3" r="94">
      <c r="A94" s="4" t="s">
        <v>306</v>
      </c>
      <c r="B94" s="5" t="n">
        <v>35269</v>
      </c>
      <c r="C94" s="5" t="n">
        <v>31018</v>
      </c>
    </row>
    <row spans="1:3" r="95">
      <c r="A95" s="4" t="s">
        <v>337</v>
      </c>
    </row>
    <row spans="1:3" r="96">
      <c r="A96" s="3" t="s">
        <v>305</v>
      </c>
    </row>
    <row spans="1:3" r="97">
      <c r="A97" s="4" t="s">
        <v>306</v>
      </c>
      <c r="B97" s="5" t="n">
        <v>20601</v>
      </c>
      <c r="C97" s="5" t="n">
        <v>20987</v>
      </c>
    </row>
    <row spans="1:3" r="98">
      <c r="A98" s="4" t="s">
        <v>338</v>
      </c>
    </row>
    <row spans="1:3" r="99">
      <c r="A99" s="3" t="s">
        <v>305</v>
      </c>
    </row>
    <row spans="1:3" r="100">
      <c r="A100" s="4" t="s">
        <v>306</v>
      </c>
      <c r="B100" s="5" t="n">
        <v>3111</v>
      </c>
      <c r="C100" s="5" t="n">
        <v>3994</v>
      </c>
    </row>
    <row spans="1:3" r="101">
      <c r="A101" s="4" t="s">
        <v>339</v>
      </c>
    </row>
    <row spans="1:3" r="102">
      <c r="A102" s="3" t="s">
        <v>305</v>
      </c>
    </row>
    <row spans="1:3" r="103">
      <c r="A103" s="4" t="s">
        <v>306</v>
      </c>
      <c r="B103" s="7" t="n">
        <v>7672</v>
      </c>
      <c r="C103" s="5" t="n">
        <v>10590</v>
      </c>
    </row>
    <row spans="1:3" r="104">
      <c r="A104" s="4" t="s">
        <v>340</v>
      </c>
    </row>
    <row spans="1:3" r="105">
      <c r="A105" s="3" t="s">
        <v>305</v>
      </c>
    </row>
    <row spans="1:3" r="106">
      <c r="A106" s="4" t="s">
        <v>306</v>
      </c>
      <c r="B106" s="4" t="s">
        <v>86</v>
      </c>
      <c r="C106" s="5" t="n">
        <v>0</v>
      </c>
    </row>
    <row spans="1:3" r="107">
      <c r="A107" s="4" t="s">
        <v>341</v>
      </c>
    </row>
    <row spans="1:3" r="108">
      <c r="A108" s="3" t="s">
        <v>305</v>
      </c>
    </row>
    <row spans="1:3" r="109">
      <c r="A109" s="4" t="s">
        <v>306</v>
      </c>
      <c r="B109" s="7" t="n">
        <v>33794</v>
      </c>
      <c r="C109" s="5" t="n">
        <v>32173</v>
      </c>
    </row>
    <row spans="1:3" r="110">
      <c r="A110" s="4" t="s">
        <v>342</v>
      </c>
    </row>
    <row spans="1:3" r="111">
      <c r="A111" s="3" t="s">
        <v>305</v>
      </c>
    </row>
    <row spans="1:3" r="112">
      <c r="A112" s="4" t="s">
        <v>306</v>
      </c>
      <c r="B112" s="5" t="n">
        <v>516</v>
      </c>
      <c r="C112" s="5" t="n">
        <v>874</v>
      </c>
    </row>
    <row spans="1:3" r="113">
      <c r="A113" s="4" t="s">
        <v>343</v>
      </c>
    </row>
    <row spans="1:3" r="114">
      <c r="A114" s="3" t="s">
        <v>305</v>
      </c>
    </row>
    <row spans="1:3" r="115">
      <c r="A115" s="4" t="s">
        <v>306</v>
      </c>
      <c r="B115" s="5" t="n">
        <v>16757</v>
      </c>
      <c r="C115" s="5" t="n">
        <v>15052</v>
      </c>
    </row>
    <row spans="1:3" r="116">
      <c r="A116" s="4" t="s">
        <v>344</v>
      </c>
    </row>
    <row spans="1:3" r="117">
      <c r="A117" s="3" t="s">
        <v>305</v>
      </c>
    </row>
    <row spans="1:3" r="118">
      <c r="A118" s="4" t="s">
        <v>306</v>
      </c>
      <c r="B118" s="5" t="n">
        <v>12093</v>
      </c>
      <c r="C118" s="5" t="n">
        <v>12223</v>
      </c>
    </row>
    <row spans="1:3" r="119">
      <c r="A119" s="4" t="s">
        <v>345</v>
      </c>
    </row>
    <row spans="1:3" r="120">
      <c r="A120" s="3" t="s">
        <v>305</v>
      </c>
    </row>
    <row spans="1:3" r="121">
      <c r="A121" s="4" t="s">
        <v>306</v>
      </c>
      <c r="B121" s="5" t="n">
        <v>2533</v>
      </c>
      <c r="C121" s="5" t="n">
        <v>2108</v>
      </c>
    </row>
    <row spans="1:3" r="122">
      <c r="A122" s="4" t="s">
        <v>346</v>
      </c>
    </row>
    <row spans="1:3" r="123">
      <c r="A123" s="3" t="s">
        <v>305</v>
      </c>
    </row>
    <row spans="1:3" r="124">
      <c r="A124" s="4" t="s">
        <v>306</v>
      </c>
      <c r="B124" s="7" t="n">
        <v>1895</v>
      </c>
      <c r="C124" s="5" t="n">
        <v>1916</v>
      </c>
    </row>
    <row spans="1:3" r="125">
      <c r="A125" s="4" t="s">
        <v>347</v>
      </c>
    </row>
    <row spans="1:3" r="126">
      <c r="A126" s="3" t="s">
        <v>305</v>
      </c>
    </row>
    <row spans="1:3" r="127">
      <c r="A127" s="4" t="s">
        <v>306</v>
      </c>
      <c r="B127" s="4" t="s">
        <v>86</v>
      </c>
      <c r="C127" s="5" t="n">
        <v>0</v>
      </c>
    </row>
    <row spans="1:3" r="128">
      <c r="A128" s="4" t="s">
        <v>348</v>
      </c>
    </row>
    <row spans="1:3" r="129">
      <c r="A129" s="3" t="s">
        <v>305</v>
      </c>
    </row>
    <row spans="1:3" r="130">
      <c r="A130" s="4" t="s">
        <v>306</v>
      </c>
      <c r="B130" s="7" t="n">
        <v>21148</v>
      </c>
      <c r="C130" s="5" t="n">
        <v>21186</v>
      </c>
    </row>
    <row spans="1:3" r="131">
      <c r="A131" s="4" t="s">
        <v>349</v>
      </c>
    </row>
    <row spans="1:3" r="132">
      <c r="A132" s="3" t="s">
        <v>305</v>
      </c>
    </row>
    <row spans="1:3" r="133">
      <c r="A133" s="4" t="s">
        <v>306</v>
      </c>
      <c r="B133" s="5" t="n">
        <v>21033</v>
      </c>
      <c r="C133" s="5" t="n">
        <v>20953</v>
      </c>
    </row>
    <row spans="1:3" r="134">
      <c r="A134" s="4" t="s">
        <v>350</v>
      </c>
    </row>
    <row spans="1:3" r="135">
      <c r="A135" s="3" t="s">
        <v>305</v>
      </c>
    </row>
    <row spans="1:3" r="136">
      <c r="A136" s="4" t="s">
        <v>306</v>
      </c>
      <c r="B136" s="5" t="n">
        <v>115</v>
      </c>
      <c r="C136" s="5" t="n">
        <v>233</v>
      </c>
    </row>
    <row spans="1:3" r="137">
      <c r="A137" s="4" t="s">
        <v>351</v>
      </c>
    </row>
    <row spans="1:3" r="138">
      <c r="A138" s="3" t="s">
        <v>305</v>
      </c>
    </row>
    <row spans="1:3" r="139">
      <c r="A139" s="4" t="s">
        <v>306</v>
      </c>
      <c r="B139" s="5" t="n">
        <v>14114</v>
      </c>
      <c r="C139" s="5" t="n">
        <v>14574</v>
      </c>
    </row>
    <row spans="1:3" r="140">
      <c r="A140" s="4" t="s">
        <v>352</v>
      </c>
    </row>
    <row spans="1:3" r="141">
      <c r="A141" s="3" t="s">
        <v>305</v>
      </c>
    </row>
    <row spans="1:3" r="142">
      <c r="A142" s="4" t="s">
        <v>306</v>
      </c>
      <c r="B142" s="5" t="n">
        <v>14039</v>
      </c>
      <c r="C142" s="5" t="n">
        <v>14440</v>
      </c>
    </row>
    <row spans="1:3" r="143">
      <c r="A143" s="4" t="s">
        <v>353</v>
      </c>
    </row>
    <row spans="1:3" r="144">
      <c r="A144" s="3" t="s">
        <v>305</v>
      </c>
    </row>
    <row spans="1:3" r="145">
      <c r="A145" s="4" t="s">
        <v>306</v>
      </c>
      <c r="B145" s="5" t="n">
        <v>75</v>
      </c>
      <c r="C145" s="5" t="n">
        <v>134</v>
      </c>
    </row>
    <row spans="1:3" r="146">
      <c r="A146" s="4" t="s">
        <v>354</v>
      </c>
    </row>
    <row spans="1:3" r="147">
      <c r="A147" s="3" t="s">
        <v>305</v>
      </c>
    </row>
    <row spans="1:3" r="148">
      <c r="A148" s="4" t="s">
        <v>306</v>
      </c>
      <c r="B148" s="5" t="n">
        <v>33834</v>
      </c>
      <c r="C148" s="5" t="n">
        <v>31586</v>
      </c>
    </row>
    <row spans="1:3" r="149">
      <c r="A149" s="4" t="s">
        <v>355</v>
      </c>
    </row>
    <row spans="1:3" r="150">
      <c r="A150" s="3" t="s">
        <v>305</v>
      </c>
    </row>
    <row spans="1:3" r="151">
      <c r="A151" s="4" t="s">
        <v>306</v>
      </c>
      <c r="B151" s="5" t="n">
        <v>33535</v>
      </c>
      <c r="C151" s="5" t="n">
        <v>31139</v>
      </c>
    </row>
    <row spans="1:3" r="152">
      <c r="A152" s="4" t="s">
        <v>356</v>
      </c>
    </row>
    <row spans="1:3" r="153">
      <c r="A153" s="3" t="s">
        <v>305</v>
      </c>
    </row>
    <row spans="1:3" r="154">
      <c r="A154" s="4" t="s">
        <v>306</v>
      </c>
      <c r="B154" s="5" t="n">
        <v>299</v>
      </c>
      <c r="C154" s="5" t="n">
        <v>447</v>
      </c>
    </row>
    <row spans="1:3" r="155">
      <c r="A155" s="4" t="s">
        <v>357</v>
      </c>
    </row>
    <row spans="1:3" r="156">
      <c r="A156" s="3" t="s">
        <v>305</v>
      </c>
    </row>
    <row spans="1:3" r="157">
      <c r="A157" s="4" t="s">
        <v>306</v>
      </c>
      <c r="B157" s="5" t="n">
        <v>2859</v>
      </c>
      <c r="C157" s="5" t="n">
        <v>2683</v>
      </c>
    </row>
    <row spans="1:3" r="158">
      <c r="A158" s="4" t="s">
        <v>358</v>
      </c>
    </row>
    <row spans="1:3" r="159">
      <c r="A159" s="3" t="s">
        <v>305</v>
      </c>
    </row>
    <row spans="1:3" r="160">
      <c r="A160" s="4" t="s">
        <v>306</v>
      </c>
      <c r="B160" s="7" t="n">
        <v>2859</v>
      </c>
      <c r="C160" s="5" t="n">
        <v>2683</v>
      </c>
    </row>
    <row spans="1:3" r="161">
      <c r="A161" s="4" t="s">
        <v>359</v>
      </c>
    </row>
    <row spans="1:3" r="162">
      <c r="A162" s="3" t="s">
        <v>305</v>
      </c>
    </row>
    <row spans="1:3" r="163">
      <c r="A163" s="4" t="s">
        <v>306</v>
      </c>
      <c r="B163" s="4" t="s">
        <v>86</v>
      </c>
      <c r="C163"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360</v>
      </c>
      <c r="B1" s="2" t="s">
        <v>1</v>
      </c>
      <c r="C1" s="2" t="s">
        <v>361</v>
      </c>
    </row>
    <row spans="1:3" r="2">
      <c r="B2" s="2" t="s">
        <v>2</v>
      </c>
      <c r="C2" s="2" t="s">
        <v>28</v>
      </c>
    </row>
    <row spans="1:3" r="3">
      <c r="A3" s="3" t="s">
        <v>362</v>
      </c>
    </row>
    <row spans="1:3" r="4">
      <c r="A4" s="4" t="s">
        <v>363</v>
      </c>
      <c r="B4" s="7" t="n">
        <v>18581</v>
      </c>
      <c r="C4" s="7" t="n">
        <v>22065</v>
      </c>
    </row>
    <row spans="1:3" r="5">
      <c r="A5" s="4" t="s">
        <v>364</v>
      </c>
      <c r="B5" s="5" t="n">
        <v>5638</v>
      </c>
      <c r="C5" s="5" t="n">
        <v>7895</v>
      </c>
    </row>
    <row spans="1:3" r="6">
      <c r="A6" s="3" t="s">
        <v>365</v>
      </c>
    </row>
    <row spans="1:3" r="7">
      <c r="A7" s="4" t="s">
        <v>363</v>
      </c>
      <c r="B7" s="5" t="n">
        <v>18581</v>
      </c>
      <c r="C7" s="5" t="n">
        <v>22269</v>
      </c>
    </row>
    <row spans="1:3" r="8">
      <c r="A8" s="4" t="s">
        <v>364</v>
      </c>
      <c r="B8" s="5" t="n">
        <v>5638</v>
      </c>
      <c r="C8" s="5" t="n">
        <v>7895</v>
      </c>
    </row>
    <row spans="1:3" r="9">
      <c r="A9" s="4" t="s">
        <v>366</v>
      </c>
      <c r="B9" s="5" t="n">
        <v>1359</v>
      </c>
      <c r="C9" s="5" t="n">
        <v>1806</v>
      </c>
    </row>
    <row spans="1:3" r="10">
      <c r="A10" s="3" t="s">
        <v>367</v>
      </c>
    </row>
    <row spans="1:3" r="11">
      <c r="A11" s="4" t="s">
        <v>363</v>
      </c>
      <c r="B11" s="5" t="n">
        <v>20324</v>
      </c>
      <c r="C11" s="5" t="n">
        <v>21354</v>
      </c>
    </row>
    <row spans="1:3" r="12">
      <c r="A12" s="4" t="s">
        <v>364</v>
      </c>
      <c r="B12" s="5" t="n">
        <v>6769</v>
      </c>
      <c r="C12" s="5" t="n">
        <v>10282</v>
      </c>
    </row>
    <row spans="1:3" r="13">
      <c r="A13" s="3" t="s">
        <v>368</v>
      </c>
    </row>
    <row spans="1:3" r="14">
      <c r="A14" s="4" t="s">
        <v>363</v>
      </c>
      <c r="B14" s="5" t="n">
        <v>501</v>
      </c>
      <c r="C14" s="5" t="n">
        <v>679</v>
      </c>
    </row>
    <row spans="1:3" r="15">
      <c r="A15" s="4" t="s">
        <v>364</v>
      </c>
      <c r="B15" s="5" t="n">
        <v>166</v>
      </c>
      <c r="C15" s="5" t="n">
        <v>261</v>
      </c>
    </row>
    <row spans="1:3" r="16">
      <c r="A16" s="4" t="s">
        <v>281</v>
      </c>
    </row>
    <row spans="1:3" r="17">
      <c r="A17" s="3" t="s">
        <v>362</v>
      </c>
    </row>
    <row spans="1:3" r="18">
      <c r="A18" s="4" t="s">
        <v>363</v>
      </c>
      <c r="B18" s="5" t="n">
        <v>6714</v>
      </c>
      <c r="C18" s="5" t="n">
        <v>7988</v>
      </c>
    </row>
    <row spans="1:3" r="19">
      <c r="A19" s="4" t="s">
        <v>364</v>
      </c>
      <c r="B19" s="5" t="n">
        <v>2472</v>
      </c>
      <c r="C19" s="5" t="n">
        <v>3148</v>
      </c>
    </row>
    <row spans="1:3" r="20">
      <c r="A20" s="3" t="s">
        <v>365</v>
      </c>
    </row>
    <row spans="1:3" r="21">
      <c r="A21" s="4" t="s">
        <v>363</v>
      </c>
      <c r="B21" s="5" t="n">
        <v>6714</v>
      </c>
      <c r="C21" s="5" t="n">
        <v>7988</v>
      </c>
    </row>
    <row spans="1:3" r="22">
      <c r="A22" s="4" t="s">
        <v>364</v>
      </c>
      <c r="B22" s="5" t="n">
        <v>2472</v>
      </c>
      <c r="C22" s="5" t="n">
        <v>3148</v>
      </c>
    </row>
    <row spans="1:3" r="23">
      <c r="A23" s="4" t="s">
        <v>366</v>
      </c>
      <c r="B23" s="5" t="n">
        <v>405</v>
      </c>
      <c r="C23" s="5" t="n">
        <v>586</v>
      </c>
    </row>
    <row spans="1:3" r="24">
      <c r="A24" s="3" t="s">
        <v>367</v>
      </c>
    </row>
    <row spans="1:3" r="25">
      <c r="A25" s="4" t="s">
        <v>363</v>
      </c>
      <c r="B25" s="5" t="n">
        <v>7351</v>
      </c>
      <c r="C25" s="5" t="n">
        <v>7015</v>
      </c>
    </row>
    <row spans="1:3" r="26">
      <c r="A26" s="4" t="s">
        <v>364</v>
      </c>
      <c r="B26" s="5" t="n">
        <v>2810</v>
      </c>
      <c r="C26" s="5" t="n">
        <v>3087</v>
      </c>
    </row>
    <row spans="1:3" r="27">
      <c r="A27" s="3" t="s">
        <v>368</v>
      </c>
    </row>
    <row spans="1:3" r="28">
      <c r="A28" s="4" t="s">
        <v>363</v>
      </c>
      <c r="B28" s="5" t="n">
        <v>205</v>
      </c>
      <c r="C28" s="5" t="n">
        <v>256</v>
      </c>
    </row>
    <row spans="1:3" r="29">
      <c r="A29" s="4" t="s">
        <v>364</v>
      </c>
      <c r="B29" s="5" t="n">
        <v>78</v>
      </c>
      <c r="C29" s="5" t="n">
        <v>125</v>
      </c>
    </row>
    <row spans="1:3" r="30">
      <c r="A30" s="4" t="s">
        <v>288</v>
      </c>
    </row>
    <row spans="1:3" r="31">
      <c r="A31" s="3" t="s">
        <v>362</v>
      </c>
    </row>
    <row spans="1:3" r="32">
      <c r="A32" s="4" t="s">
        <v>363</v>
      </c>
      <c r="B32" s="7" t="n">
        <v>50</v>
      </c>
      <c r="C32" s="5" t="n">
        <v>24</v>
      </c>
    </row>
    <row spans="1:3" r="33">
      <c r="A33" s="4" t="s">
        <v>364</v>
      </c>
      <c r="B33" s="4" t="s">
        <v>86</v>
      </c>
      <c r="C33" s="5" t="n">
        <v>0</v>
      </c>
    </row>
    <row spans="1:3" r="34">
      <c r="A34" s="3" t="s">
        <v>365</v>
      </c>
    </row>
    <row spans="1:3" r="35">
      <c r="A35" s="4" t="s">
        <v>363</v>
      </c>
      <c r="B35" s="7" t="n">
        <v>50</v>
      </c>
      <c r="C35" s="5" t="n">
        <v>24</v>
      </c>
    </row>
    <row spans="1:3" r="36">
      <c r="A36" s="4" t="s">
        <v>364</v>
      </c>
      <c r="B36" s="4" t="s">
        <v>86</v>
      </c>
      <c r="C36" s="5" t="n">
        <v>0</v>
      </c>
    </row>
    <row spans="1:3" r="37">
      <c r="A37" s="4" t="s">
        <v>366</v>
      </c>
      <c r="B37" s="4" t="s">
        <v>86</v>
      </c>
      <c r="C37" s="5" t="n">
        <v>0</v>
      </c>
    </row>
    <row spans="1:3" r="38">
      <c r="A38" s="3" t="s">
        <v>367</v>
      </c>
    </row>
    <row spans="1:3" r="39">
      <c r="A39" s="4" t="s">
        <v>363</v>
      </c>
      <c r="B39" s="7" t="n">
        <v>37</v>
      </c>
      <c r="C39" s="5" t="n">
        <v>194</v>
      </c>
    </row>
    <row spans="1:3" r="40">
      <c r="A40" s="4" t="s">
        <v>364</v>
      </c>
      <c r="B40" s="4" t="s">
        <v>86</v>
      </c>
      <c r="C40" s="5" t="n">
        <v>19</v>
      </c>
    </row>
    <row spans="1:3" r="41">
      <c r="A41" s="3" t="s">
        <v>368</v>
      </c>
    </row>
    <row spans="1:3" r="42">
      <c r="A42" s="4" t="s">
        <v>363</v>
      </c>
      <c r="B42" s="7" t="n">
        <v>2</v>
      </c>
      <c r="C42" s="5" t="n">
        <v>1</v>
      </c>
    </row>
    <row spans="1:3" r="43">
      <c r="A43" s="4" t="s">
        <v>364</v>
      </c>
      <c r="B43" s="4" t="s">
        <v>86</v>
      </c>
      <c r="C43" s="5" t="n">
        <v>0</v>
      </c>
    </row>
    <row spans="1:3" r="44">
      <c r="A44" s="4" t="s">
        <v>282</v>
      </c>
    </row>
    <row spans="1:3" r="45">
      <c r="A45" s="3" t="s">
        <v>362</v>
      </c>
    </row>
    <row spans="1:3" r="46">
      <c r="A46" s="4" t="s">
        <v>363</v>
      </c>
      <c r="B46" s="7" t="n">
        <v>1123</v>
      </c>
      <c r="C46" s="5" t="n">
        <v>1252</v>
      </c>
    </row>
    <row spans="1:3" r="47">
      <c r="A47" s="4" t="s">
        <v>364</v>
      </c>
      <c r="B47" s="4" t="s">
        <v>86</v>
      </c>
      <c r="C47" s="5" t="n">
        <v>0</v>
      </c>
    </row>
    <row spans="1:3" r="48">
      <c r="A48" s="3" t="s">
        <v>365</v>
      </c>
    </row>
    <row spans="1:3" r="49">
      <c r="A49" s="4" t="s">
        <v>363</v>
      </c>
      <c r="B49" s="7" t="n">
        <v>1123</v>
      </c>
      <c r="C49" s="5" t="n">
        <v>1252</v>
      </c>
    </row>
    <row spans="1:3" r="50">
      <c r="A50" s="4" t="s">
        <v>364</v>
      </c>
      <c r="B50" s="4" t="s">
        <v>86</v>
      </c>
      <c r="C50" s="5" t="n">
        <v>0</v>
      </c>
    </row>
    <row spans="1:3" r="51">
      <c r="A51" s="4" t="s">
        <v>366</v>
      </c>
      <c r="B51" s="4" t="s">
        <v>86</v>
      </c>
      <c r="C51" s="5" t="n">
        <v>0</v>
      </c>
    </row>
    <row spans="1:3" r="52">
      <c r="A52" s="4" t="s">
        <v>283</v>
      </c>
    </row>
    <row spans="1:3" r="53">
      <c r="A53" s="3" t="s">
        <v>362</v>
      </c>
    </row>
    <row spans="1:3" r="54">
      <c r="A54" s="4" t="s">
        <v>363</v>
      </c>
      <c r="B54" s="7" t="n">
        <v>826</v>
      </c>
      <c r="C54" s="5" t="n">
        <v>842</v>
      </c>
    </row>
    <row spans="1:3" r="55">
      <c r="A55" s="4" t="s">
        <v>364</v>
      </c>
      <c r="B55" s="4" t="s">
        <v>86</v>
      </c>
      <c r="C55" s="5" t="n">
        <v>0</v>
      </c>
    </row>
    <row spans="1:3" r="56">
      <c r="A56" s="3" t="s">
        <v>365</v>
      </c>
    </row>
    <row spans="1:3" r="57">
      <c r="A57" s="4" t="s">
        <v>363</v>
      </c>
      <c r="B57" s="7" t="n">
        <v>826</v>
      </c>
      <c r="C57" s="5" t="n">
        <v>842</v>
      </c>
    </row>
    <row spans="1:3" r="58">
      <c r="A58" s="4" t="s">
        <v>364</v>
      </c>
      <c r="B58" s="4" t="s">
        <v>86</v>
      </c>
      <c r="C58" s="5" t="n">
        <v>0</v>
      </c>
    </row>
    <row spans="1:3" r="59">
      <c r="A59" s="4" t="s">
        <v>366</v>
      </c>
      <c r="B59" s="4" t="s">
        <v>86</v>
      </c>
      <c r="C59" s="5" t="n">
        <v>0</v>
      </c>
    </row>
    <row spans="1:3" r="60">
      <c r="A60" s="3" t="s">
        <v>367</v>
      </c>
    </row>
    <row spans="1:3" r="61">
      <c r="A61" s="4" t="s">
        <v>363</v>
      </c>
      <c r="B61" s="7" t="n">
        <v>834</v>
      </c>
      <c r="C61" s="5" t="n">
        <v>663</v>
      </c>
    </row>
    <row spans="1:3" r="62">
      <c r="A62" s="4" t="s">
        <v>364</v>
      </c>
      <c r="B62" s="4" t="s">
        <v>86</v>
      </c>
      <c r="C62" s="5" t="n">
        <v>100</v>
      </c>
    </row>
    <row spans="1:3" r="63">
      <c r="A63" s="3" t="s">
        <v>368</v>
      </c>
    </row>
    <row spans="1:3" r="64">
      <c r="A64" s="4" t="s">
        <v>363</v>
      </c>
      <c r="B64" s="7" t="n">
        <v>40</v>
      </c>
      <c r="C64" s="5" t="n">
        <v>32</v>
      </c>
    </row>
    <row spans="1:3" r="65">
      <c r="A65" s="4" t="s">
        <v>364</v>
      </c>
      <c r="B65" s="4" t="s">
        <v>86</v>
      </c>
      <c r="C65" s="5" t="n">
        <v>0</v>
      </c>
    </row>
    <row spans="1:3" r="66">
      <c r="A66" s="4" t="s">
        <v>284</v>
      </c>
    </row>
    <row spans="1:3" r="67">
      <c r="A67" s="3" t="s">
        <v>362</v>
      </c>
    </row>
    <row spans="1:3" r="68">
      <c r="A68" s="4" t="s">
        <v>363</v>
      </c>
      <c r="B68" s="7" t="n">
        <v>1556</v>
      </c>
      <c r="C68" s="5" t="n">
        <v>1738</v>
      </c>
    </row>
    <row spans="1:3" r="69">
      <c r="A69" s="4" t="s">
        <v>364</v>
      </c>
      <c r="B69" s="5" t="n">
        <v>446</v>
      </c>
      <c r="C69" s="5" t="n">
        <v>366</v>
      </c>
    </row>
    <row spans="1:3" r="70">
      <c r="A70" s="3" t="s">
        <v>365</v>
      </c>
    </row>
    <row spans="1:3" r="71">
      <c r="A71" s="4" t="s">
        <v>363</v>
      </c>
      <c r="B71" s="5" t="n">
        <v>1556</v>
      </c>
      <c r="C71" s="5" t="n">
        <v>1738</v>
      </c>
    </row>
    <row spans="1:3" r="72">
      <c r="A72" s="4" t="s">
        <v>364</v>
      </c>
      <c r="B72" s="5" t="n">
        <v>446</v>
      </c>
      <c r="C72" s="5" t="n">
        <v>366</v>
      </c>
    </row>
    <row spans="1:3" r="73">
      <c r="A73" s="4" t="s">
        <v>366</v>
      </c>
      <c r="B73" s="5" t="n">
        <v>31</v>
      </c>
      <c r="C73" s="5" t="n">
        <v>20</v>
      </c>
    </row>
    <row spans="1:3" r="74">
      <c r="A74" s="3" t="s">
        <v>367</v>
      </c>
    </row>
    <row spans="1:3" r="75">
      <c r="A75" s="4" t="s">
        <v>363</v>
      </c>
      <c r="B75" s="5" t="n">
        <v>1647</v>
      </c>
      <c r="C75" s="5" t="n">
        <v>1716</v>
      </c>
    </row>
    <row spans="1:3" r="76">
      <c r="A76" s="4" t="s">
        <v>364</v>
      </c>
      <c r="B76" s="5" t="n">
        <v>406</v>
      </c>
      <c r="C76" s="5" t="n">
        <v>183</v>
      </c>
    </row>
    <row spans="1:3" r="77">
      <c r="A77" s="3" t="s">
        <v>368</v>
      </c>
    </row>
    <row spans="1:3" r="78">
      <c r="A78" s="4" t="s">
        <v>363</v>
      </c>
      <c r="B78" s="5" t="n">
        <v>68</v>
      </c>
      <c r="C78" s="5" t="n">
        <v>64</v>
      </c>
    </row>
    <row spans="1:3" r="79">
      <c r="A79" s="4" t="s">
        <v>364</v>
      </c>
      <c r="B79" s="5" t="n">
        <v>18</v>
      </c>
      <c r="C79" s="5" t="n">
        <v>13</v>
      </c>
    </row>
    <row spans="1:3" r="80">
      <c r="A80" s="4" t="s">
        <v>369</v>
      </c>
    </row>
    <row spans="1:3" r="81">
      <c r="A81" s="3" t="s">
        <v>362</v>
      </c>
    </row>
    <row spans="1:3" r="82">
      <c r="A82" s="4" t="s">
        <v>363</v>
      </c>
      <c r="B82" s="7" t="n">
        <v>7672</v>
      </c>
      <c r="C82" s="5" t="n">
        <v>9188</v>
      </c>
    </row>
    <row spans="1:3" r="83">
      <c r="A83" s="4" t="s">
        <v>364</v>
      </c>
      <c r="B83" s="4" t="s">
        <v>86</v>
      </c>
      <c r="C83" s="5" t="n">
        <v>1403</v>
      </c>
    </row>
    <row spans="1:3" r="84">
      <c r="A84" s="3" t="s">
        <v>365</v>
      </c>
    </row>
    <row spans="1:3" r="85">
      <c r="A85" s="4" t="s">
        <v>363</v>
      </c>
      <c r="B85" s="7" t="n">
        <v>7672</v>
      </c>
      <c r="C85" s="5" t="n">
        <v>9392</v>
      </c>
    </row>
    <row spans="1:3" r="86">
      <c r="A86" s="4" t="s">
        <v>364</v>
      </c>
      <c r="B86" s="4" t="s">
        <v>86</v>
      </c>
      <c r="C86" s="5" t="n">
        <v>1403</v>
      </c>
    </row>
    <row spans="1:3" r="87">
      <c r="A87" s="4" t="s">
        <v>366</v>
      </c>
      <c r="B87" s="4" t="s">
        <v>86</v>
      </c>
      <c r="C87" s="5" t="n">
        <v>143</v>
      </c>
    </row>
    <row spans="1:3" r="88">
      <c r="A88" s="3" t="s">
        <v>367</v>
      </c>
    </row>
    <row spans="1:3" r="89">
      <c r="A89" s="4" t="s">
        <v>363</v>
      </c>
      <c r="B89" s="7" t="n">
        <v>8430</v>
      </c>
      <c r="C89" s="5" t="n">
        <v>7291</v>
      </c>
    </row>
    <row spans="1:3" r="90">
      <c r="A90" s="4" t="s">
        <v>364</v>
      </c>
      <c r="B90" s="5" t="n">
        <v>702</v>
      </c>
      <c r="C90" s="5" t="n">
        <v>2466</v>
      </c>
    </row>
    <row spans="1:3" r="91">
      <c r="A91" s="3" t="s">
        <v>368</v>
      </c>
    </row>
    <row spans="1:3" r="92">
      <c r="A92" s="4" t="s">
        <v>363</v>
      </c>
      <c r="B92" s="7" t="n">
        <v>121</v>
      </c>
      <c r="C92" s="5" t="n">
        <v>262</v>
      </c>
    </row>
    <row spans="1:3" r="93">
      <c r="A93" s="4" t="s">
        <v>364</v>
      </c>
      <c r="B93" s="4" t="s">
        <v>86</v>
      </c>
      <c r="C93" s="5" t="n">
        <v>56</v>
      </c>
    </row>
    <row spans="1:3" r="94">
      <c r="A94" s="4" t="s">
        <v>370</v>
      </c>
    </row>
    <row spans="1:3" r="95">
      <c r="A95" s="3" t="s">
        <v>362</v>
      </c>
    </row>
    <row spans="1:3" r="96">
      <c r="A96" s="4" t="s">
        <v>363</v>
      </c>
      <c r="B96" s="4" t="s">
        <v>86</v>
      </c>
      <c r="C96" s="5" t="n">
        <v>0</v>
      </c>
    </row>
    <row spans="1:3" r="97">
      <c r="A97" s="4" t="s">
        <v>364</v>
      </c>
      <c r="B97" s="7" t="n">
        <v>1895</v>
      </c>
      <c r="C97" s="5" t="n">
        <v>1916</v>
      </c>
    </row>
    <row spans="1:3" r="98">
      <c r="A98" s="3" t="s">
        <v>365</v>
      </c>
    </row>
    <row spans="1:3" r="99">
      <c r="A99" s="4" t="s">
        <v>363</v>
      </c>
      <c r="B99" s="4" t="s">
        <v>86</v>
      </c>
      <c r="C99" s="5" t="n">
        <v>0</v>
      </c>
    </row>
    <row spans="1:3" r="100">
      <c r="A100" s="4" t="s">
        <v>364</v>
      </c>
      <c r="B100" s="7" t="n">
        <v>1895</v>
      </c>
      <c r="C100" s="5" t="n">
        <v>1916</v>
      </c>
    </row>
    <row spans="1:3" r="101">
      <c r="A101" s="4" t="s">
        <v>366</v>
      </c>
      <c r="B101" s="7" t="n">
        <v>300</v>
      </c>
      <c r="C101" s="5" t="n">
        <v>322</v>
      </c>
    </row>
    <row spans="1:3" r="102">
      <c r="A102" s="3" t="s">
        <v>367</v>
      </c>
    </row>
    <row spans="1:3" r="103">
      <c r="A103" s="4" t="s">
        <v>363</v>
      </c>
      <c r="B103" s="4" t="s">
        <v>86</v>
      </c>
      <c r="C103" s="5" t="n">
        <v>3227</v>
      </c>
    </row>
    <row spans="1:3" r="104">
      <c r="A104" s="4" t="s">
        <v>364</v>
      </c>
      <c r="B104" s="7" t="n">
        <v>1906</v>
      </c>
      <c r="C104" s="5" t="n">
        <v>3249</v>
      </c>
    </row>
    <row spans="1:3" r="105">
      <c r="A105" s="3" t="s">
        <v>368</v>
      </c>
    </row>
    <row spans="1:3" r="106">
      <c r="A106" s="4" t="s">
        <v>363</v>
      </c>
      <c r="B106" s="4" t="s">
        <v>86</v>
      </c>
      <c r="C106" s="5" t="n">
        <v>0</v>
      </c>
    </row>
    <row spans="1:3" r="107">
      <c r="A107" s="4" t="s">
        <v>364</v>
      </c>
      <c r="B107" s="7" t="n">
        <v>39</v>
      </c>
      <c r="C107" s="5" t="n">
        <v>31</v>
      </c>
    </row>
    <row spans="1:3" r="108">
      <c r="A108" s="4" t="s">
        <v>287</v>
      </c>
    </row>
    <row spans="1:3" r="109">
      <c r="A109" s="3" t="s">
        <v>362</v>
      </c>
    </row>
    <row spans="1:3" r="110">
      <c r="A110" s="4" t="s">
        <v>363</v>
      </c>
      <c r="B110" s="5" t="n">
        <v>217</v>
      </c>
      <c r="C110" s="5" t="n">
        <v>618</v>
      </c>
    </row>
    <row spans="1:3" r="111">
      <c r="A111" s="4" t="s">
        <v>364</v>
      </c>
      <c r="B111" s="5" t="n">
        <v>37</v>
      </c>
      <c r="C111" s="5" t="n">
        <v>0</v>
      </c>
    </row>
    <row spans="1:3" r="112">
      <c r="A112" s="3" t="s">
        <v>365</v>
      </c>
    </row>
    <row spans="1:3" r="113">
      <c r="A113" s="4" t="s">
        <v>363</v>
      </c>
      <c r="B113" s="5" t="n">
        <v>217</v>
      </c>
      <c r="C113" s="5" t="n">
        <v>618</v>
      </c>
    </row>
    <row spans="1:3" r="114">
      <c r="A114" s="4" t="s">
        <v>364</v>
      </c>
      <c r="B114" s="5" t="n">
        <v>37</v>
      </c>
      <c r="C114" s="5" t="n">
        <v>0</v>
      </c>
    </row>
    <row spans="1:3" r="115">
      <c r="A115" s="4" t="s">
        <v>366</v>
      </c>
      <c r="B115" s="5" t="n">
        <v>29</v>
      </c>
      <c r="C115" s="5" t="n">
        <v>0</v>
      </c>
    </row>
    <row spans="1:3" r="116">
      <c r="A116" s="3" t="s">
        <v>367</v>
      </c>
    </row>
    <row spans="1:3" r="117">
      <c r="A117" s="4" t="s">
        <v>363</v>
      </c>
      <c r="B117" s="5" t="n">
        <v>418</v>
      </c>
      <c r="C117" s="5" t="n">
        <v>340</v>
      </c>
    </row>
    <row spans="1:3" r="118">
      <c r="A118" s="4" t="s">
        <v>364</v>
      </c>
      <c r="B118" s="5" t="n">
        <v>19</v>
      </c>
      <c r="C118" s="5" t="n">
        <v>28</v>
      </c>
    </row>
    <row spans="1:3" r="119">
      <c r="A119" s="3" t="s">
        <v>368</v>
      </c>
    </row>
    <row spans="1:3" r="120">
      <c r="A120" s="4" t="s">
        <v>363</v>
      </c>
      <c r="B120" s="5" t="n">
        <v>8</v>
      </c>
      <c r="C120" s="5" t="n">
        <v>20</v>
      </c>
    </row>
    <row spans="1:3" r="121">
      <c r="A121" s="4" t="s">
        <v>364</v>
      </c>
      <c r="B121" s="5" t="n">
        <v>2</v>
      </c>
      <c r="C121" s="5" t="n">
        <v>0</v>
      </c>
    </row>
    <row spans="1:3" r="122">
      <c r="A122" s="4" t="s">
        <v>282</v>
      </c>
    </row>
    <row spans="1:3" r="123">
      <c r="A123" s="3" t="s">
        <v>367</v>
      </c>
    </row>
    <row spans="1:3" r="124">
      <c r="A124" s="4" t="s">
        <v>363</v>
      </c>
      <c r="B124" s="7" t="n">
        <v>1188</v>
      </c>
      <c r="C124" s="5" t="n">
        <v>626</v>
      </c>
    </row>
    <row spans="1:3" r="125">
      <c r="A125" s="4" t="s">
        <v>364</v>
      </c>
      <c r="B125" s="4" t="s">
        <v>86</v>
      </c>
      <c r="C125" s="5" t="n">
        <v>0</v>
      </c>
    </row>
    <row spans="1:3" r="126">
      <c r="A126" s="3" t="s">
        <v>368</v>
      </c>
    </row>
    <row spans="1:3" r="127">
      <c r="A127" s="4" t="s">
        <v>363</v>
      </c>
      <c r="B127" s="7" t="n">
        <v>46</v>
      </c>
      <c r="C127" s="5" t="n">
        <v>21</v>
      </c>
    </row>
    <row spans="1:3" r="128">
      <c r="A128" s="4" t="s">
        <v>364</v>
      </c>
      <c r="B128" s="4" t="s">
        <v>86</v>
      </c>
      <c r="C128" s="5" t="n">
        <v>0</v>
      </c>
    </row>
    <row spans="1:3" r="129">
      <c r="A129" s="4" t="s">
        <v>289</v>
      </c>
    </row>
    <row spans="1:3" r="130">
      <c r="A130" s="3" t="s">
        <v>362</v>
      </c>
    </row>
    <row spans="1:3" r="131">
      <c r="A131" s="4" t="s">
        <v>363</v>
      </c>
      <c r="B131" s="7" t="n">
        <v>70</v>
      </c>
      <c r="C131" s="5" t="n">
        <v>54</v>
      </c>
    </row>
    <row spans="1:3" r="132">
      <c r="A132" s="4" t="s">
        <v>364</v>
      </c>
      <c r="B132" s="5" t="n">
        <v>107</v>
      </c>
      <c r="C132" s="5" t="n">
        <v>253</v>
      </c>
    </row>
    <row spans="1:3" r="133">
      <c r="A133" s="3" t="s">
        <v>365</v>
      </c>
    </row>
    <row spans="1:3" r="134">
      <c r="A134" s="4" t="s">
        <v>363</v>
      </c>
      <c r="B134" s="5" t="n">
        <v>70</v>
      </c>
      <c r="C134" s="5" t="n">
        <v>54</v>
      </c>
    </row>
    <row spans="1:3" r="135">
      <c r="A135" s="4" t="s">
        <v>364</v>
      </c>
      <c r="B135" s="5" t="n">
        <v>107</v>
      </c>
      <c r="C135" s="5" t="n">
        <v>253</v>
      </c>
    </row>
    <row spans="1:3" r="136">
      <c r="A136" s="4" t="s">
        <v>366</v>
      </c>
      <c r="B136" s="5" t="n">
        <v>69</v>
      </c>
      <c r="C136" s="5" t="n">
        <v>188</v>
      </c>
    </row>
    <row spans="1:3" r="137">
      <c r="A137" s="3" t="s">
        <v>367</v>
      </c>
    </row>
    <row spans="1:3" r="138">
      <c r="A138" s="4" t="s">
        <v>363</v>
      </c>
      <c r="B138" s="5" t="n">
        <v>62</v>
      </c>
      <c r="C138" s="5" t="n">
        <v>53</v>
      </c>
    </row>
    <row spans="1:3" r="139">
      <c r="A139" s="4" t="s">
        <v>364</v>
      </c>
      <c r="B139" s="5" t="n">
        <v>180</v>
      </c>
      <c r="C139" s="5" t="n">
        <v>193</v>
      </c>
    </row>
    <row spans="1:3" r="140">
      <c r="A140" s="3" t="s">
        <v>368</v>
      </c>
    </row>
    <row spans="1:3" r="141">
      <c r="A141" s="4" t="s">
        <v>363</v>
      </c>
      <c r="B141" s="5" t="n">
        <v>4</v>
      </c>
      <c r="C141" s="5" t="n">
        <v>3</v>
      </c>
    </row>
    <row spans="1:3" r="142">
      <c r="A142" s="4" t="s">
        <v>364</v>
      </c>
      <c r="B142" s="5" t="n">
        <v>4</v>
      </c>
      <c r="C142" s="5" t="n">
        <v>7</v>
      </c>
    </row>
    <row spans="1:3" r="143">
      <c r="A143" s="4" t="s">
        <v>290</v>
      </c>
    </row>
    <row spans="1:3" r="144">
      <c r="A144" s="3" t="s">
        <v>362</v>
      </c>
    </row>
    <row spans="1:3" r="145">
      <c r="A145" s="4" t="s">
        <v>363</v>
      </c>
      <c r="B145" s="5" t="n">
        <v>353</v>
      </c>
      <c r="C145" s="5" t="n">
        <v>361</v>
      </c>
    </row>
    <row spans="1:3" r="146">
      <c r="A146" s="4" t="s">
        <v>364</v>
      </c>
      <c r="B146" s="5" t="n">
        <v>681</v>
      </c>
      <c r="C146" s="5" t="n">
        <v>802</v>
      </c>
    </row>
    <row spans="1:3" r="147">
      <c r="A147" s="3" t="s">
        <v>365</v>
      </c>
    </row>
    <row spans="1:3" r="148">
      <c r="A148" s="4" t="s">
        <v>363</v>
      </c>
      <c r="B148" s="5" t="n">
        <v>353</v>
      </c>
      <c r="C148" s="5" t="n">
        <v>361</v>
      </c>
    </row>
    <row spans="1:3" r="149">
      <c r="A149" s="4" t="s">
        <v>364</v>
      </c>
      <c r="B149" s="5" t="n">
        <v>681</v>
      </c>
      <c r="C149" s="5" t="n">
        <v>802</v>
      </c>
    </row>
    <row spans="1:3" r="150">
      <c r="A150" s="4" t="s">
        <v>366</v>
      </c>
      <c r="B150" s="5" t="n">
        <v>525</v>
      </c>
      <c r="C150" s="5" t="n">
        <v>540</v>
      </c>
    </row>
    <row spans="1:3" r="151">
      <c r="A151" s="3" t="s">
        <v>367</v>
      </c>
    </row>
    <row spans="1:3" r="152">
      <c r="A152" s="4" t="s">
        <v>363</v>
      </c>
      <c r="B152" s="5" t="n">
        <v>357</v>
      </c>
      <c r="C152" s="5" t="n">
        <v>229</v>
      </c>
    </row>
    <row spans="1:3" r="153">
      <c r="A153" s="4" t="s">
        <v>364</v>
      </c>
      <c r="B153" s="5" t="n">
        <v>742</v>
      </c>
      <c r="C153" s="5" t="n">
        <v>863</v>
      </c>
    </row>
    <row spans="1:3" r="154">
      <c r="A154" s="3" t="s">
        <v>368</v>
      </c>
    </row>
    <row spans="1:3" r="155">
      <c r="A155" s="4" t="s">
        <v>363</v>
      </c>
      <c r="B155" s="5" t="n">
        <v>7</v>
      </c>
      <c r="C155" s="5" t="n">
        <v>20</v>
      </c>
    </row>
    <row spans="1:3" r="156">
      <c r="A156" s="4" t="s">
        <v>364</v>
      </c>
      <c r="B156" s="7" t="n">
        <v>25</v>
      </c>
      <c r="C156" s="5" t="n">
        <v>28</v>
      </c>
    </row>
    <row spans="1:3" r="157">
      <c r="A157" s="4" t="s">
        <v>291</v>
      </c>
    </row>
    <row spans="1:3" r="158">
      <c r="A158" s="3" t="s">
        <v>362</v>
      </c>
    </row>
    <row spans="1:3" r="159">
      <c r="A159" s="4" t="s">
        <v>363</v>
      </c>
      <c r="B159" s="4" t="s">
        <v>86</v>
      </c>
      <c r="C159" s="5" t="n">
        <v>0</v>
      </c>
    </row>
    <row spans="1:3" r="160">
      <c r="A160" s="4" t="s">
        <v>364</v>
      </c>
      <c r="B160" s="4" t="s">
        <v>86</v>
      </c>
      <c r="C160" s="5" t="n">
        <v>7</v>
      </c>
    </row>
    <row spans="1:3" r="161">
      <c r="A161" s="3" t="s">
        <v>365</v>
      </c>
    </row>
    <row spans="1:3" r="162">
      <c r="A162" s="4" t="s">
        <v>363</v>
      </c>
      <c r="B162" s="4" t="s">
        <v>86</v>
      </c>
      <c r="C162" s="5" t="n">
        <v>0</v>
      </c>
    </row>
    <row spans="1:3" r="163">
      <c r="A163" s="4" t="s">
        <v>364</v>
      </c>
      <c r="B163" s="4" t="s">
        <v>86</v>
      </c>
      <c r="C163" s="5" t="n">
        <v>7</v>
      </c>
    </row>
    <row spans="1:3" r="164">
      <c r="A164" s="4" t="s">
        <v>366</v>
      </c>
      <c r="B164" s="4" t="s">
        <v>86</v>
      </c>
      <c r="C164" s="5" t="n">
        <v>7</v>
      </c>
    </row>
    <row spans="1:3" r="165">
      <c r="A165" s="3" t="s">
        <v>367</v>
      </c>
    </row>
    <row spans="1:3" r="166">
      <c r="A166" s="4" t="s">
        <v>363</v>
      </c>
      <c r="B166" s="4" t="s">
        <v>86</v>
      </c>
      <c r="C166" s="5" t="n">
        <v>0</v>
      </c>
    </row>
    <row spans="1:3" r="167">
      <c r="A167" s="4" t="s">
        <v>364</v>
      </c>
      <c r="B167" s="7" t="n">
        <v>4</v>
      </c>
      <c r="C167" s="5" t="n">
        <v>94</v>
      </c>
    </row>
    <row spans="1:3" r="168">
      <c r="A168" s="3" t="s">
        <v>368</v>
      </c>
    </row>
    <row spans="1:3" r="169">
      <c r="A169" s="4" t="s">
        <v>363</v>
      </c>
      <c r="B169" s="4" t="s">
        <v>86</v>
      </c>
      <c r="C169" s="5" t="n">
        <v>0</v>
      </c>
    </row>
    <row spans="1:3" r="170">
      <c r="A170" s="4" t="s">
        <v>364</v>
      </c>
      <c r="B170" s="4" t="s">
        <v>86</v>
      </c>
      <c r="C170" s="7"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0</v>
      </c>
      <c r="B1" s="2" t="s">
        <v>2</v>
      </c>
      <c r="C1" s="2" t="s">
        <v>28</v>
      </c>
    </row>
    <row spans="1:3" r="2">
      <c r="A2" s="3" t="s">
        <v>29</v>
      </c>
    </row>
    <row spans="1:3" r="3">
      <c r="A3" s="4" t="s">
        <v>61</v>
      </c>
      <c r="B3" s="7" t="n">
        <v>84267</v>
      </c>
      <c r="C3" s="7" t="n">
        <v>84191</v>
      </c>
    </row>
    <row spans="1:3" r="4">
      <c r="A4" s="4" t="s">
        <v>62</v>
      </c>
      <c r="B4" s="7" t="n">
        <v>5333</v>
      </c>
      <c r="C4" s="7" t="n">
        <v>5477</v>
      </c>
    </row>
    <row spans="1:3" r="5">
      <c r="A5" s="3" t="s">
        <v>52</v>
      </c>
    </row>
    <row spans="1:3" r="6">
      <c r="A6" s="4" t="s">
        <v>63</v>
      </c>
      <c r="B6" s="5" t="n">
        <v>7851</v>
      </c>
      <c r="C6" s="5" t="n">
        <v>7851</v>
      </c>
    </row>
    <row spans="1:3" r="7">
      <c r="A7" s="4" t="s">
        <v>64</v>
      </c>
      <c r="B7" s="5" t="n">
        <v>7851</v>
      </c>
      <c r="C7" s="5" t="n">
        <v>7851</v>
      </c>
    </row>
    <row spans="1:3" r="8">
      <c r="A8" s="4" t="s">
        <v>65</v>
      </c>
      <c r="B8" s="5" t="n">
        <v>2092</v>
      </c>
      <c r="C8" s="5" t="n">
        <v>2092</v>
      </c>
    </row>
    <row spans="1:3" r="9">
      <c r="A9" s="4" t="s">
        <v>66</v>
      </c>
      <c r="B9" s="5" t="n">
        <v>2092</v>
      </c>
      <c r="C9" s="5" t="n">
        <v>20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71</v>
      </c>
      <c r="B1" s="2" t="s">
        <v>68</v>
      </c>
      <c r="D1" s="2" t="s">
        <v>1</v>
      </c>
    </row>
    <row spans="1:5" r="2">
      <c r="B2" s="2" t="s">
        <v>2</v>
      </c>
      <c r="C2" s="2" t="s">
        <v>69</v>
      </c>
      <c r="D2" s="2" t="s">
        <v>2</v>
      </c>
      <c r="E2" s="2" t="s">
        <v>69</v>
      </c>
    </row>
    <row spans="1:5" r="3">
      <c r="A3" s="3" t="s">
        <v>372</v>
      </c>
    </row>
    <row spans="1:5" r="4">
      <c r="A4" s="4" t="s">
        <v>373</v>
      </c>
      <c r="D4" s="7" t="n">
        <v>5477</v>
      </c>
      <c r="E4" s="7" t="n">
        <v>6825</v>
      </c>
    </row>
    <row spans="1:5" r="5">
      <c r="A5" s="4" t="s">
        <v>374</v>
      </c>
      <c r="B5" s="7" t="n">
        <v>215</v>
      </c>
      <c r="C5" s="7" t="n">
        <v>352</v>
      </c>
      <c r="D5" s="5" t="n">
        <v>697</v>
      </c>
      <c r="E5" s="5" t="n">
        <v>1248</v>
      </c>
    </row>
    <row spans="1:5" r="6">
      <c r="A6" s="4" t="s">
        <v>375</v>
      </c>
      <c r="D6" s="5" t="n">
        <v>1366</v>
      </c>
      <c r="E6" s="5" t="n">
        <v>2773</v>
      </c>
    </row>
    <row spans="1:5" r="7">
      <c r="A7" s="4" t="s">
        <v>376</v>
      </c>
      <c r="D7" s="5" t="n">
        <v>-526</v>
      </c>
      <c r="E7" s="5" t="n">
        <v>-229</v>
      </c>
    </row>
    <row spans="1:5" r="8">
      <c r="A8" s="4" t="s">
        <v>377</v>
      </c>
      <c r="D8" s="5" t="n">
        <v>841</v>
      </c>
      <c r="E8" s="5" t="n">
        <v>2544</v>
      </c>
    </row>
    <row spans="1:5" r="9">
      <c r="A9" s="4" t="s">
        <v>378</v>
      </c>
      <c r="B9" s="5" t="n">
        <v>5333</v>
      </c>
      <c r="C9" s="5" t="n">
        <v>5529</v>
      </c>
      <c r="D9" s="5" t="n">
        <v>5333</v>
      </c>
      <c r="E9" s="5" t="n">
        <v>5529</v>
      </c>
    </row>
    <row spans="1:5" r="10">
      <c r="A10" s="4" t="s">
        <v>379</v>
      </c>
      <c r="B10" s="5" t="n">
        <v>1359</v>
      </c>
      <c r="C10" s="5" t="n">
        <v>1882</v>
      </c>
      <c r="D10" s="5" t="n">
        <v>1359</v>
      </c>
      <c r="E10" s="5" t="n">
        <v>1882</v>
      </c>
    </row>
    <row spans="1:5" r="11">
      <c r="A11" s="4" t="s">
        <v>380</v>
      </c>
      <c r="B11" s="5" t="n">
        <v>3974</v>
      </c>
      <c r="C11" s="5" t="n">
        <v>3647</v>
      </c>
      <c r="D11" s="5" t="n">
        <v>3974</v>
      </c>
      <c r="E11" s="5" t="n">
        <v>3647</v>
      </c>
    </row>
    <row spans="1:5" r="12">
      <c r="A12" s="3" t="s">
        <v>235</v>
      </c>
    </row>
    <row spans="1:5" r="13">
      <c r="A13" s="4" t="s">
        <v>381</v>
      </c>
      <c r="B13" s="5" t="n">
        <v>24219</v>
      </c>
      <c r="C13" s="5" t="n">
        <v>30593</v>
      </c>
      <c r="D13" s="5" t="n">
        <v>24219</v>
      </c>
      <c r="E13" s="5" t="n">
        <v>30593</v>
      </c>
    </row>
    <row spans="1:5" r="14">
      <c r="A14" s="4" t="s">
        <v>382</v>
      </c>
      <c r="B14" s="5" t="n">
        <v>398690</v>
      </c>
      <c r="C14" s="5" t="n">
        <v>374631</v>
      </c>
      <c r="D14" s="5" t="n">
        <v>398690</v>
      </c>
      <c r="E14" s="5" t="n">
        <v>374631</v>
      </c>
    </row>
    <row spans="1:5" r="15">
      <c r="A15" s="4" t="s">
        <v>378</v>
      </c>
      <c r="B15" s="5" t="n">
        <v>422909</v>
      </c>
      <c r="C15" s="5" t="n">
        <v>405224</v>
      </c>
      <c r="D15" s="5" t="n">
        <v>422909</v>
      </c>
      <c r="E15" s="5" t="n">
        <v>405224</v>
      </c>
    </row>
    <row spans="1:5" r="16">
      <c r="A16" s="4" t="s">
        <v>304</v>
      </c>
    </row>
    <row spans="1:5" r="17">
      <c r="A17" s="3" t="s">
        <v>372</v>
      </c>
    </row>
    <row spans="1:5" r="18">
      <c r="A18" s="4" t="s">
        <v>373</v>
      </c>
      <c r="D18" s="5" t="n">
        <v>995</v>
      </c>
      <c r="E18" s="5" t="n">
        <v>975</v>
      </c>
    </row>
    <row spans="1:5" r="19">
      <c r="A19" s="4" t="s">
        <v>374</v>
      </c>
      <c r="D19" s="5" t="n">
        <v>-159</v>
      </c>
      <c r="E19" s="5" t="n">
        <v>353</v>
      </c>
    </row>
    <row spans="1:5" r="20">
      <c r="A20" s="4" t="s">
        <v>375</v>
      </c>
      <c r="D20" s="5" t="n">
        <v>105</v>
      </c>
      <c r="E20" s="5" t="n">
        <v>188</v>
      </c>
    </row>
    <row spans="1:5" r="21">
      <c r="A21" s="4" t="s">
        <v>376</v>
      </c>
      <c r="D21" s="5" t="n">
        <v>-1</v>
      </c>
      <c r="E21" s="5" t="n">
        <v>-1</v>
      </c>
    </row>
    <row spans="1:5" r="22">
      <c r="A22" s="4" t="s">
        <v>377</v>
      </c>
      <c r="D22" s="5" t="n">
        <v>104</v>
      </c>
      <c r="E22" s="5" t="n">
        <v>187</v>
      </c>
    </row>
    <row spans="1:5" r="23">
      <c r="A23" s="4" t="s">
        <v>378</v>
      </c>
      <c r="B23" s="5" t="n">
        <v>732</v>
      </c>
      <c r="C23" s="5" t="n">
        <v>1141</v>
      </c>
      <c r="D23" s="5" t="n">
        <v>732</v>
      </c>
      <c r="E23" s="5" t="n">
        <v>1141</v>
      </c>
    </row>
    <row spans="1:5" r="24">
      <c r="A24" s="4" t="s">
        <v>379</v>
      </c>
      <c r="B24" s="5" t="n">
        <v>405</v>
      </c>
      <c r="C24" s="5" t="n">
        <v>686</v>
      </c>
      <c r="D24" s="5" t="n">
        <v>405</v>
      </c>
      <c r="E24" s="5" t="n">
        <v>686</v>
      </c>
    </row>
    <row spans="1:5" r="25">
      <c r="A25" s="4" t="s">
        <v>380</v>
      </c>
      <c r="B25" s="5" t="n">
        <v>327</v>
      </c>
      <c r="C25" s="5" t="n">
        <v>455</v>
      </c>
      <c r="D25" s="5" t="n">
        <v>327</v>
      </c>
      <c r="E25" s="5" t="n">
        <v>455</v>
      </c>
    </row>
    <row spans="1:5" r="26">
      <c r="A26" s="3" t="s">
        <v>235</v>
      </c>
    </row>
    <row spans="1:5" r="27">
      <c r="A27" s="4" t="s">
        <v>381</v>
      </c>
      <c r="B27" s="5" t="n">
        <v>9186</v>
      </c>
      <c r="C27" s="5" t="n">
        <v>10567</v>
      </c>
      <c r="D27" s="5" t="n">
        <v>9186</v>
      </c>
      <c r="E27" s="5" t="n">
        <v>10567</v>
      </c>
    </row>
    <row spans="1:5" r="28">
      <c r="A28" s="4" t="s">
        <v>382</v>
      </c>
      <c r="B28" s="5" t="n">
        <v>185226</v>
      </c>
      <c r="C28" s="5" t="n">
        <v>173733</v>
      </c>
      <c r="D28" s="5" t="n">
        <v>185226</v>
      </c>
      <c r="E28" s="5" t="n">
        <v>173733</v>
      </c>
    </row>
    <row spans="1:5" r="29">
      <c r="A29" s="4" t="s">
        <v>378</v>
      </c>
      <c r="B29" s="7" t="n">
        <v>194412</v>
      </c>
      <c r="C29" s="5" t="n">
        <v>184300</v>
      </c>
      <c r="D29" s="5" t="n">
        <v>194412</v>
      </c>
      <c r="E29" s="5" t="n">
        <v>184300</v>
      </c>
    </row>
    <row spans="1:5" r="30">
      <c r="A30" s="4" t="s">
        <v>313</v>
      </c>
    </row>
    <row spans="1:5" r="31">
      <c r="A31" s="3" t="s">
        <v>372</v>
      </c>
    </row>
    <row spans="1:5" r="32">
      <c r="A32" s="4" t="s">
        <v>373</v>
      </c>
      <c r="D32" s="5" t="n">
        <v>20</v>
      </c>
      <c r="E32" s="5" t="n">
        <v>143</v>
      </c>
    </row>
    <row spans="1:5" r="33">
      <c r="A33" s="4" t="s">
        <v>374</v>
      </c>
      <c r="D33" s="7" t="n">
        <v>-20</v>
      </c>
      <c r="E33" s="7" t="n">
        <v>-102</v>
      </c>
    </row>
    <row spans="1:5" r="34">
      <c r="A34" s="4" t="s">
        <v>375</v>
      </c>
      <c r="D34" s="4" t="s">
        <v>86</v>
      </c>
      <c r="E34" s="4" t="s">
        <v>86</v>
      </c>
    </row>
    <row spans="1:5" r="35">
      <c r="A35" s="4" t="s">
        <v>376</v>
      </c>
      <c r="D35" s="4" t="s">
        <v>86</v>
      </c>
      <c r="E35" s="4" t="s">
        <v>86</v>
      </c>
    </row>
    <row spans="1:5" r="36">
      <c r="A36" s="4" t="s">
        <v>377</v>
      </c>
      <c r="D36" s="4" t="s">
        <v>86</v>
      </c>
      <c r="E36" s="4" t="s">
        <v>86</v>
      </c>
    </row>
    <row spans="1:5" r="37">
      <c r="A37" s="4" t="s">
        <v>378</v>
      </c>
      <c r="B37" s="4" t="s">
        <v>86</v>
      </c>
      <c r="C37" s="7" t="n">
        <v>41</v>
      </c>
      <c r="D37" s="4" t="s">
        <v>86</v>
      </c>
      <c r="E37" s="7" t="n">
        <v>41</v>
      </c>
    </row>
    <row spans="1:5" r="38">
      <c r="A38" s="4" t="s">
        <v>379</v>
      </c>
      <c r="B38" s="4" t="s">
        <v>86</v>
      </c>
      <c r="C38" s="4" t="s">
        <v>86</v>
      </c>
      <c r="D38" s="4" t="s">
        <v>86</v>
      </c>
      <c r="E38" s="4" t="s">
        <v>86</v>
      </c>
    </row>
    <row spans="1:5" r="39">
      <c r="A39" s="4" t="s">
        <v>380</v>
      </c>
      <c r="B39" s="4" t="s">
        <v>86</v>
      </c>
      <c r="C39" s="7" t="n">
        <v>41</v>
      </c>
      <c r="D39" s="4" t="s">
        <v>86</v>
      </c>
      <c r="E39" s="7" t="n">
        <v>41</v>
      </c>
    </row>
    <row spans="1:5" r="40">
      <c r="A40" s="3" t="s">
        <v>235</v>
      </c>
    </row>
    <row spans="1:5" r="41">
      <c r="A41" s="4" t="s">
        <v>381</v>
      </c>
      <c r="B41" s="7" t="n">
        <v>1123</v>
      </c>
      <c r="C41" s="5" t="n">
        <v>1252</v>
      </c>
      <c r="D41" s="7" t="n">
        <v>1123</v>
      </c>
      <c r="E41" s="5" t="n">
        <v>1252</v>
      </c>
    </row>
    <row spans="1:5" r="42">
      <c r="A42" s="4" t="s">
        <v>382</v>
      </c>
      <c r="B42" s="5" t="n">
        <v>22877</v>
      </c>
      <c r="C42" s="5" t="n">
        <v>19981</v>
      </c>
      <c r="D42" s="5" t="n">
        <v>22877</v>
      </c>
      <c r="E42" s="5" t="n">
        <v>19981</v>
      </c>
    </row>
    <row spans="1:5" r="43">
      <c r="A43" s="4" t="s">
        <v>378</v>
      </c>
      <c r="B43" s="5" t="n">
        <v>24000</v>
      </c>
      <c r="C43" s="5" t="n">
        <v>21233</v>
      </c>
      <c r="D43" s="5" t="n">
        <v>24000</v>
      </c>
      <c r="E43" s="5" t="n">
        <v>21233</v>
      </c>
    </row>
    <row spans="1:5" r="44">
      <c r="A44" s="4" t="s">
        <v>383</v>
      </c>
    </row>
    <row spans="1:5" r="45">
      <c r="A45" s="3" t="s">
        <v>372</v>
      </c>
    </row>
    <row spans="1:5" r="46">
      <c r="A46" s="4" t="s">
        <v>373</v>
      </c>
      <c r="D46" s="5" t="n">
        <v>87</v>
      </c>
      <c r="E46" s="5" t="n">
        <v>230</v>
      </c>
    </row>
    <row spans="1:5" r="47">
      <c r="A47" s="4" t="s">
        <v>374</v>
      </c>
      <c r="D47" s="7" t="n">
        <v>-70</v>
      </c>
      <c r="E47" s="5" t="n">
        <v>-103</v>
      </c>
    </row>
    <row spans="1:5" r="48">
      <c r="A48" s="4" t="s">
        <v>375</v>
      </c>
      <c r="D48" s="4" t="s">
        <v>86</v>
      </c>
      <c r="E48" s="5" t="n">
        <v>18</v>
      </c>
    </row>
    <row spans="1:5" r="49">
      <c r="A49" s="4" t="s">
        <v>376</v>
      </c>
      <c r="D49" s="7" t="n">
        <v>-34</v>
      </c>
      <c r="E49" s="5" t="n">
        <v>-6</v>
      </c>
    </row>
    <row spans="1:5" r="50">
      <c r="A50" s="4" t="s">
        <v>377</v>
      </c>
      <c r="D50" s="5" t="n">
        <v>-34</v>
      </c>
      <c r="E50" s="5" t="n">
        <v>12</v>
      </c>
    </row>
    <row spans="1:5" r="51">
      <c r="A51" s="4" t="s">
        <v>378</v>
      </c>
      <c r="B51" s="5" t="n">
        <v>51</v>
      </c>
      <c r="C51" s="5" t="n">
        <v>115</v>
      </c>
      <c r="D51" s="5" t="n">
        <v>51</v>
      </c>
      <c r="E51" s="5" t="n">
        <v>115</v>
      </c>
    </row>
    <row spans="1:5" r="52">
      <c r="A52" s="4" t="s">
        <v>379</v>
      </c>
      <c r="B52" s="5" t="n">
        <v>31</v>
      </c>
      <c r="C52" s="5" t="n">
        <v>20</v>
      </c>
      <c r="D52" s="5" t="n">
        <v>31</v>
      </c>
      <c r="E52" s="5" t="n">
        <v>20</v>
      </c>
    </row>
    <row spans="1:5" r="53">
      <c r="A53" s="4" t="s">
        <v>380</v>
      </c>
      <c r="B53" s="5" t="n">
        <v>20</v>
      </c>
      <c r="C53" s="5" t="n">
        <v>95</v>
      </c>
      <c r="D53" s="5" t="n">
        <v>20</v>
      </c>
      <c r="E53" s="5" t="n">
        <v>95</v>
      </c>
    </row>
    <row spans="1:5" r="54">
      <c r="A54" s="3" t="s">
        <v>235</v>
      </c>
    </row>
    <row spans="1:5" r="55">
      <c r="A55" s="4" t="s">
        <v>381</v>
      </c>
      <c r="B55" s="5" t="n">
        <v>2002</v>
      </c>
      <c r="C55" s="5" t="n">
        <v>2092</v>
      </c>
      <c r="D55" s="5" t="n">
        <v>2002</v>
      </c>
      <c r="E55" s="5" t="n">
        <v>2092</v>
      </c>
    </row>
    <row spans="1:5" r="56">
      <c r="A56" s="4" t="s">
        <v>382</v>
      </c>
      <c r="B56" s="5" t="n">
        <v>15834</v>
      </c>
      <c r="C56" s="5" t="n">
        <v>16526</v>
      </c>
      <c r="D56" s="5" t="n">
        <v>15834</v>
      </c>
      <c r="E56" s="5" t="n">
        <v>16526</v>
      </c>
    </row>
    <row spans="1:5" r="57">
      <c r="A57" s="4" t="s">
        <v>378</v>
      </c>
      <c r="B57" s="5" t="n">
        <v>17836</v>
      </c>
      <c r="C57" s="5" t="n">
        <v>18618</v>
      </c>
      <c r="D57" s="5" t="n">
        <v>17836</v>
      </c>
      <c r="E57" s="5" t="n">
        <v>18618</v>
      </c>
    </row>
    <row spans="1:5" r="58">
      <c r="A58" s="4" t="s">
        <v>384</v>
      </c>
    </row>
    <row spans="1:5" r="59">
      <c r="A59" s="3" t="s">
        <v>372</v>
      </c>
    </row>
    <row spans="1:5" r="60">
      <c r="A60" s="4" t="s">
        <v>373</v>
      </c>
      <c r="D60" s="5" t="n">
        <v>409</v>
      </c>
      <c r="E60" s="5" t="n">
        <v>1029</v>
      </c>
    </row>
    <row spans="1:5" r="61">
      <c r="A61" s="4" t="s">
        <v>374</v>
      </c>
      <c r="D61" s="5" t="n">
        <v>-164</v>
      </c>
      <c r="E61" s="5" t="n">
        <v>-218</v>
      </c>
    </row>
    <row spans="1:5" r="62">
      <c r="A62" s="4" t="s">
        <v>375</v>
      </c>
      <c r="D62" s="5" t="n">
        <v>12</v>
      </c>
      <c r="E62" s="5" t="n">
        <v>345</v>
      </c>
    </row>
    <row spans="1:5" r="63">
      <c r="A63" s="4" t="s">
        <v>376</v>
      </c>
      <c r="D63" s="5" t="n">
        <v>-6</v>
      </c>
      <c r="E63" s="5" t="n">
        <v>-132</v>
      </c>
    </row>
    <row spans="1:5" r="64">
      <c r="A64" s="4" t="s">
        <v>377</v>
      </c>
      <c r="D64" s="5" t="n">
        <v>6</v>
      </c>
      <c r="E64" s="5" t="n">
        <v>213</v>
      </c>
    </row>
    <row spans="1:5" r="65">
      <c r="A65" s="4" t="s">
        <v>378</v>
      </c>
      <c r="B65" s="7" t="n">
        <v>239</v>
      </c>
      <c r="C65" s="5" t="n">
        <v>598</v>
      </c>
      <c r="D65" s="7" t="n">
        <v>239</v>
      </c>
      <c r="E65" s="5" t="n">
        <v>598</v>
      </c>
    </row>
    <row spans="1:5" r="66">
      <c r="A66" s="4" t="s">
        <v>379</v>
      </c>
      <c r="B66" s="4" t="s">
        <v>86</v>
      </c>
      <c r="C66" s="5" t="n">
        <v>273</v>
      </c>
      <c r="D66" s="4" t="s">
        <v>86</v>
      </c>
      <c r="E66" s="5" t="n">
        <v>273</v>
      </c>
    </row>
    <row spans="1:5" r="67">
      <c r="A67" s="4" t="s">
        <v>380</v>
      </c>
      <c r="B67" s="7" t="n">
        <v>239</v>
      </c>
      <c r="C67" s="5" t="n">
        <v>325</v>
      </c>
      <c r="D67" s="7" t="n">
        <v>239</v>
      </c>
      <c r="E67" s="5" t="n">
        <v>325</v>
      </c>
    </row>
    <row spans="1:5" r="68">
      <c r="A68" s="3" t="s">
        <v>235</v>
      </c>
    </row>
    <row spans="1:5" r="69">
      <c r="A69" s="4" t="s">
        <v>381</v>
      </c>
      <c r="B69" s="5" t="n">
        <v>7672</v>
      </c>
      <c r="C69" s="5" t="n">
        <v>11463</v>
      </c>
      <c r="D69" s="5" t="n">
        <v>7672</v>
      </c>
      <c r="E69" s="5" t="n">
        <v>11463</v>
      </c>
    </row>
    <row spans="1:5" r="70">
      <c r="A70" s="4" t="s">
        <v>382</v>
      </c>
      <c r="B70" s="5" t="n">
        <v>61718</v>
      </c>
      <c r="C70" s="5" t="n">
        <v>59382</v>
      </c>
      <c r="D70" s="5" t="n">
        <v>61718</v>
      </c>
      <c r="E70" s="5" t="n">
        <v>59382</v>
      </c>
    </row>
    <row spans="1:5" r="71">
      <c r="A71" s="4" t="s">
        <v>378</v>
      </c>
      <c r="B71" s="5" t="n">
        <v>69390</v>
      </c>
      <c r="C71" s="5" t="n">
        <v>70845</v>
      </c>
      <c r="D71" s="5" t="n">
        <v>69390</v>
      </c>
      <c r="E71" s="5" t="n">
        <v>70845</v>
      </c>
    </row>
    <row spans="1:5" r="72">
      <c r="A72" s="4" t="s">
        <v>385</v>
      </c>
    </row>
    <row spans="1:5" r="73">
      <c r="A73" s="3" t="s">
        <v>372</v>
      </c>
    </row>
    <row spans="1:5" r="74">
      <c r="A74" s="4" t="s">
        <v>373</v>
      </c>
      <c r="D74" s="5" t="n">
        <v>1063</v>
      </c>
      <c r="E74" s="5" t="n">
        <v>1415</v>
      </c>
    </row>
    <row spans="1:5" r="75">
      <c r="A75" s="4" t="s">
        <v>374</v>
      </c>
      <c r="D75" s="5" t="n">
        <v>-259</v>
      </c>
      <c r="E75" s="5" t="n">
        <v>982</v>
      </c>
    </row>
    <row spans="1:5" r="76">
      <c r="A76" s="4" t="s">
        <v>375</v>
      </c>
      <c r="D76" s="5" t="n">
        <v>407</v>
      </c>
      <c r="E76" s="7" t="n">
        <v>1239</v>
      </c>
    </row>
    <row spans="1:5" r="77">
      <c r="A77" s="4" t="s">
        <v>376</v>
      </c>
      <c r="D77" s="5" t="n">
        <v>-376</v>
      </c>
      <c r="E77" s="4" t="s">
        <v>86</v>
      </c>
    </row>
    <row spans="1:5" r="78">
      <c r="A78" s="4" t="s">
        <v>377</v>
      </c>
      <c r="D78" s="5" t="n">
        <v>31</v>
      </c>
      <c r="E78" s="7" t="n">
        <v>1239</v>
      </c>
    </row>
    <row spans="1:5" r="79">
      <c r="A79" s="4" t="s">
        <v>378</v>
      </c>
      <c r="B79" s="5" t="n">
        <v>773</v>
      </c>
      <c r="C79" s="5" t="n">
        <v>1158</v>
      </c>
      <c r="D79" s="5" t="n">
        <v>773</v>
      </c>
      <c r="E79" s="5" t="n">
        <v>1158</v>
      </c>
    </row>
    <row spans="1:5" r="80">
      <c r="A80" s="4" t="s">
        <v>379</v>
      </c>
      <c r="B80" s="5" t="n">
        <v>300</v>
      </c>
      <c r="C80" s="5" t="n">
        <v>323</v>
      </c>
      <c r="D80" s="5" t="n">
        <v>300</v>
      </c>
      <c r="E80" s="5" t="n">
        <v>323</v>
      </c>
    </row>
    <row spans="1:5" r="81">
      <c r="A81" s="4" t="s">
        <v>380</v>
      </c>
      <c r="B81" s="5" t="n">
        <v>473</v>
      </c>
      <c r="C81" s="5" t="n">
        <v>835</v>
      </c>
      <c r="D81" s="5" t="n">
        <v>473</v>
      </c>
      <c r="E81" s="5" t="n">
        <v>835</v>
      </c>
    </row>
    <row spans="1:5" r="82">
      <c r="A82" s="3" t="s">
        <v>235</v>
      </c>
    </row>
    <row spans="1:5" r="83">
      <c r="A83" s="4" t="s">
        <v>381</v>
      </c>
      <c r="B83" s="5" t="n">
        <v>1895</v>
      </c>
      <c r="C83" s="5" t="n">
        <v>1918</v>
      </c>
      <c r="D83" s="5" t="n">
        <v>1895</v>
      </c>
      <c r="E83" s="5" t="n">
        <v>1918</v>
      </c>
    </row>
    <row spans="1:5" r="84">
      <c r="A84" s="4" t="s">
        <v>382</v>
      </c>
      <c r="B84" s="5" t="n">
        <v>31899</v>
      </c>
      <c r="C84" s="5" t="n">
        <v>29808</v>
      </c>
      <c r="D84" s="5" t="n">
        <v>31899</v>
      </c>
      <c r="E84" s="5" t="n">
        <v>29808</v>
      </c>
    </row>
    <row spans="1:5" r="85">
      <c r="A85" s="4" t="s">
        <v>378</v>
      </c>
      <c r="B85" s="5" t="n">
        <v>33794</v>
      </c>
      <c r="C85" s="5" t="n">
        <v>31726</v>
      </c>
      <c r="D85" s="5" t="n">
        <v>33794</v>
      </c>
      <c r="E85" s="5" t="n">
        <v>31726</v>
      </c>
    </row>
    <row spans="1:5" r="86">
      <c r="A86" s="4" t="s">
        <v>386</v>
      </c>
    </row>
    <row spans="1:5" r="87">
      <c r="A87" s="3" t="s">
        <v>372</v>
      </c>
    </row>
    <row spans="1:5" r="88">
      <c r="A88" s="4" t="s">
        <v>373</v>
      </c>
      <c r="D88" s="5" t="n">
        <v>67</v>
      </c>
      <c r="E88" s="5" t="n">
        <v>153</v>
      </c>
    </row>
    <row spans="1:5" r="89">
      <c r="A89" s="4" t="s">
        <v>374</v>
      </c>
      <c r="D89" s="5" t="n">
        <v>9</v>
      </c>
      <c r="E89" s="5" t="n">
        <v>-52</v>
      </c>
    </row>
    <row spans="1:5" r="90">
      <c r="A90" s="4" t="s">
        <v>375</v>
      </c>
      <c r="D90" s="7" t="n">
        <v>3</v>
      </c>
      <c r="E90" s="7" t="n">
        <v>25</v>
      </c>
    </row>
    <row spans="1:5" r="91">
      <c r="A91" s="4" t="s">
        <v>376</v>
      </c>
      <c r="D91" s="4" t="s">
        <v>86</v>
      </c>
      <c r="E91" s="4" t="s">
        <v>86</v>
      </c>
    </row>
    <row spans="1:5" r="92">
      <c r="A92" s="4" t="s">
        <v>377</v>
      </c>
      <c r="D92" s="7" t="n">
        <v>3</v>
      </c>
      <c r="E92" s="7" t="n">
        <v>25</v>
      </c>
    </row>
    <row spans="1:5" r="93">
      <c r="A93" s="4" t="s">
        <v>378</v>
      </c>
      <c r="B93" s="5" t="n">
        <v>73</v>
      </c>
      <c r="C93" s="7" t="n">
        <v>76</v>
      </c>
      <c r="D93" s="5" t="n">
        <v>73</v>
      </c>
      <c r="E93" s="7" t="n">
        <v>76</v>
      </c>
    </row>
    <row spans="1:5" r="94">
      <c r="A94" s="4" t="s">
        <v>379</v>
      </c>
      <c r="B94" s="5" t="n">
        <v>29</v>
      </c>
      <c r="C94" s="4" t="s">
        <v>86</v>
      </c>
      <c r="D94" s="5" t="n">
        <v>29</v>
      </c>
      <c r="E94" s="4" t="s">
        <v>86</v>
      </c>
    </row>
    <row spans="1:5" r="95">
      <c r="A95" s="4" t="s">
        <v>380</v>
      </c>
      <c r="B95" s="5" t="n">
        <v>44</v>
      </c>
      <c r="C95" s="7" t="n">
        <v>76</v>
      </c>
      <c r="D95" s="5" t="n">
        <v>44</v>
      </c>
      <c r="E95" s="7" t="n">
        <v>76</v>
      </c>
    </row>
    <row spans="1:5" r="96">
      <c r="A96" s="3" t="s">
        <v>235</v>
      </c>
    </row>
    <row spans="1:5" r="97">
      <c r="A97" s="4" t="s">
        <v>381</v>
      </c>
      <c r="B97" s="5" t="n">
        <v>254</v>
      </c>
      <c r="C97" s="5" t="n">
        <v>204</v>
      </c>
      <c r="D97" s="5" t="n">
        <v>254</v>
      </c>
      <c r="E97" s="5" t="n">
        <v>204</v>
      </c>
    </row>
    <row spans="1:5" r="98">
      <c r="A98" s="4" t="s">
        <v>382</v>
      </c>
      <c r="B98" s="5" t="n">
        <v>7757</v>
      </c>
      <c r="C98" s="5" t="n">
        <v>7370</v>
      </c>
      <c r="D98" s="5" t="n">
        <v>7757</v>
      </c>
      <c r="E98" s="5" t="n">
        <v>7370</v>
      </c>
    </row>
    <row spans="1:5" r="99">
      <c r="A99" s="4" t="s">
        <v>378</v>
      </c>
      <c r="B99" s="5" t="n">
        <v>8011</v>
      </c>
      <c r="C99" s="5" t="n">
        <v>7574</v>
      </c>
      <c r="D99" s="5" t="n">
        <v>8011</v>
      </c>
      <c r="E99" s="5" t="n">
        <v>7574</v>
      </c>
    </row>
    <row spans="1:5" r="100">
      <c r="A100" s="4" t="s">
        <v>387</v>
      </c>
    </row>
    <row spans="1:5" r="101">
      <c r="A101" s="3" t="s">
        <v>372</v>
      </c>
    </row>
    <row spans="1:5" r="102">
      <c r="A102" s="4" t="s">
        <v>373</v>
      </c>
      <c r="D102" s="5" t="n">
        <v>74</v>
      </c>
      <c r="E102" s="5" t="n">
        <v>50</v>
      </c>
    </row>
    <row spans="1:5" r="103">
      <c r="A103" s="4" t="s">
        <v>374</v>
      </c>
      <c r="D103" s="7" t="n">
        <v>-90</v>
      </c>
      <c r="E103" s="5" t="n">
        <v>125</v>
      </c>
    </row>
    <row spans="1:5" r="104">
      <c r="A104" s="4" t="s">
        <v>375</v>
      </c>
      <c r="D104" s="4" t="s">
        <v>86</v>
      </c>
      <c r="E104" s="7" t="n">
        <v>100</v>
      </c>
    </row>
    <row spans="1:5" r="105">
      <c r="A105" s="4" t="s">
        <v>376</v>
      </c>
      <c r="D105" s="7" t="n">
        <v>-41</v>
      </c>
      <c r="E105" s="4" t="s">
        <v>86</v>
      </c>
    </row>
    <row spans="1:5" r="106">
      <c r="A106" s="4" t="s">
        <v>377</v>
      </c>
      <c r="D106" s="5" t="n">
        <v>-41</v>
      </c>
      <c r="E106" s="7" t="n">
        <v>100</v>
      </c>
    </row>
    <row spans="1:5" r="107">
      <c r="A107" s="4" t="s">
        <v>378</v>
      </c>
      <c r="B107" s="7" t="n">
        <v>25</v>
      </c>
      <c r="C107" s="7" t="n">
        <v>75</v>
      </c>
      <c r="D107" s="7" t="n">
        <v>25</v>
      </c>
      <c r="E107" s="7" t="n">
        <v>75</v>
      </c>
    </row>
    <row spans="1:5" r="108">
      <c r="A108" s="4" t="s">
        <v>379</v>
      </c>
      <c r="B108" s="4" t="s">
        <v>86</v>
      </c>
      <c r="C108" s="4" t="s">
        <v>86</v>
      </c>
      <c r="D108" s="4" t="s">
        <v>86</v>
      </c>
      <c r="E108" s="4" t="s">
        <v>86</v>
      </c>
    </row>
    <row spans="1:5" r="109">
      <c r="A109" s="4" t="s">
        <v>380</v>
      </c>
      <c r="B109" s="7" t="n">
        <v>25</v>
      </c>
      <c r="C109" s="7" t="n">
        <v>75</v>
      </c>
      <c r="D109" s="7" t="n">
        <v>25</v>
      </c>
      <c r="E109" s="7" t="n">
        <v>75</v>
      </c>
    </row>
    <row spans="1:5" r="110">
      <c r="A110" s="3" t="s">
        <v>235</v>
      </c>
    </row>
    <row spans="1:5" r="111">
      <c r="A111" s="4" t="s">
        <v>381</v>
      </c>
      <c r="B111" s="5" t="n">
        <v>50</v>
      </c>
      <c r="C111" s="5" t="n">
        <v>301</v>
      </c>
      <c r="D111" s="5" t="n">
        <v>50</v>
      </c>
      <c r="E111" s="5" t="n">
        <v>301</v>
      </c>
    </row>
    <row spans="1:5" r="112">
      <c r="A112" s="4" t="s">
        <v>382</v>
      </c>
      <c r="B112" s="5" t="n">
        <v>6053</v>
      </c>
      <c r="C112" s="5" t="n">
        <v>6719</v>
      </c>
      <c r="D112" s="5" t="n">
        <v>6053</v>
      </c>
      <c r="E112" s="5" t="n">
        <v>6719</v>
      </c>
    </row>
    <row spans="1:5" r="113">
      <c r="A113" s="4" t="s">
        <v>378</v>
      </c>
      <c r="B113" s="5" t="n">
        <v>6103</v>
      </c>
      <c r="C113" s="5" t="n">
        <v>7020</v>
      </c>
      <c r="D113" s="5" t="n">
        <v>6103</v>
      </c>
      <c r="E113" s="5" t="n">
        <v>7020</v>
      </c>
    </row>
    <row spans="1:5" r="114">
      <c r="A114" s="4" t="s">
        <v>320</v>
      </c>
    </row>
    <row spans="1:5" r="115">
      <c r="A115" s="3" t="s">
        <v>372</v>
      </c>
    </row>
    <row spans="1:5" r="116">
      <c r="A116" s="4" t="s">
        <v>373</v>
      </c>
      <c r="D116" s="5" t="n">
        <v>12</v>
      </c>
      <c r="E116" s="5" t="n">
        <v>65</v>
      </c>
    </row>
    <row spans="1:5" r="117">
      <c r="A117" s="4" t="s">
        <v>374</v>
      </c>
      <c r="D117" s="7" t="n">
        <v>-4</v>
      </c>
      <c r="E117" s="7" t="n">
        <v>-51</v>
      </c>
    </row>
    <row spans="1:5" r="118">
      <c r="A118" s="4" t="s">
        <v>375</v>
      </c>
      <c r="D118" s="4" t="s">
        <v>86</v>
      </c>
      <c r="E118" s="4" t="s">
        <v>86</v>
      </c>
    </row>
    <row spans="1:5" r="119">
      <c r="A119" s="4" t="s">
        <v>376</v>
      </c>
      <c r="D119" s="7" t="n">
        <v>-2</v>
      </c>
      <c r="E119" s="4" t="s">
        <v>86</v>
      </c>
    </row>
    <row spans="1:5" r="120">
      <c r="A120" s="4" t="s">
        <v>377</v>
      </c>
      <c r="D120" s="5" t="n">
        <v>-2</v>
      </c>
      <c r="E120" s="4" t="s">
        <v>86</v>
      </c>
    </row>
    <row spans="1:5" r="121">
      <c r="A121" s="4" t="s">
        <v>378</v>
      </c>
      <c r="B121" s="7" t="n">
        <v>10</v>
      </c>
      <c r="C121" s="7" t="n">
        <v>14</v>
      </c>
      <c r="D121" s="7" t="n">
        <v>10</v>
      </c>
      <c r="E121" s="7" t="n">
        <v>14</v>
      </c>
    </row>
    <row spans="1:5" r="122">
      <c r="A122" s="4" t="s">
        <v>379</v>
      </c>
      <c r="B122" s="4" t="s">
        <v>86</v>
      </c>
      <c r="C122" s="4" t="s">
        <v>86</v>
      </c>
      <c r="D122" s="4" t="s">
        <v>86</v>
      </c>
      <c r="E122" s="4" t="s">
        <v>86</v>
      </c>
    </row>
    <row spans="1:5" r="123">
      <c r="A123" s="4" t="s">
        <v>380</v>
      </c>
      <c r="B123" s="7" t="n">
        <v>10</v>
      </c>
      <c r="C123" s="7" t="n">
        <v>14</v>
      </c>
      <c r="D123" s="7" t="n">
        <v>10</v>
      </c>
      <c r="E123" s="7" t="n">
        <v>14</v>
      </c>
    </row>
    <row spans="1:5" r="124">
      <c r="A124" s="3" t="s">
        <v>235</v>
      </c>
    </row>
    <row spans="1:5" r="125">
      <c r="A125" s="4" t="s">
        <v>381</v>
      </c>
      <c r="B125" s="5" t="n">
        <v>826</v>
      </c>
      <c r="C125" s="5" t="n">
        <v>971</v>
      </c>
      <c r="D125" s="5" t="n">
        <v>826</v>
      </c>
      <c r="E125" s="5" t="n">
        <v>971</v>
      </c>
    </row>
    <row spans="1:5" r="126">
      <c r="A126" s="4" t="s">
        <v>382</v>
      </c>
      <c r="B126" s="5" t="n">
        <v>10696</v>
      </c>
      <c r="C126" s="5" t="n">
        <v>7785</v>
      </c>
      <c r="D126" s="5" t="n">
        <v>10696</v>
      </c>
      <c r="E126" s="5" t="n">
        <v>7785</v>
      </c>
    </row>
    <row spans="1:5" r="127">
      <c r="A127" s="4" t="s">
        <v>378</v>
      </c>
      <c r="B127" s="5" t="n">
        <v>11522</v>
      </c>
      <c r="C127" s="5" t="n">
        <v>8756</v>
      </c>
      <c r="D127" s="5" t="n">
        <v>11522</v>
      </c>
      <c r="E127" s="5" t="n">
        <v>8756</v>
      </c>
    </row>
    <row spans="1:5" r="128">
      <c r="A128" s="4" t="s">
        <v>388</v>
      </c>
    </row>
    <row spans="1:5" r="129">
      <c r="A129" s="3" t="s">
        <v>372</v>
      </c>
    </row>
    <row spans="1:5" r="130">
      <c r="A130" s="4" t="s">
        <v>373</v>
      </c>
      <c r="D130" s="5" t="n">
        <v>665</v>
      </c>
      <c r="E130" s="5" t="n">
        <v>483</v>
      </c>
    </row>
    <row spans="1:5" r="131">
      <c r="A131" s="4" t="s">
        <v>374</v>
      </c>
      <c r="D131" s="5" t="n">
        <v>649</v>
      </c>
      <c r="E131" s="5" t="n">
        <v>599</v>
      </c>
    </row>
    <row spans="1:5" r="132">
      <c r="A132" s="4" t="s">
        <v>375</v>
      </c>
      <c r="D132" s="5" t="n">
        <v>634</v>
      </c>
      <c r="E132" s="5" t="n">
        <v>471</v>
      </c>
    </row>
    <row spans="1:5" r="133">
      <c r="A133" s="4" t="s">
        <v>376</v>
      </c>
      <c r="D133" s="5" t="n">
        <v>-59</v>
      </c>
      <c r="E133" s="5" t="n">
        <v>-54</v>
      </c>
    </row>
    <row spans="1:5" r="134">
      <c r="A134" s="4" t="s">
        <v>377</v>
      </c>
      <c r="D134" s="5" t="n">
        <v>575</v>
      </c>
      <c r="E134" s="5" t="n">
        <v>417</v>
      </c>
    </row>
    <row spans="1:5" r="135">
      <c r="A135" s="4" t="s">
        <v>378</v>
      </c>
      <c r="B135" s="5" t="n">
        <v>739</v>
      </c>
      <c r="C135" s="5" t="n">
        <v>665</v>
      </c>
      <c r="D135" s="5" t="n">
        <v>739</v>
      </c>
      <c r="E135" s="5" t="n">
        <v>665</v>
      </c>
    </row>
    <row spans="1:5" r="136">
      <c r="A136" s="4" t="s">
        <v>379</v>
      </c>
      <c r="B136" s="5" t="n">
        <v>69</v>
      </c>
      <c r="C136" s="5" t="n">
        <v>158</v>
      </c>
      <c r="D136" s="5" t="n">
        <v>69</v>
      </c>
      <c r="E136" s="5" t="n">
        <v>158</v>
      </c>
    </row>
    <row spans="1:5" r="137">
      <c r="A137" s="4" t="s">
        <v>380</v>
      </c>
      <c r="B137" s="5" t="n">
        <v>670</v>
      </c>
      <c r="C137" s="5" t="n">
        <v>507</v>
      </c>
      <c r="D137" s="5" t="n">
        <v>670</v>
      </c>
      <c r="E137" s="5" t="n">
        <v>507</v>
      </c>
    </row>
    <row spans="1:5" r="138">
      <c r="A138" s="3" t="s">
        <v>235</v>
      </c>
    </row>
    <row spans="1:5" r="139">
      <c r="A139" s="4" t="s">
        <v>381</v>
      </c>
      <c r="B139" s="5" t="n">
        <v>177</v>
      </c>
      <c r="C139" s="5" t="n">
        <v>294</v>
      </c>
      <c r="D139" s="5" t="n">
        <v>177</v>
      </c>
      <c r="E139" s="5" t="n">
        <v>294</v>
      </c>
    </row>
    <row spans="1:5" r="140">
      <c r="A140" s="4" t="s">
        <v>382</v>
      </c>
      <c r="B140" s="5" t="n">
        <v>20971</v>
      </c>
      <c r="C140" s="5" t="n">
        <v>20300</v>
      </c>
      <c r="D140" s="5" t="n">
        <v>20971</v>
      </c>
      <c r="E140" s="5" t="n">
        <v>20300</v>
      </c>
    </row>
    <row spans="1:5" r="141">
      <c r="A141" s="4" t="s">
        <v>378</v>
      </c>
      <c r="B141" s="5" t="n">
        <v>21148</v>
      </c>
      <c r="C141" s="5" t="n">
        <v>20594</v>
      </c>
      <c r="D141" s="5" t="n">
        <v>21148</v>
      </c>
      <c r="E141" s="5" t="n">
        <v>20594</v>
      </c>
    </row>
    <row spans="1:5" r="142">
      <c r="A142" s="4" t="s">
        <v>389</v>
      </c>
    </row>
    <row spans="1:5" r="143">
      <c r="A143" s="3" t="s">
        <v>372</v>
      </c>
    </row>
    <row spans="1:5" r="144">
      <c r="A144" s="4" t="s">
        <v>373</v>
      </c>
      <c r="D144" s="5" t="n">
        <v>982</v>
      </c>
      <c r="E144" s="5" t="n">
        <v>1264</v>
      </c>
    </row>
    <row spans="1:5" r="145">
      <c r="A145" s="4" t="s">
        <v>374</v>
      </c>
      <c r="D145" s="5" t="n">
        <v>130</v>
      </c>
      <c r="E145" s="5" t="n">
        <v>23</v>
      </c>
    </row>
    <row spans="1:5" r="146">
      <c r="A146" s="4" t="s">
        <v>375</v>
      </c>
      <c r="D146" s="5" t="n">
        <v>205</v>
      </c>
      <c r="E146" s="5" t="n">
        <v>387</v>
      </c>
    </row>
    <row spans="1:5" r="147">
      <c r="A147" s="4" t="s">
        <v>376</v>
      </c>
      <c r="D147" s="5" t="n">
        <v>-7</v>
      </c>
      <c r="E147" s="5" t="n">
        <v>-36</v>
      </c>
    </row>
    <row spans="1:5" r="148">
      <c r="A148" s="4" t="s">
        <v>377</v>
      </c>
      <c r="D148" s="5" t="n">
        <v>198</v>
      </c>
      <c r="E148" s="5" t="n">
        <v>351</v>
      </c>
    </row>
    <row spans="1:5" r="149">
      <c r="A149" s="4" t="s">
        <v>378</v>
      </c>
      <c r="B149" s="5" t="n">
        <v>914</v>
      </c>
      <c r="C149" s="5" t="n">
        <v>936</v>
      </c>
      <c r="D149" s="5" t="n">
        <v>914</v>
      </c>
      <c r="E149" s="5" t="n">
        <v>936</v>
      </c>
    </row>
    <row spans="1:5" r="150">
      <c r="A150" s="4" t="s">
        <v>379</v>
      </c>
      <c r="B150" s="5" t="n">
        <v>525</v>
      </c>
      <c r="C150" s="5" t="n">
        <v>422</v>
      </c>
      <c r="D150" s="5" t="n">
        <v>525</v>
      </c>
      <c r="E150" s="5" t="n">
        <v>422</v>
      </c>
    </row>
    <row spans="1:5" r="151">
      <c r="A151" s="4" t="s">
        <v>380</v>
      </c>
      <c r="B151" s="5" t="n">
        <v>389</v>
      </c>
      <c r="C151" s="5" t="n">
        <v>514</v>
      </c>
      <c r="D151" s="5" t="n">
        <v>389</v>
      </c>
      <c r="E151" s="5" t="n">
        <v>514</v>
      </c>
    </row>
    <row spans="1:5" r="152">
      <c r="A152" s="3" t="s">
        <v>235</v>
      </c>
    </row>
    <row spans="1:5" r="153">
      <c r="A153" s="4" t="s">
        <v>381</v>
      </c>
      <c r="B153" s="5" t="n">
        <v>1034</v>
      </c>
      <c r="C153" s="5" t="n">
        <v>1531</v>
      </c>
      <c r="D153" s="5" t="n">
        <v>1034</v>
      </c>
      <c r="E153" s="5" t="n">
        <v>1531</v>
      </c>
    </row>
    <row spans="1:5" r="154">
      <c r="A154" s="4" t="s">
        <v>382</v>
      </c>
      <c r="B154" s="5" t="n">
        <v>35659</v>
      </c>
      <c r="C154" s="5" t="n">
        <v>33027</v>
      </c>
      <c r="D154" s="5" t="n">
        <v>35659</v>
      </c>
      <c r="E154" s="5" t="n">
        <v>33027</v>
      </c>
    </row>
    <row spans="1:5" r="155">
      <c r="A155" s="4" t="s">
        <v>378</v>
      </c>
      <c r="B155" s="5" t="n">
        <v>36693</v>
      </c>
      <c r="C155" s="5" t="n">
        <v>34558</v>
      </c>
      <c r="D155" s="5" t="n">
        <v>36693</v>
      </c>
      <c r="E155" s="5" t="n">
        <v>34558</v>
      </c>
    </row>
    <row spans="1:5" r="156">
      <c r="A156" s="4" t="s">
        <v>390</v>
      </c>
    </row>
    <row spans="1:5" r="157">
      <c r="A157" s="3" t="s">
        <v>372</v>
      </c>
    </row>
    <row spans="1:5" r="158">
      <c r="A158" s="4" t="s">
        <v>373</v>
      </c>
      <c r="D158" s="5" t="n">
        <v>1103</v>
      </c>
      <c r="E158" s="5" t="n">
        <v>1018</v>
      </c>
    </row>
    <row spans="1:5" r="159">
      <c r="A159" s="4" t="s">
        <v>374</v>
      </c>
      <c r="D159" s="7" t="n">
        <v>675</v>
      </c>
      <c r="E159" s="7" t="n">
        <v>-308</v>
      </c>
    </row>
    <row spans="1:5" r="160">
      <c r="A160" s="4" t="s">
        <v>375</v>
      </c>
      <c r="D160" s="4" t="s">
        <v>86</v>
      </c>
      <c r="E160" s="4" t="s">
        <v>86</v>
      </c>
    </row>
    <row spans="1:5" r="161">
      <c r="A161" s="4" t="s">
        <v>376</v>
      </c>
      <c r="D161" s="4" t="s">
        <v>86</v>
      </c>
      <c r="E161" s="4" t="s">
        <v>86</v>
      </c>
    </row>
    <row spans="1:5" r="162">
      <c r="A162" s="4" t="s">
        <v>377</v>
      </c>
      <c r="D162" s="4" t="s">
        <v>86</v>
      </c>
      <c r="E162" s="4" t="s">
        <v>86</v>
      </c>
    </row>
    <row spans="1:5" r="163">
      <c r="A163" s="4" t="s">
        <v>378</v>
      </c>
      <c r="B163" s="7" t="n">
        <v>1777</v>
      </c>
      <c r="C163" s="7" t="n">
        <v>710</v>
      </c>
      <c r="D163" s="7" t="n">
        <v>1777</v>
      </c>
      <c r="E163" s="7" t="n">
        <v>710</v>
      </c>
    </row>
    <row spans="1:5" r="164">
      <c r="A164" s="4" t="s">
        <v>379</v>
      </c>
      <c r="B164" s="4" t="s">
        <v>86</v>
      </c>
      <c r="C164" s="4" t="s">
        <v>86</v>
      </c>
      <c r="D164" s="4" t="s">
        <v>86</v>
      </c>
      <c r="E164" s="4" t="s">
        <v>86</v>
      </c>
    </row>
    <row spans="1:5" r="165">
      <c r="A165" s="4" t="s">
        <v>380</v>
      </c>
      <c r="B165" s="7" t="n">
        <v>1777</v>
      </c>
      <c r="C165" s="7" t="n">
        <v>710</v>
      </c>
      <c r="D165" s="7" t="n">
        <v>1777</v>
      </c>
      <c r="E165" s="7" t="n">
        <v>710</v>
      </c>
    </row>
    <row spans="1:5" r="166">
      <c r="A166" s="3" t="s">
        <v>235</v>
      </c>
    </row>
    <row spans="1:5" r="167">
      <c r="A167" s="4" t="s">
        <v>381</v>
      </c>
      <c r="B167" s="4" t="s">
        <v>86</v>
      </c>
      <c r="C167" s="4" t="s">
        <v>86</v>
      </c>
      <c r="D167" s="4" t="s">
        <v>86</v>
      </c>
      <c r="E167" s="4" t="s">
        <v>86</v>
      </c>
    </row>
    <row spans="1:5" r="168">
      <c r="A168" s="4" t="s">
        <v>382</v>
      </c>
      <c r="B168" s="4" t="s">
        <v>86</v>
      </c>
      <c r="C168" s="4" t="s">
        <v>86</v>
      </c>
      <c r="D168" s="4" t="s">
        <v>86</v>
      </c>
      <c r="E168" s="4" t="s">
        <v>86</v>
      </c>
    </row>
    <row spans="1:5" r="169">
      <c r="A169" s="4" t="s">
        <v>378</v>
      </c>
      <c r="B169" s="4" t="s">
        <v>86</v>
      </c>
      <c r="C169" s="4" t="s">
        <v>86</v>
      </c>
      <c r="D169" s="4" t="s">
        <v>86</v>
      </c>
      <c r="E169" s="4" t="s">
        <v>8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r="A1" s="1" t="s">
        <v>391</v>
      </c>
      <c r="B1" s="2" t="s">
        <v>1</v>
      </c>
    </row>
    <row spans="1:3" r="2">
      <c r="B2" s="2" t="s">
        <v>298</v>
      </c>
      <c r="C2" s="2" t="s">
        <v>392</v>
      </c>
    </row>
    <row spans="1:3" r="3">
      <c r="A3" s="4" t="s">
        <v>393</v>
      </c>
    </row>
    <row spans="1:3" r="4">
      <c r="A4" s="3" t="s">
        <v>394</v>
      </c>
    </row>
    <row spans="1:3" r="5">
      <c r="A5" s="4" t="s">
        <v>395</v>
      </c>
      <c r="B5" s="5" t="n">
        <v>4</v>
      </c>
      <c r="C5" s="5" t="n">
        <v>2</v>
      </c>
    </row>
    <row spans="1:3" r="6">
      <c r="A6" s="4" t="s">
        <v>396</v>
      </c>
      <c r="B6" s="7" t="n">
        <v>2459</v>
      </c>
      <c r="C6" s="7" t="n">
        <v>2647</v>
      </c>
    </row>
    <row spans="1:3" r="7">
      <c r="A7" s="4" t="s">
        <v>397</v>
      </c>
      <c r="B7" s="7" t="n">
        <v>2459</v>
      </c>
      <c r="C7" s="7" t="n">
        <v>2647</v>
      </c>
    </row>
    <row spans="1:3" r="8">
      <c r="A8" s="4" t="s">
        <v>398</v>
      </c>
    </row>
    <row spans="1:3" r="9">
      <c r="A9" s="3" t="s">
        <v>394</v>
      </c>
    </row>
    <row spans="1:3" r="10">
      <c r="A10" s="4" t="s">
        <v>395</v>
      </c>
      <c r="B10" s="5" t="n">
        <v>1</v>
      </c>
      <c r="C10" s="5" t="n">
        <v>1</v>
      </c>
    </row>
    <row spans="1:3" r="11">
      <c r="A11" s="4" t="s">
        <v>396</v>
      </c>
      <c r="B11" s="7" t="n">
        <v>188</v>
      </c>
      <c r="C11" s="7" t="n">
        <v>1252</v>
      </c>
    </row>
    <row spans="1:3" r="12">
      <c r="A12" s="4" t="s">
        <v>397</v>
      </c>
      <c r="B12" s="7" t="n">
        <v>188</v>
      </c>
      <c r="C12" s="7" t="n">
        <v>1252</v>
      </c>
    </row>
    <row spans="1:3" r="13">
      <c r="A13" s="4" t="s">
        <v>399</v>
      </c>
    </row>
    <row spans="1:3" r="14">
      <c r="A14" s="3" t="s">
        <v>394</v>
      </c>
    </row>
    <row spans="1:3" r="15">
      <c r="A15" s="4" t="s">
        <v>395</v>
      </c>
      <c r="B15" s="5" t="n">
        <v>2</v>
      </c>
      <c r="C15" s="5" t="n">
        <v>1</v>
      </c>
    </row>
    <row spans="1:3" r="16">
      <c r="A16" s="4" t="s">
        <v>396</v>
      </c>
      <c r="B16" s="7" t="n">
        <v>2203</v>
      </c>
      <c r="C16" s="7" t="n">
        <v>1395</v>
      </c>
    </row>
    <row spans="1:3" r="17">
      <c r="A17" s="4" t="s">
        <v>397</v>
      </c>
      <c r="B17" s="7" t="n">
        <v>2203</v>
      </c>
      <c r="C17" s="7" t="n">
        <v>1395</v>
      </c>
    </row>
    <row spans="1:3" r="18">
      <c r="A18" s="4" t="s">
        <v>400</v>
      </c>
    </row>
    <row spans="1:3" r="19">
      <c r="A19" s="3" t="s">
        <v>394</v>
      </c>
    </row>
    <row spans="1:3" r="20">
      <c r="A20" s="4" t="s">
        <v>395</v>
      </c>
      <c r="B20" s="5" t="n">
        <v>1</v>
      </c>
    </row>
    <row spans="1:3" r="21">
      <c r="A21" s="4" t="s">
        <v>396</v>
      </c>
      <c r="B21" s="7" t="n">
        <v>68</v>
      </c>
    </row>
    <row spans="1:3" r="22">
      <c r="A22" s="4" t="s">
        <v>397</v>
      </c>
      <c r="B22" s="7" t="n">
        <v>68</v>
      </c>
    </row>
    <row spans="1:3" r="23">
      <c r="A23" s="4" t="s">
        <v>401</v>
      </c>
    </row>
    <row spans="1:3" r="24">
      <c r="A24" s="3" t="s">
        <v>394</v>
      </c>
    </row>
    <row spans="1:3" r="25">
      <c r="A25" s="4" t="s">
        <v>395</v>
      </c>
      <c r="B25" s="5" t="n">
        <v>8</v>
      </c>
      <c r="C25" s="5" t="n">
        <v>12</v>
      </c>
    </row>
    <row spans="1:3" r="26">
      <c r="A26" s="4" t="s">
        <v>396</v>
      </c>
      <c r="B26" s="7" t="n">
        <v>5035</v>
      </c>
      <c r="C26" s="7" t="n">
        <v>7693</v>
      </c>
    </row>
    <row spans="1:3" r="27">
      <c r="A27" s="4" t="s">
        <v>397</v>
      </c>
      <c r="B27" s="7" t="n">
        <v>5035</v>
      </c>
      <c r="C27" s="7" t="n">
        <v>7693</v>
      </c>
    </row>
    <row spans="1:3" r="28">
      <c r="A28" s="4" t="s">
        <v>402</v>
      </c>
    </row>
    <row spans="1:3" r="29">
      <c r="A29" s="3" t="s">
        <v>394</v>
      </c>
    </row>
    <row spans="1:3" r="30">
      <c r="A30" s="4" t="s">
        <v>395</v>
      </c>
      <c r="B30" s="5" t="n">
        <v>2</v>
      </c>
      <c r="C30" s="5" t="n">
        <v>2</v>
      </c>
    </row>
    <row spans="1:3" r="31">
      <c r="A31" s="4" t="s">
        <v>396</v>
      </c>
      <c r="B31" s="7" t="n">
        <v>2410</v>
      </c>
      <c r="C31" s="7" t="n">
        <v>1586</v>
      </c>
    </row>
    <row spans="1:3" r="32">
      <c r="A32" s="4" t="s">
        <v>397</v>
      </c>
      <c r="B32" s="7" t="n">
        <v>2410</v>
      </c>
      <c r="C32" s="7" t="n">
        <v>1586</v>
      </c>
    </row>
    <row spans="1:3" r="33">
      <c r="A33" s="4" t="s">
        <v>403</v>
      </c>
    </row>
    <row spans="1:3" r="34">
      <c r="A34" s="3" t="s">
        <v>394</v>
      </c>
    </row>
    <row spans="1:3" r="35">
      <c r="A35" s="4" t="s">
        <v>395</v>
      </c>
      <c r="B35" s="5" t="n">
        <v>1</v>
      </c>
      <c r="C35" s="5" t="n">
        <v>1</v>
      </c>
    </row>
    <row spans="1:3" r="36">
      <c r="A36" s="4" t="s">
        <v>396</v>
      </c>
      <c r="B36" s="7" t="n">
        <v>863</v>
      </c>
      <c r="C36" s="7" t="n">
        <v>879</v>
      </c>
    </row>
    <row spans="1:3" r="37">
      <c r="A37" s="4" t="s">
        <v>397</v>
      </c>
      <c r="B37" s="7" t="n">
        <v>863</v>
      </c>
      <c r="C37" s="7" t="n">
        <v>879</v>
      </c>
    </row>
    <row spans="1:3" r="38">
      <c r="A38" s="4" t="s">
        <v>404</v>
      </c>
    </row>
    <row spans="1:3" r="39">
      <c r="A39" s="3" t="s">
        <v>394</v>
      </c>
    </row>
    <row spans="1:3" r="40">
      <c r="A40" s="4" t="s">
        <v>395</v>
      </c>
      <c r="B40" s="5" t="n">
        <v>1</v>
      </c>
      <c r="C40" s="5" t="n">
        <v>1</v>
      </c>
    </row>
    <row spans="1:3" r="41">
      <c r="A41" s="4" t="s">
        <v>396</v>
      </c>
      <c r="B41" s="7" t="n">
        <v>1547</v>
      </c>
      <c r="C41" s="7" t="n">
        <v>707</v>
      </c>
    </row>
    <row spans="1:3" r="42">
      <c r="A42" s="4" t="s">
        <v>397</v>
      </c>
      <c r="B42" s="7" t="n">
        <v>1547</v>
      </c>
      <c r="C42" s="7" t="n">
        <v>707</v>
      </c>
    </row>
    <row spans="1:3" r="43">
      <c r="A43" s="4" t="s">
        <v>405</v>
      </c>
    </row>
    <row spans="1:3" r="44">
      <c r="A44" s="3" t="s">
        <v>394</v>
      </c>
    </row>
    <row spans="1:3" r="45">
      <c r="A45" s="4" t="s">
        <v>395</v>
      </c>
      <c r="B45" s="5" t="n">
        <v>2</v>
      </c>
      <c r="C45" s="5" t="n">
        <v>8</v>
      </c>
    </row>
    <row spans="1:3" r="46">
      <c r="A46" s="4" t="s">
        <v>396</v>
      </c>
      <c r="B46" s="7" t="n">
        <v>166</v>
      </c>
      <c r="C46" s="7" t="n">
        <v>3460</v>
      </c>
    </row>
    <row spans="1:3" r="47">
      <c r="A47" s="4" t="s">
        <v>397</v>
      </c>
      <c r="B47" s="7" t="n">
        <v>166</v>
      </c>
      <c r="C47" s="7" t="n">
        <v>3460</v>
      </c>
    </row>
    <row spans="1:3" r="48">
      <c r="A48" s="4" t="s">
        <v>406</v>
      </c>
    </row>
    <row spans="1:3" r="49">
      <c r="A49" s="3" t="s">
        <v>394</v>
      </c>
    </row>
    <row spans="1:3" r="50">
      <c r="A50" s="4" t="s">
        <v>395</v>
      </c>
      <c r="B50" s="5" t="n">
        <v>1</v>
      </c>
      <c r="C50" s="5" t="n">
        <v>6</v>
      </c>
    </row>
    <row spans="1:3" r="51">
      <c r="A51" s="4" t="s">
        <v>396</v>
      </c>
      <c r="B51" s="7" t="n">
        <v>131</v>
      </c>
      <c r="C51" s="7" t="n">
        <v>1217</v>
      </c>
    </row>
    <row spans="1:3" r="52">
      <c r="A52" s="4" t="s">
        <v>397</v>
      </c>
      <c r="B52" s="7" t="n">
        <v>131</v>
      </c>
      <c r="C52" s="7" t="n">
        <v>1217</v>
      </c>
    </row>
    <row spans="1:3" r="53">
      <c r="A53" s="4" t="s">
        <v>407</v>
      </c>
    </row>
    <row spans="1:3" r="54">
      <c r="A54" s="3" t="s">
        <v>394</v>
      </c>
    </row>
    <row spans="1:3" r="55">
      <c r="A55" s="4" t="s">
        <v>395</v>
      </c>
      <c r="B55" s="5" t="n">
        <v>1</v>
      </c>
      <c r="C55" s="5" t="n">
        <v>1</v>
      </c>
    </row>
    <row spans="1:3" r="56">
      <c r="A56" s="4" t="s">
        <v>396</v>
      </c>
      <c r="B56" s="7" t="n">
        <v>35</v>
      </c>
      <c r="C56" s="7" t="n">
        <v>2114</v>
      </c>
    </row>
    <row spans="1:3" r="57">
      <c r="A57" s="4" t="s">
        <v>397</v>
      </c>
      <c r="B57" s="7" t="n">
        <v>35</v>
      </c>
      <c r="C57" s="7" t="n">
        <v>2114</v>
      </c>
    </row>
    <row spans="1:3" r="58">
      <c r="A58" s="4" t="s">
        <v>408</v>
      </c>
    </row>
    <row spans="1:3" r="59">
      <c r="A59" s="3" t="s">
        <v>394</v>
      </c>
    </row>
    <row spans="1:3" r="60">
      <c r="A60" s="4" t="s">
        <v>395</v>
      </c>
      <c r="C60" s="5" t="n">
        <v>1</v>
      </c>
    </row>
    <row spans="1:3" r="61">
      <c r="A61" s="4" t="s">
        <v>396</v>
      </c>
      <c r="C61" s="7" t="n">
        <v>129</v>
      </c>
    </row>
    <row spans="1:3" r="62">
      <c r="A62" s="4" t="s">
        <v>397</v>
      </c>
      <c r="C62" s="7" t="n">
        <v>129</v>
      </c>
    </row>
    <row spans="1:3" r="63">
      <c r="A63" s="4" t="s">
        <v>409</v>
      </c>
    </row>
    <row spans="1:3" r="64">
      <c r="A64" s="3" t="s">
        <v>394</v>
      </c>
    </row>
    <row spans="1:3" r="65">
      <c r="A65" s="4" t="s">
        <v>396</v>
      </c>
      <c r="B65" s="4" t="s">
        <v>86</v>
      </c>
    </row>
    <row spans="1:3" r="66">
      <c r="A66" s="4" t="s">
        <v>397</v>
      </c>
      <c r="B66" s="4" t="s">
        <v>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r="A1" s="1" t="s">
        <v>410</v>
      </c>
      <c r="B1" s="2" t="s">
        <v>68</v>
      </c>
      <c r="D1" s="2" t="s">
        <v>1</v>
      </c>
    </row>
    <row spans="1:5" r="2">
      <c r="B2" s="2" t="s">
        <v>2</v>
      </c>
      <c r="C2" s="2" t="s">
        <v>69</v>
      </c>
      <c r="D2" s="2" t="s">
        <v>2</v>
      </c>
      <c r="E2" s="2" t="s">
        <v>69</v>
      </c>
    </row>
    <row spans="1:5" r="3">
      <c r="A3" s="3" t="s">
        <v>411</v>
      </c>
    </row>
    <row spans="1:5" r="4">
      <c r="A4" s="4" t="s">
        <v>412</v>
      </c>
      <c r="D4" s="7" t="n">
        <v>475</v>
      </c>
      <c r="E4" s="7" t="n">
        <v>323</v>
      </c>
    </row>
    <row spans="1:5" r="5">
      <c r="A5" s="3" t="s">
        <v>413</v>
      </c>
    </row>
    <row spans="1:5" r="6">
      <c r="A6" s="4" t="s">
        <v>414</v>
      </c>
      <c r="D6" s="5" t="n">
        <v>-95</v>
      </c>
      <c r="E6" s="5" t="n">
        <v>-126</v>
      </c>
    </row>
    <row spans="1:5" r="7">
      <c r="A7" s="4" t="s">
        <v>415</v>
      </c>
      <c r="D7" s="7" t="n">
        <v>-1000</v>
      </c>
      <c r="E7" s="5" t="n">
        <v>-1000</v>
      </c>
    </row>
    <row spans="1:5" r="8">
      <c r="A8" s="4" t="s">
        <v>416</v>
      </c>
      <c r="D8" s="4" t="s">
        <v>86</v>
      </c>
      <c r="E8" s="5" t="n">
        <v>360</v>
      </c>
    </row>
    <row spans="1:5" r="9">
      <c r="A9" s="4" t="s">
        <v>417</v>
      </c>
      <c r="D9" s="7" t="n">
        <v>-126</v>
      </c>
      <c r="E9" s="5" t="n">
        <v>-136</v>
      </c>
    </row>
    <row spans="1:5" r="10">
      <c r="A10" s="4" t="s">
        <v>418</v>
      </c>
      <c r="B10" s="7" t="n">
        <v>114</v>
      </c>
      <c r="C10" s="7" t="n">
        <v>47</v>
      </c>
      <c r="D10" s="7" t="n">
        <v>-746</v>
      </c>
      <c r="E10" s="7" t="n">
        <v>-98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19</v>
      </c>
      <c r="B1" s="2" t="s">
        <v>2</v>
      </c>
      <c r="C1" s="2" t="s">
        <v>28</v>
      </c>
    </row>
    <row spans="1:3" r="2">
      <c r="A2" s="3" t="s">
        <v>420</v>
      </c>
    </row>
    <row spans="1:3" r="3">
      <c r="A3" s="9" t="n">
        <v>1</v>
      </c>
      <c r="B3" s="4" t="s">
        <v>421</v>
      </c>
      <c r="C3" s="4" t="s">
        <v>422</v>
      </c>
    </row>
    <row spans="1:3" r="4">
      <c r="A4" s="4" t="s">
        <v>423</v>
      </c>
      <c r="B4" s="4" t="s">
        <v>424</v>
      </c>
      <c r="C4" s="4" t="s">
        <v>425</v>
      </c>
    </row>
    <row spans="1:3" r="5">
      <c r="A5" s="4" t="s">
        <v>426</v>
      </c>
      <c r="B5" s="4" t="s">
        <v>427</v>
      </c>
      <c r="C5" s="4" t="s">
        <v>428</v>
      </c>
    </row>
    <row spans="1:3" r="6">
      <c r="A6" s="10" t="n">
        <v>1</v>
      </c>
      <c r="B6" s="4" t="s">
        <v>421</v>
      </c>
      <c r="C6" s="4" t="s">
        <v>4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30</v>
      </c>
      <c r="B1" s="2" t="s">
        <v>68</v>
      </c>
      <c r="D1" s="2" t="s">
        <v>1</v>
      </c>
    </row>
    <row spans="1:5" r="2">
      <c r="B2" s="2" t="s">
        <v>2</v>
      </c>
      <c r="C2" s="2" t="s">
        <v>69</v>
      </c>
      <c r="D2" s="2" t="s">
        <v>2</v>
      </c>
      <c r="E2" s="2" t="s">
        <v>69</v>
      </c>
    </row>
    <row spans="1:5" r="3">
      <c r="A3" s="3" t="s">
        <v>431</v>
      </c>
    </row>
    <row spans="1:5" r="4">
      <c r="A4" s="4" t="s">
        <v>432</v>
      </c>
      <c r="B4" s="7" t="n">
        <v>429</v>
      </c>
      <c r="C4" s="7" t="n">
        <v>526</v>
      </c>
      <c r="D4" s="7" t="n">
        <v>2143</v>
      </c>
      <c r="E4" s="7" t="n">
        <v>1933</v>
      </c>
    </row>
    <row spans="1:5" r="5">
      <c r="A5" s="4" t="s">
        <v>433</v>
      </c>
      <c r="B5" s="5" t="n">
        <v>7851</v>
      </c>
      <c r="C5" s="5" t="n">
        <v>7712</v>
      </c>
      <c r="D5" s="5" t="n">
        <v>7851</v>
      </c>
      <c r="E5" s="5" t="n">
        <v>6666</v>
      </c>
    </row>
    <row spans="1:5" r="6">
      <c r="A6" s="4" t="s">
        <v>434</v>
      </c>
      <c r="B6" s="5" t="n">
        <v>9943</v>
      </c>
      <c r="C6" s="5" t="n">
        <v>9760</v>
      </c>
      <c r="D6" s="5" t="n">
        <v>9943</v>
      </c>
      <c r="E6" s="5" t="n">
        <v>8714</v>
      </c>
    </row>
    <row spans="1:5" r="7">
      <c r="A7" s="4" t="s">
        <v>435</v>
      </c>
      <c r="B7" s="8" t="n">
        <v>0.05</v>
      </c>
      <c r="C7" s="8" t="n">
        <v>0.07000000000000001</v>
      </c>
      <c r="D7" s="8" t="n">
        <v>0.27</v>
      </c>
      <c r="E7" s="8" t="n">
        <v>0.29</v>
      </c>
    </row>
    <row spans="1:5" r="8">
      <c r="A8" s="4" t="s">
        <v>436</v>
      </c>
      <c r="B8" s="8" t="n">
        <v>0.04</v>
      </c>
      <c r="C8" s="8" t="n">
        <v>0.05</v>
      </c>
      <c r="D8" s="8" t="n">
        <v>0.22</v>
      </c>
      <c r="E8" s="8" t="n">
        <v>0.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0"/>
  </cols>
  <sheetData>
    <row spans="1:2" r="1">
      <c r="A1" s="1" t="s">
        <v>437</v>
      </c>
      <c r="B1" s="2" t="s">
        <v>361</v>
      </c>
    </row>
    <row spans="1:2" r="2">
      <c r="B2" s="2" t="s">
        <v>438</v>
      </c>
    </row>
    <row spans="1:2" r="3">
      <c r="A3" s="3" t="s">
        <v>177</v>
      </c>
    </row>
    <row spans="1:2" r="4">
      <c r="A4" s="4" t="s">
        <v>65</v>
      </c>
      <c r="B4" s="5" t="n">
        <v>2092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21"/>
  </cols>
  <sheetData>
    <row spans="1:2" r="1">
      <c r="A1" s="1" t="s">
        <v>439</v>
      </c>
      <c r="B1" s="2" t="s">
        <v>440</v>
      </c>
    </row>
    <row spans="1:2" r="2">
      <c r="A2" s="4" t="s">
        <v>441</v>
      </c>
    </row>
    <row spans="1:2" r="3">
      <c r="A3" s="3" t="s">
        <v>442</v>
      </c>
    </row>
    <row spans="1:2" r="4">
      <c r="A4" s="4" t="s">
        <v>443</v>
      </c>
      <c r="B4" s="7" t="n">
        <v>332</v>
      </c>
    </row>
    <row spans="1:2" r="5">
      <c r="A5" s="4" t="s">
        <v>387</v>
      </c>
    </row>
    <row spans="1:2" r="6">
      <c r="A6" s="3" t="s">
        <v>442</v>
      </c>
    </row>
    <row spans="1:2" r="7">
      <c r="A7" s="4" t="s">
        <v>443</v>
      </c>
      <c r="B7" s="5" t="n">
        <v>7772</v>
      </c>
    </row>
    <row spans="1:2" r="8">
      <c r="A8" s="4" t="s">
        <v>444</v>
      </c>
    </row>
    <row spans="1:2" r="9">
      <c r="A9" s="3" t="s">
        <v>442</v>
      </c>
    </row>
    <row spans="1:2" r="10">
      <c r="A10" s="4" t="s">
        <v>443</v>
      </c>
      <c r="B10" s="5" t="n">
        <v>6369</v>
      </c>
    </row>
    <row spans="1:2" r="11">
      <c r="A11" s="4" t="s">
        <v>445</v>
      </c>
    </row>
    <row spans="1:2" r="12">
      <c r="A12" s="3" t="s">
        <v>442</v>
      </c>
    </row>
    <row spans="1:2" r="13">
      <c r="A13" s="4" t="s">
        <v>443</v>
      </c>
      <c r="B13" s="5" t="n">
        <v>3720</v>
      </c>
    </row>
    <row spans="1:2" r="14">
      <c r="A14" s="4" t="s">
        <v>446</v>
      </c>
    </row>
    <row spans="1:2" r="15">
      <c r="A15" s="3" t="s">
        <v>442</v>
      </c>
    </row>
    <row spans="1:2" r="16">
      <c r="A16" s="4" t="s">
        <v>443</v>
      </c>
      <c r="B16" s="7" t="n">
        <v>316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47</v>
      </c>
      <c r="B1" s="2" t="s">
        <v>2</v>
      </c>
      <c r="C1" s="2" t="s">
        <v>28</v>
      </c>
    </row>
    <row spans="1:3" r="2">
      <c r="A2" s="3" t="s">
        <v>448</v>
      </c>
    </row>
    <row spans="1:3" r="3">
      <c r="A3" s="4" t="s">
        <v>449</v>
      </c>
      <c r="B3" s="7" t="n">
        <v>84464</v>
      </c>
      <c r="C3" s="7" t="n">
        <v>84335</v>
      </c>
    </row>
    <row spans="1:3" r="4">
      <c r="A4" s="4" t="s">
        <v>450</v>
      </c>
    </row>
    <row spans="1:3" r="5">
      <c r="A5" s="3" t="s">
        <v>448</v>
      </c>
    </row>
    <row spans="1:3" r="6">
      <c r="A6" s="4" t="s">
        <v>451</v>
      </c>
      <c r="B6" s="5" t="n">
        <v>6973</v>
      </c>
      <c r="C6" s="5" t="n">
        <v>9701</v>
      </c>
    </row>
    <row spans="1:3" r="7">
      <c r="A7" s="4" t="s">
        <v>452</v>
      </c>
      <c r="B7" s="7" t="n">
        <v>66624</v>
      </c>
      <c r="C7" s="5" t="n">
        <v>61723</v>
      </c>
    </row>
    <row spans="1:3" r="8">
      <c r="A8" s="4" t="s">
        <v>453</v>
      </c>
      <c r="B8" s="4" t="s">
        <v>86</v>
      </c>
      <c r="C8" s="5" t="n">
        <v>488</v>
      </c>
    </row>
    <row spans="1:3" r="9">
      <c r="A9" s="4" t="s">
        <v>454</v>
      </c>
      <c r="B9" s="7" t="n">
        <v>10867</v>
      </c>
      <c r="C9" s="5" t="n">
        <v>12423</v>
      </c>
    </row>
    <row spans="1:3" r="10">
      <c r="A10" s="4" t="s">
        <v>449</v>
      </c>
      <c r="B10" s="5" t="n">
        <v>84464</v>
      </c>
      <c r="C10" s="5" t="n">
        <v>84335</v>
      </c>
    </row>
    <row spans="1:3" r="11">
      <c r="A11" s="4" t="s">
        <v>455</v>
      </c>
    </row>
    <row spans="1:3" r="12">
      <c r="A12" s="3" t="s">
        <v>448</v>
      </c>
    </row>
    <row spans="1:3" r="13">
      <c r="A13" s="4" t="s">
        <v>451</v>
      </c>
      <c r="B13" s="5" t="n">
        <v>0</v>
      </c>
      <c r="C13" s="5" t="n">
        <v>0</v>
      </c>
    </row>
    <row spans="1:3" r="14">
      <c r="A14" s="4" t="s">
        <v>452</v>
      </c>
      <c r="B14" s="5" t="n">
        <v>0</v>
      </c>
      <c r="C14" s="5" t="n">
        <v>0</v>
      </c>
    </row>
    <row spans="1:3" r="15">
      <c r="A15" s="4" t="s">
        <v>453</v>
      </c>
      <c r="B15" s="5" t="n">
        <v>0</v>
      </c>
      <c r="C15" s="5" t="n">
        <v>0</v>
      </c>
    </row>
    <row spans="1:3" r="16">
      <c r="A16" s="4" t="s">
        <v>454</v>
      </c>
      <c r="B16" s="5" t="n">
        <v>0</v>
      </c>
      <c r="C16" s="5" t="n">
        <v>0</v>
      </c>
    </row>
    <row spans="1:3" r="17">
      <c r="A17" s="4" t="s">
        <v>449</v>
      </c>
      <c r="B17" s="5" t="n">
        <v>0</v>
      </c>
      <c r="C17" s="5" t="n">
        <v>0</v>
      </c>
    </row>
    <row spans="1:3" r="18">
      <c r="A18" s="4" t="s">
        <v>456</v>
      </c>
    </row>
    <row spans="1:3" r="19">
      <c r="A19" s="3" t="s">
        <v>448</v>
      </c>
    </row>
    <row spans="1:3" r="20">
      <c r="A20" s="4" t="s">
        <v>451</v>
      </c>
      <c r="B20" s="5" t="n">
        <v>6973</v>
      </c>
      <c r="C20" s="5" t="n">
        <v>9701</v>
      </c>
    </row>
    <row spans="1:3" r="21">
      <c r="A21" s="4" t="s">
        <v>452</v>
      </c>
      <c r="B21" s="7" t="n">
        <v>66624</v>
      </c>
      <c r="C21" s="5" t="n">
        <v>61723</v>
      </c>
    </row>
    <row spans="1:3" r="22">
      <c r="A22" s="4" t="s">
        <v>453</v>
      </c>
      <c r="B22" s="4" t="s">
        <v>86</v>
      </c>
      <c r="C22" s="5" t="n">
        <v>488</v>
      </c>
    </row>
    <row spans="1:3" r="23">
      <c r="A23" s="4" t="s">
        <v>454</v>
      </c>
      <c r="B23" s="7" t="n">
        <v>10867</v>
      </c>
      <c r="C23" s="5" t="n">
        <v>12423</v>
      </c>
    </row>
    <row spans="1:3" r="24">
      <c r="A24" s="4" t="s">
        <v>449</v>
      </c>
      <c r="B24" s="5" t="n">
        <v>84464</v>
      </c>
      <c r="C24" s="5" t="n">
        <v>84335</v>
      </c>
    </row>
    <row spans="1:3" r="25">
      <c r="A25" s="4" t="s">
        <v>457</v>
      </c>
    </row>
    <row spans="1:3" r="26">
      <c r="A26" s="3" t="s">
        <v>448</v>
      </c>
    </row>
    <row spans="1:3" r="27">
      <c r="A27" s="4" t="s">
        <v>451</v>
      </c>
      <c r="B27" s="5" t="n">
        <v>0</v>
      </c>
      <c r="C27" s="5" t="n">
        <v>0</v>
      </c>
    </row>
    <row spans="1:3" r="28">
      <c r="A28" s="4" t="s">
        <v>452</v>
      </c>
      <c r="B28" s="5" t="n">
        <v>0</v>
      </c>
      <c r="C28" s="5" t="n">
        <v>0</v>
      </c>
    </row>
    <row spans="1:3" r="29">
      <c r="A29" s="4" t="s">
        <v>453</v>
      </c>
      <c r="B29" s="5" t="n">
        <v>0</v>
      </c>
      <c r="C29" s="5" t="n">
        <v>0</v>
      </c>
    </row>
    <row spans="1:3" r="30">
      <c r="A30" s="4" t="s">
        <v>454</v>
      </c>
      <c r="B30" s="5" t="n">
        <v>0</v>
      </c>
      <c r="C30" s="5" t="n">
        <v>0</v>
      </c>
    </row>
    <row spans="1:3" r="31">
      <c r="A31" s="4" t="s">
        <v>449</v>
      </c>
      <c r="B31" s="7" t="n">
        <v>0</v>
      </c>
      <c r="C31"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58</v>
      </c>
      <c r="B1" s="2" t="s">
        <v>2</v>
      </c>
      <c r="C1" s="2" t="s">
        <v>28</v>
      </c>
    </row>
    <row spans="1:3" r="2">
      <c r="A2" s="3" t="s">
        <v>265</v>
      </c>
    </row>
    <row spans="1:3" r="3">
      <c r="A3" s="4" t="s">
        <v>459</v>
      </c>
      <c r="B3" s="7" t="n">
        <v>5638</v>
      </c>
      <c r="C3" s="7" t="n">
        <v>7895</v>
      </c>
    </row>
    <row spans="1:3" r="4">
      <c r="A4" s="4" t="s">
        <v>460</v>
      </c>
      <c r="B4" s="5" t="n">
        <v>7305</v>
      </c>
      <c r="C4" s="5" t="n">
        <v>6704</v>
      </c>
    </row>
    <row spans="1:3" r="5">
      <c r="A5" s="4" t="s">
        <v>461</v>
      </c>
    </row>
    <row spans="1:3" r="6">
      <c r="A6" s="3" t="s">
        <v>265</v>
      </c>
    </row>
    <row spans="1:3" r="7">
      <c r="A7" s="4" t="s">
        <v>459</v>
      </c>
      <c r="B7" s="5" t="n">
        <v>0</v>
      </c>
      <c r="C7" s="5" t="n">
        <v>0</v>
      </c>
    </row>
    <row spans="1:3" r="8">
      <c r="A8" s="4" t="s">
        <v>460</v>
      </c>
      <c r="B8" s="5" t="n">
        <v>0</v>
      </c>
      <c r="C8" s="5" t="n">
        <v>0</v>
      </c>
    </row>
    <row spans="1:3" r="9">
      <c r="A9" s="4" t="s">
        <v>462</v>
      </c>
    </row>
    <row spans="1:3" r="10">
      <c r="A10" s="3" t="s">
        <v>265</v>
      </c>
    </row>
    <row spans="1:3" r="11">
      <c r="A11" s="4" t="s">
        <v>459</v>
      </c>
      <c r="B11" s="5" t="n">
        <v>0</v>
      </c>
      <c r="C11" s="5" t="n">
        <v>0</v>
      </c>
    </row>
    <row spans="1:3" r="12">
      <c r="A12" s="4" t="s">
        <v>460</v>
      </c>
      <c r="B12" s="5" t="n">
        <v>0</v>
      </c>
      <c r="C12" s="5" t="n">
        <v>0</v>
      </c>
    </row>
    <row spans="1:3" r="13">
      <c r="A13" s="4" t="s">
        <v>463</v>
      </c>
    </row>
    <row spans="1:3" r="14">
      <c r="A14" s="3" t="s">
        <v>265</v>
      </c>
    </row>
    <row spans="1:3" r="15">
      <c r="A15" s="4" t="s">
        <v>459</v>
      </c>
      <c r="B15" s="5" t="n">
        <v>5638</v>
      </c>
      <c r="C15" s="5" t="n">
        <v>7895</v>
      </c>
    </row>
    <row spans="1:3" r="16">
      <c r="A16" s="4" t="s">
        <v>460</v>
      </c>
      <c r="B16" s="7" t="n">
        <v>7305</v>
      </c>
      <c r="C16" s="7" t="n">
        <v>67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64</v>
      </c>
      <c r="B1" s="2" t="s">
        <v>2</v>
      </c>
      <c r="C1" s="2" t="s">
        <v>28</v>
      </c>
    </row>
    <row spans="1:3" r="2">
      <c r="A2" s="3" t="s">
        <v>448</v>
      </c>
    </row>
    <row spans="1:3" r="3">
      <c r="A3" s="4" t="s">
        <v>449</v>
      </c>
      <c r="B3" s="7" t="n">
        <v>84464</v>
      </c>
      <c r="C3" s="7" t="n">
        <v>84335</v>
      </c>
    </row>
    <row spans="1:3" r="4">
      <c r="A4" s="4" t="s">
        <v>465</v>
      </c>
    </row>
    <row spans="1:3" r="5">
      <c r="A5" s="3" t="s">
        <v>448</v>
      </c>
    </row>
    <row spans="1:3" r="6">
      <c r="A6" s="4" t="s">
        <v>466</v>
      </c>
      <c r="B6" s="5" t="n">
        <v>48813</v>
      </c>
      <c r="C6" s="5" t="n">
        <v>55810</v>
      </c>
    </row>
    <row spans="1:3" r="7">
      <c r="A7" s="4" t="s">
        <v>449</v>
      </c>
      <c r="B7" s="5" t="n">
        <v>84464</v>
      </c>
      <c r="C7" s="5" t="n">
        <v>84335</v>
      </c>
    </row>
    <row spans="1:3" r="8">
      <c r="A8" s="4" t="s">
        <v>467</v>
      </c>
      <c r="B8" s="5" t="n">
        <v>6599</v>
      </c>
      <c r="C8" s="5" t="n">
        <v>6767</v>
      </c>
    </row>
    <row spans="1:3" r="9">
      <c r="A9" s="4" t="s">
        <v>270</v>
      </c>
      <c r="B9" s="5" t="n">
        <v>416813</v>
      </c>
      <c r="C9" s="5" t="n">
        <v>401520</v>
      </c>
    </row>
    <row spans="1:3" r="10">
      <c r="A10" s="4" t="s">
        <v>78</v>
      </c>
      <c r="B10" s="5" t="n">
        <v>-491369</v>
      </c>
      <c r="C10" s="5" t="n">
        <v>-483497</v>
      </c>
    </row>
    <row spans="1:3" r="11">
      <c r="A11" s="4" t="s">
        <v>48</v>
      </c>
      <c r="B11" s="5" t="n">
        <v>-20051</v>
      </c>
      <c r="C11" s="5" t="n">
        <v>-20051</v>
      </c>
    </row>
    <row spans="1:3" r="12">
      <c r="A12" s="4" t="s">
        <v>49</v>
      </c>
      <c r="B12" s="5" t="n">
        <v>-47712</v>
      </c>
      <c r="C12" s="5" t="n">
        <v>-47750</v>
      </c>
    </row>
    <row spans="1:3" r="13">
      <c r="A13" s="4" t="s">
        <v>468</v>
      </c>
    </row>
    <row spans="1:3" r="14">
      <c r="A14" s="3" t="s">
        <v>448</v>
      </c>
    </row>
    <row spans="1:3" r="15">
      <c r="A15" s="4" t="s">
        <v>466</v>
      </c>
      <c r="B15" s="5" t="n">
        <v>48813</v>
      </c>
      <c r="C15" s="5" t="n">
        <v>55810</v>
      </c>
    </row>
    <row spans="1:3" r="16">
      <c r="A16" s="4" t="s">
        <v>449</v>
      </c>
      <c r="B16" s="5" t="n">
        <v>84464</v>
      </c>
      <c r="C16" s="5" t="n">
        <v>84335</v>
      </c>
    </row>
    <row spans="1:3" r="17">
      <c r="A17" s="4" t="s">
        <v>467</v>
      </c>
      <c r="B17" s="5" t="n">
        <v>6599</v>
      </c>
      <c r="C17" s="5" t="n">
        <v>6767</v>
      </c>
    </row>
    <row spans="1:3" r="18">
      <c r="A18" s="4" t="s">
        <v>270</v>
      </c>
      <c r="B18" s="5" t="n">
        <v>411382</v>
      </c>
      <c r="C18" s="5" t="n">
        <v>398019</v>
      </c>
    </row>
    <row spans="1:3" r="19">
      <c r="A19" s="4" t="s">
        <v>78</v>
      </c>
      <c r="B19" s="5" t="n">
        <v>-474751</v>
      </c>
      <c r="C19" s="5" t="n">
        <v>-464335</v>
      </c>
    </row>
    <row spans="1:3" r="20">
      <c r="A20" s="4" t="s">
        <v>48</v>
      </c>
      <c r="B20" s="5" t="n">
        <v>-21231</v>
      </c>
      <c r="C20" s="5" t="n">
        <v>-21495</v>
      </c>
    </row>
    <row spans="1:3" r="21">
      <c r="A21" s="4" t="s">
        <v>49</v>
      </c>
      <c r="B21" s="7" t="n">
        <v>51050</v>
      </c>
      <c r="C21" s="7" t="n">
        <v>-507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s="1" t="s">
        <v>67</v>
      </c>
      <c r="B1" s="2" t="s">
        <v>68</v>
      </c>
      <c r="D1" s="2" t="s">
        <v>1</v>
      </c>
    </row>
    <row spans="1:5" r="2">
      <c r="B2" s="2" t="s">
        <v>2</v>
      </c>
      <c r="C2" s="2" t="s">
        <v>69</v>
      </c>
      <c r="D2" s="2" t="s">
        <v>2</v>
      </c>
      <c r="E2" s="2" t="s">
        <v>69</v>
      </c>
    </row>
    <row spans="1:5" r="3">
      <c r="A3" s="3" t="s">
        <v>70</v>
      </c>
    </row>
    <row spans="1:5" r="4">
      <c r="A4" s="4" t="s">
        <v>71</v>
      </c>
      <c r="B4" s="7" t="n">
        <v>5347</v>
      </c>
      <c r="C4" s="7" t="n">
        <v>5458</v>
      </c>
      <c r="D4" s="7" t="n">
        <v>15921</v>
      </c>
      <c r="E4" s="7" t="n">
        <v>16045</v>
      </c>
    </row>
    <row spans="1:5" r="5">
      <c r="A5" s="3" t="s">
        <v>72</v>
      </c>
    </row>
    <row spans="1:5" r="6">
      <c r="A6" s="4" t="s">
        <v>73</v>
      </c>
      <c r="B6" s="5" t="n">
        <v>281</v>
      </c>
      <c r="C6" s="5" t="n">
        <v>277</v>
      </c>
      <c r="D6" s="5" t="n">
        <v>873</v>
      </c>
      <c r="E6" s="5" t="n">
        <v>691</v>
      </c>
    </row>
    <row spans="1:5" r="7">
      <c r="A7" s="4" t="s">
        <v>74</v>
      </c>
      <c r="B7" s="5" t="n">
        <v>84</v>
      </c>
      <c r="C7" s="5" t="n">
        <v>124</v>
      </c>
      <c r="D7" s="5" t="n">
        <v>281</v>
      </c>
      <c r="E7" s="5" t="n">
        <v>371</v>
      </c>
    </row>
    <row spans="1:5" r="8">
      <c r="A8" s="4" t="s">
        <v>75</v>
      </c>
      <c r="B8" s="5" t="n">
        <v>48</v>
      </c>
      <c r="C8" s="5" t="n">
        <v>50</v>
      </c>
      <c r="D8" s="5" t="n">
        <v>161</v>
      </c>
      <c r="E8" s="5" t="n">
        <v>151</v>
      </c>
    </row>
    <row spans="1:5" r="9">
      <c r="A9" s="4" t="s">
        <v>31</v>
      </c>
      <c r="B9" s="5" t="n">
        <v>20</v>
      </c>
      <c r="C9" s="5" t="n">
        <v>32</v>
      </c>
      <c r="D9" s="5" t="n">
        <v>66</v>
      </c>
      <c r="E9" s="5" t="n">
        <v>110</v>
      </c>
    </row>
    <row spans="1:5" r="10">
      <c r="A10" s="4" t="s">
        <v>76</v>
      </c>
      <c r="B10" s="5" t="n">
        <v>5780</v>
      </c>
      <c r="C10" s="5" t="n">
        <v>5941</v>
      </c>
      <c r="D10" s="5" t="n">
        <v>17302</v>
      </c>
      <c r="E10" s="5" t="n">
        <v>17368</v>
      </c>
    </row>
    <row spans="1:5" r="11">
      <c r="A11" s="3" t="s">
        <v>77</v>
      </c>
    </row>
    <row spans="1:5" r="12">
      <c r="A12" s="4" t="s">
        <v>78</v>
      </c>
      <c r="B12" s="5" t="n">
        <v>545</v>
      </c>
      <c r="C12" s="5" t="n">
        <v>630</v>
      </c>
      <c r="D12" s="5" t="n">
        <v>1662</v>
      </c>
      <c r="E12" s="5" t="n">
        <v>1933</v>
      </c>
    </row>
    <row spans="1:5" r="13">
      <c r="A13" s="4" t="s">
        <v>79</v>
      </c>
      <c r="B13" s="5" t="n">
        <v>598</v>
      </c>
      <c r="C13" s="5" t="n">
        <v>621</v>
      </c>
      <c r="D13" s="5" t="n">
        <v>1774</v>
      </c>
      <c r="E13" s="5" t="n">
        <v>2077</v>
      </c>
    </row>
    <row spans="1:5" r="14">
      <c r="A14" s="4" t="s">
        <v>80</v>
      </c>
      <c r="B14" s="5" t="n">
        <v>1143</v>
      </c>
      <c r="C14" s="5" t="n">
        <v>1251</v>
      </c>
      <c r="D14" s="5" t="n">
        <v>3436</v>
      </c>
      <c r="E14" s="5" t="n">
        <v>4010</v>
      </c>
    </row>
    <row spans="1:5" r="15">
      <c r="A15" s="4" t="s">
        <v>81</v>
      </c>
      <c r="B15" s="5" t="n">
        <v>4637</v>
      </c>
      <c r="C15" s="5" t="n">
        <v>4690</v>
      </c>
      <c r="D15" s="5" t="n">
        <v>13866</v>
      </c>
      <c r="E15" s="5" t="n">
        <v>13358</v>
      </c>
    </row>
    <row spans="1:5" r="16">
      <c r="A16" s="4" t="s">
        <v>82</v>
      </c>
      <c r="B16" s="5" t="n">
        <v>215</v>
      </c>
      <c r="C16" s="5" t="n">
        <v>352</v>
      </c>
      <c r="D16" s="5" t="n">
        <v>697</v>
      </c>
      <c r="E16" s="5" t="n">
        <v>1248</v>
      </c>
    </row>
    <row spans="1:5" r="17">
      <c r="A17" s="4" t="s">
        <v>83</v>
      </c>
      <c r="B17" s="7" t="n">
        <v>4422</v>
      </c>
      <c r="C17" s="7" t="n">
        <v>4338</v>
      </c>
      <c r="D17" s="5" t="n">
        <v>13169</v>
      </c>
      <c r="E17" s="7" t="n">
        <v>12110</v>
      </c>
    </row>
    <row spans="1:5" r="18">
      <c r="A18" s="3" t="s">
        <v>84</v>
      </c>
    </row>
    <row spans="1:5" r="19">
      <c r="A19" s="4" t="s">
        <v>85</v>
      </c>
      <c r="B19" s="4" t="s">
        <v>86</v>
      </c>
      <c r="C19" s="4" t="s">
        <v>86</v>
      </c>
      <c r="D19" s="5" t="n">
        <v>16</v>
      </c>
      <c r="E19" s="4" t="s">
        <v>86</v>
      </c>
    </row>
    <row spans="1:5" r="20">
      <c r="A20" s="4" t="s">
        <v>87</v>
      </c>
      <c r="B20" s="7" t="n">
        <v>439</v>
      </c>
      <c r="C20" s="7" t="n">
        <v>485</v>
      </c>
      <c r="D20" s="5" t="n">
        <v>1260</v>
      </c>
      <c r="E20" s="7" t="n">
        <v>1431</v>
      </c>
    </row>
    <row spans="1:5" r="21">
      <c r="A21" s="4" t="s">
        <v>88</v>
      </c>
      <c r="B21" s="5" t="n">
        <v>391</v>
      </c>
      <c r="C21" s="5" t="n">
        <v>396</v>
      </c>
      <c r="D21" s="5" t="n">
        <v>1220</v>
      </c>
      <c r="E21" s="5" t="n">
        <v>1248</v>
      </c>
    </row>
    <row spans="1:5" r="22">
      <c r="A22" s="4" t="s">
        <v>89</v>
      </c>
      <c r="B22" s="5" t="n">
        <v>152</v>
      </c>
      <c r="C22" s="5" t="n">
        <v>203</v>
      </c>
      <c r="D22" s="5" t="n">
        <v>433</v>
      </c>
      <c r="E22" s="5" t="n">
        <v>564</v>
      </c>
    </row>
    <row spans="1:5" r="23">
      <c r="A23" s="4" t="s">
        <v>90</v>
      </c>
      <c r="B23" s="5" t="n">
        <v>982</v>
      </c>
      <c r="C23" s="5" t="n">
        <v>1084</v>
      </c>
      <c r="D23" s="5" t="n">
        <v>2929</v>
      </c>
      <c r="E23" s="5" t="n">
        <v>3243</v>
      </c>
    </row>
    <row spans="1:5" r="24">
      <c r="A24" s="3" t="s">
        <v>91</v>
      </c>
    </row>
    <row spans="1:5" r="25">
      <c r="A25" s="4" t="s">
        <v>92</v>
      </c>
      <c r="B25" s="5" t="n">
        <v>2585</v>
      </c>
      <c r="C25" s="5" t="n">
        <v>2451</v>
      </c>
      <c r="D25" s="5" t="n">
        <v>7598</v>
      </c>
      <c r="E25" s="5" t="n">
        <v>7424</v>
      </c>
    </row>
    <row spans="1:5" r="26">
      <c r="A26" s="4" t="s">
        <v>93</v>
      </c>
      <c r="B26" s="5" t="n">
        <v>271</v>
      </c>
      <c r="C26" s="5" t="n">
        <v>202</v>
      </c>
      <c r="D26" s="5" t="n">
        <v>865</v>
      </c>
      <c r="E26" s="5" t="n">
        <v>778</v>
      </c>
    </row>
    <row spans="1:5" r="27">
      <c r="A27" s="4" t="s">
        <v>94</v>
      </c>
      <c r="B27" s="5" t="n">
        <v>350</v>
      </c>
      <c r="C27" s="5" t="n">
        <v>290</v>
      </c>
      <c r="D27" s="5" t="n">
        <v>1026</v>
      </c>
      <c r="E27" s="5" t="n">
        <v>862</v>
      </c>
    </row>
    <row spans="1:5" r="28">
      <c r="A28" s="4" t="s">
        <v>95</v>
      </c>
      <c r="B28" s="5" t="n">
        <v>1794</v>
      </c>
      <c r="C28" s="5" t="n">
        <v>1444</v>
      </c>
      <c r="D28" s="5" t="n">
        <v>4528</v>
      </c>
      <c r="E28" s="5" t="n">
        <v>4105</v>
      </c>
    </row>
    <row spans="1:5" r="29">
      <c r="A29" s="4" t="s">
        <v>96</v>
      </c>
      <c r="B29" s="5" t="n">
        <v>-139</v>
      </c>
      <c r="C29" s="5" t="n">
        <v>462</v>
      </c>
      <c r="D29" s="5" t="n">
        <v>684</v>
      </c>
      <c r="E29" s="5" t="n">
        <v>1234</v>
      </c>
    </row>
    <row spans="1:5" r="30">
      <c r="A30" s="4" t="s">
        <v>97</v>
      </c>
      <c r="B30" s="5" t="n">
        <v>4861</v>
      </c>
      <c r="C30" s="5" t="n">
        <v>4849</v>
      </c>
      <c r="D30" s="5" t="n">
        <v>14701</v>
      </c>
      <c r="E30" s="5" t="n">
        <v>14403</v>
      </c>
    </row>
    <row spans="1:5" r="31">
      <c r="A31" s="4" t="s">
        <v>98</v>
      </c>
      <c r="B31" s="5" t="n">
        <v>543</v>
      </c>
      <c r="C31" s="5" t="n">
        <v>573</v>
      </c>
      <c r="D31" s="5" t="n">
        <v>1397</v>
      </c>
      <c r="E31" s="5" t="n">
        <v>950</v>
      </c>
    </row>
    <row spans="1:5" r="32">
      <c r="A32" s="4" t="s">
        <v>99</v>
      </c>
      <c r="B32" s="5" t="n">
        <v>114</v>
      </c>
      <c r="C32" s="5" t="n">
        <v>47</v>
      </c>
      <c r="D32" s="5" t="n">
        <v>-746</v>
      </c>
      <c r="E32" s="5" t="n">
        <v>-983</v>
      </c>
    </row>
    <row spans="1:5" r="33">
      <c r="A33" s="4" t="s">
        <v>100</v>
      </c>
      <c r="B33" s="7" t="n">
        <v>429</v>
      </c>
      <c r="C33" s="7" t="n">
        <v>526</v>
      </c>
      <c r="D33" s="7" t="n">
        <v>2143</v>
      </c>
      <c r="E33" s="7" t="n">
        <v>1933</v>
      </c>
    </row>
    <row spans="1:5" r="34">
      <c r="A34" s="4" t="s">
        <v>101</v>
      </c>
      <c r="B34" s="8" t="n">
        <v>0.05</v>
      </c>
      <c r="C34" s="8" t="n">
        <v>0.07000000000000001</v>
      </c>
      <c r="D34" s="8" t="n">
        <v>0.27</v>
      </c>
      <c r="E34" s="8" t="n">
        <v>0.29</v>
      </c>
    </row>
    <row spans="1:5" r="35">
      <c r="A35" s="4" t="s">
        <v>102</v>
      </c>
      <c r="B35" s="8" t="n">
        <v>0.04</v>
      </c>
      <c r="C35" s="8" t="n">
        <v>0.05</v>
      </c>
      <c r="D35" s="8" t="n">
        <v>0.22</v>
      </c>
      <c r="E35" s="8" t="n">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69</v>
      </c>
      <c r="B1" s="2" t="s">
        <v>2</v>
      </c>
      <c r="C1" s="2" t="s">
        <v>28</v>
      </c>
    </row>
    <row spans="1:3" r="2">
      <c r="A2" s="3" t="s">
        <v>470</v>
      </c>
    </row>
    <row spans="1:3" r="3">
      <c r="A3" s="4" t="s">
        <v>471</v>
      </c>
      <c r="B3" s="7" t="n">
        <v>84267</v>
      </c>
      <c r="C3" s="7" t="n">
        <v>84191</v>
      </c>
    </row>
    <row spans="1:3" r="4">
      <c r="A4" s="4" t="s">
        <v>472</v>
      </c>
      <c r="B4" s="5" t="n">
        <v>488</v>
      </c>
      <c r="C4" s="5" t="n">
        <v>587</v>
      </c>
    </row>
    <row spans="1:3" r="5">
      <c r="A5" s="4" t="s">
        <v>473</v>
      </c>
      <c r="B5" s="5" t="n">
        <v>291</v>
      </c>
      <c r="C5" s="5" t="n">
        <v>443</v>
      </c>
    </row>
    <row spans="1:3" r="6">
      <c r="A6" s="4" t="s">
        <v>449</v>
      </c>
      <c r="B6" s="5" t="n">
        <v>84464</v>
      </c>
      <c r="C6" s="5" t="n">
        <v>84335</v>
      </c>
    </row>
    <row spans="1:3" r="7">
      <c r="A7" s="3" t="s">
        <v>474</v>
      </c>
    </row>
    <row spans="1:3" r="8">
      <c r="A8" s="4" t="s">
        <v>475</v>
      </c>
      <c r="B8" s="5" t="n">
        <v>24394</v>
      </c>
      <c r="C8" s="5" t="n">
        <v>5244</v>
      </c>
    </row>
    <row spans="1:3" r="9">
      <c r="A9" s="4" t="s">
        <v>476</v>
      </c>
      <c r="B9" s="5" t="n">
        <v>78</v>
      </c>
      <c r="C9" s="5" t="n">
        <v>19</v>
      </c>
    </row>
    <row spans="1:3" r="10">
      <c r="A10" s="4" t="s">
        <v>477</v>
      </c>
      <c r="B10" s="5" t="n">
        <v>14511</v>
      </c>
      <c r="C10" s="5" t="n">
        <v>20315</v>
      </c>
    </row>
    <row spans="1:3" r="11">
      <c r="A11" s="4" t="s">
        <v>478</v>
      </c>
      <c r="B11" s="5" t="n">
        <v>213</v>
      </c>
      <c r="C11" s="5" t="n">
        <v>424</v>
      </c>
    </row>
    <row spans="1:3" r="12">
      <c r="A12" s="4" t="s">
        <v>200</v>
      </c>
      <c r="B12" s="5" t="n">
        <v>38905</v>
      </c>
      <c r="C12" s="5" t="n">
        <v>25559</v>
      </c>
    </row>
    <row spans="1:3" r="13">
      <c r="A13" s="4" t="s">
        <v>479</v>
      </c>
      <c r="B13" s="5" t="n">
        <v>291</v>
      </c>
      <c r="C13" s="5" t="n">
        <v>443</v>
      </c>
    </row>
    <row spans="1:3" r="14">
      <c r="A14" s="3" t="s">
        <v>480</v>
      </c>
    </row>
    <row spans="1:3" r="15">
      <c r="A15" s="4" t="s">
        <v>481</v>
      </c>
      <c r="B15" s="5" t="n">
        <v>0</v>
      </c>
    </row>
    <row spans="1:3" r="16">
      <c r="A16" s="4" t="s">
        <v>482</v>
      </c>
      <c r="B16" s="5" t="n">
        <v>2638</v>
      </c>
    </row>
    <row spans="1:3" r="17">
      <c r="A17" s="4" t="s">
        <v>483</v>
      </c>
      <c r="B17" s="5" t="n">
        <v>7</v>
      </c>
    </row>
    <row spans="1:3" r="18">
      <c r="A18" s="4" t="s">
        <v>484</v>
      </c>
      <c r="B18" s="5" t="n">
        <v>15178</v>
      </c>
    </row>
    <row spans="1:3" r="19">
      <c r="A19" s="4" t="s">
        <v>485</v>
      </c>
      <c r="B19" s="5" t="n">
        <v>17823</v>
      </c>
    </row>
    <row spans="1:3" r="20">
      <c r="A20" s="4" t="s">
        <v>486</v>
      </c>
      <c r="B20" s="7" t="n">
        <v>84267</v>
      </c>
      <c r="C20" s="5" t="n">
        <v>84191</v>
      </c>
    </row>
    <row spans="1:3" r="21">
      <c r="A21" s="3" t="s">
        <v>487</v>
      </c>
    </row>
    <row spans="1:3" r="22">
      <c r="A22" s="4" t="s">
        <v>488</v>
      </c>
      <c r="B22" s="4" t="s">
        <v>86</v>
      </c>
    </row>
    <row spans="1:3" r="23">
      <c r="A23" s="4" t="s">
        <v>489</v>
      </c>
      <c r="B23" s="7" t="n">
        <v>2689</v>
      </c>
    </row>
    <row spans="1:3" r="24">
      <c r="A24" s="4" t="s">
        <v>490</v>
      </c>
      <c r="B24" s="5" t="n">
        <v>7</v>
      </c>
    </row>
    <row spans="1:3" r="25">
      <c r="A25" s="4" t="s">
        <v>491</v>
      </c>
      <c r="B25" s="5" t="n">
        <v>15144</v>
      </c>
    </row>
    <row spans="1:3" r="26">
      <c r="A26" s="4" t="s">
        <v>492</v>
      </c>
      <c r="B26" s="5" t="n">
        <v>17840</v>
      </c>
    </row>
    <row spans="1:3" r="27">
      <c r="A27" s="4" t="s">
        <v>493</v>
      </c>
      <c r="B27" s="5" t="n">
        <v>66624</v>
      </c>
    </row>
    <row spans="1:3" r="28">
      <c r="A28" s="4" t="s">
        <v>494</v>
      </c>
      <c r="B28" s="5" t="n">
        <v>84464</v>
      </c>
    </row>
    <row spans="1:3" r="29">
      <c r="A29" s="4" t="s">
        <v>495</v>
      </c>
    </row>
    <row spans="1:3" r="30">
      <c r="A30" s="3" t="s">
        <v>470</v>
      </c>
    </row>
    <row spans="1:3" r="31">
      <c r="A31" s="4" t="s">
        <v>471</v>
      </c>
      <c r="B31" s="5" t="n">
        <v>6843</v>
      </c>
      <c r="C31" s="5" t="n">
        <v>9546</v>
      </c>
    </row>
    <row spans="1:3" r="32">
      <c r="A32" s="4" t="s">
        <v>472</v>
      </c>
      <c r="B32" s="5" t="n">
        <v>130</v>
      </c>
      <c r="C32" s="5" t="n">
        <v>163</v>
      </c>
    </row>
    <row spans="1:3" r="33">
      <c r="A33" s="4" t="s">
        <v>473</v>
      </c>
      <c r="B33" s="5" t="n">
        <v>0</v>
      </c>
      <c r="C33" s="5" t="n">
        <v>8</v>
      </c>
    </row>
    <row spans="1:3" r="34">
      <c r="A34" s="4" t="s">
        <v>449</v>
      </c>
      <c r="B34" s="5" t="n">
        <v>6973</v>
      </c>
      <c r="C34" s="5" t="n">
        <v>9701</v>
      </c>
    </row>
    <row spans="1:3" r="35">
      <c r="A35" s="3" t="s">
        <v>474</v>
      </c>
    </row>
    <row spans="1:3" r="36">
      <c r="A36" s="4" t="s">
        <v>475</v>
      </c>
      <c r="B36" s="5" t="n">
        <v>0</v>
      </c>
      <c r="C36" s="5" t="n">
        <v>0</v>
      </c>
    </row>
    <row spans="1:3" r="37">
      <c r="A37" s="4" t="s">
        <v>476</v>
      </c>
      <c r="B37" s="5" t="n">
        <v>0</v>
      </c>
      <c r="C37" s="5" t="n">
        <v>0</v>
      </c>
    </row>
    <row spans="1:3" r="38">
      <c r="A38" s="4" t="s">
        <v>477</v>
      </c>
      <c r="B38" s="5" t="n">
        <v>0</v>
      </c>
      <c r="C38" s="5" t="n">
        <v>1002</v>
      </c>
    </row>
    <row spans="1:3" r="39">
      <c r="A39" s="4" t="s">
        <v>478</v>
      </c>
      <c r="B39" s="5" t="n">
        <v>0</v>
      </c>
      <c r="C39" s="5" t="n">
        <v>8</v>
      </c>
    </row>
    <row spans="1:3" r="40">
      <c r="A40" s="4" t="s">
        <v>200</v>
      </c>
      <c r="B40" s="5" t="n">
        <v>0</v>
      </c>
      <c r="C40" s="5" t="n">
        <v>1002</v>
      </c>
    </row>
    <row spans="1:3" r="41">
      <c r="A41" s="4" t="s">
        <v>479</v>
      </c>
      <c r="B41" s="5" t="n">
        <v>0</v>
      </c>
      <c r="C41" s="5" t="n">
        <v>8</v>
      </c>
    </row>
    <row spans="1:3" r="42">
      <c r="A42" s="3" t="s">
        <v>480</v>
      </c>
    </row>
    <row spans="1:3" r="43">
      <c r="A43" s="4" t="s">
        <v>486</v>
      </c>
      <c r="B43" s="5" t="n">
        <v>6843</v>
      </c>
      <c r="C43" s="5" t="n">
        <v>9546</v>
      </c>
    </row>
    <row spans="1:3" r="44">
      <c r="A44" s="4" t="s">
        <v>496</v>
      </c>
    </row>
    <row spans="1:3" r="45">
      <c r="A45" s="3" t="s">
        <v>470</v>
      </c>
    </row>
    <row spans="1:3" r="46">
      <c r="A46" s="4" t="s">
        <v>471</v>
      </c>
      <c r="B46" s="5" t="n">
        <v>66444</v>
      </c>
      <c r="C46" s="5" t="n">
        <v>61476</v>
      </c>
    </row>
    <row spans="1:3" r="47">
      <c r="A47" s="4" t="s">
        <v>472</v>
      </c>
      <c r="B47" s="5" t="n">
        <v>342</v>
      </c>
      <c r="C47" s="5" t="n">
        <v>395</v>
      </c>
    </row>
    <row spans="1:3" r="48">
      <c r="A48" s="4" t="s">
        <v>473</v>
      </c>
      <c r="B48" s="5" t="n">
        <v>162</v>
      </c>
      <c r="C48" s="5" t="n">
        <v>148</v>
      </c>
    </row>
    <row spans="1:3" r="49">
      <c r="A49" s="4" t="s">
        <v>449</v>
      </c>
      <c r="B49" s="5" t="n">
        <v>66624</v>
      </c>
      <c r="C49" s="5" t="n">
        <v>61723</v>
      </c>
    </row>
    <row spans="1:3" r="50">
      <c r="A50" s="3" t="s">
        <v>474</v>
      </c>
    </row>
    <row spans="1:3" r="51">
      <c r="A51" s="4" t="s">
        <v>475</v>
      </c>
      <c r="B51" s="5" t="n">
        <v>24387</v>
      </c>
      <c r="C51" s="5" t="n">
        <v>5244</v>
      </c>
    </row>
    <row spans="1:3" r="52">
      <c r="A52" s="4" t="s">
        <v>476</v>
      </c>
      <c r="B52" s="5" t="n">
        <v>78</v>
      </c>
      <c r="C52" s="5" t="n">
        <v>19</v>
      </c>
    </row>
    <row spans="1:3" r="53">
      <c r="A53" s="4" t="s">
        <v>477</v>
      </c>
      <c r="B53" s="5" t="n">
        <v>4858</v>
      </c>
      <c r="C53" s="5" t="n">
        <v>7586</v>
      </c>
    </row>
    <row spans="1:3" r="54">
      <c r="A54" s="4" t="s">
        <v>478</v>
      </c>
      <c r="B54" s="5" t="n">
        <v>84</v>
      </c>
      <c r="C54" s="5" t="n">
        <v>129</v>
      </c>
    </row>
    <row spans="1:3" r="55">
      <c r="A55" s="4" t="s">
        <v>200</v>
      </c>
      <c r="B55" s="5" t="n">
        <v>29245</v>
      </c>
      <c r="C55" s="5" t="n">
        <v>12830</v>
      </c>
    </row>
    <row spans="1:3" r="56">
      <c r="A56" s="4" t="s">
        <v>479</v>
      </c>
      <c r="B56" s="5" t="n">
        <v>162</v>
      </c>
      <c r="C56" s="5" t="n">
        <v>148</v>
      </c>
    </row>
    <row spans="1:3" r="57">
      <c r="A57" s="3" t="s">
        <v>480</v>
      </c>
    </row>
    <row spans="1:3" r="58">
      <c r="A58" s="4" t="s">
        <v>486</v>
      </c>
      <c r="B58" s="5" t="n">
        <v>66444</v>
      </c>
      <c r="C58" s="5" t="n">
        <v>61476</v>
      </c>
    </row>
    <row spans="1:3" r="59">
      <c r="A59" s="4" t="s">
        <v>497</v>
      </c>
    </row>
    <row spans="1:3" r="60">
      <c r="A60" s="3" t="s">
        <v>470</v>
      </c>
    </row>
    <row spans="1:3" r="61">
      <c r="A61" s="4" t="s">
        <v>471</v>
      </c>
      <c r="B61" s="5" t="n">
        <v>0</v>
      </c>
      <c r="C61" s="5" t="n">
        <v>500</v>
      </c>
    </row>
    <row spans="1:3" r="62">
      <c r="A62" s="4" t="s">
        <v>472</v>
      </c>
      <c r="B62" s="5" t="n">
        <v>0</v>
      </c>
      <c r="C62" s="5" t="n">
        <v>0</v>
      </c>
    </row>
    <row spans="1:3" r="63">
      <c r="A63" s="4" t="s">
        <v>473</v>
      </c>
      <c r="B63" s="5" t="n">
        <v>0</v>
      </c>
      <c r="C63" s="5" t="n">
        <v>12</v>
      </c>
    </row>
    <row spans="1:3" r="64">
      <c r="A64" s="4" t="s">
        <v>449</v>
      </c>
      <c r="B64" s="5" t="n">
        <v>0</v>
      </c>
      <c r="C64" s="5" t="n">
        <v>488</v>
      </c>
    </row>
    <row spans="1:3" r="65">
      <c r="A65" s="3" t="s">
        <v>474</v>
      </c>
    </row>
    <row spans="1:3" r="66">
      <c r="A66" s="4" t="s">
        <v>475</v>
      </c>
      <c r="B66" s="5" t="n">
        <v>0</v>
      </c>
      <c r="C66" s="5" t="n">
        <v>0</v>
      </c>
    </row>
    <row spans="1:3" r="67">
      <c r="A67" s="4" t="s">
        <v>476</v>
      </c>
      <c r="B67" s="5" t="n">
        <v>0</v>
      </c>
      <c r="C67" s="5" t="n">
        <v>0</v>
      </c>
    </row>
    <row spans="1:3" r="68">
      <c r="A68" s="4" t="s">
        <v>477</v>
      </c>
      <c r="B68" s="5" t="n">
        <v>0</v>
      </c>
      <c r="C68" s="5" t="n">
        <v>488</v>
      </c>
    </row>
    <row spans="1:3" r="69">
      <c r="A69" s="4" t="s">
        <v>478</v>
      </c>
      <c r="B69" s="5" t="n">
        <v>0</v>
      </c>
      <c r="C69" s="5" t="n">
        <v>12</v>
      </c>
    </row>
    <row spans="1:3" r="70">
      <c r="A70" s="4" t="s">
        <v>200</v>
      </c>
      <c r="B70" s="5" t="n">
        <v>0</v>
      </c>
      <c r="C70" s="5" t="n">
        <v>488</v>
      </c>
    </row>
    <row spans="1:3" r="71">
      <c r="A71" s="4" t="s">
        <v>479</v>
      </c>
      <c r="B71" s="5" t="n">
        <v>0</v>
      </c>
      <c r="C71" s="5" t="n">
        <v>12</v>
      </c>
    </row>
    <row spans="1:3" r="72">
      <c r="A72" s="3" t="s">
        <v>480</v>
      </c>
    </row>
    <row spans="1:3" r="73">
      <c r="A73" s="4" t="s">
        <v>486</v>
      </c>
      <c r="B73" s="5" t="n">
        <v>0</v>
      </c>
      <c r="C73" s="5" t="n">
        <v>500</v>
      </c>
    </row>
    <row spans="1:3" r="74">
      <c r="A74" s="4" t="s">
        <v>498</v>
      </c>
    </row>
    <row spans="1:3" r="75">
      <c r="A75" s="3" t="s">
        <v>470</v>
      </c>
    </row>
    <row spans="1:3" r="76">
      <c r="A76" s="4" t="s">
        <v>471</v>
      </c>
      <c r="B76" s="5" t="n">
        <v>10980</v>
      </c>
      <c r="C76" s="5" t="n">
        <v>12669</v>
      </c>
    </row>
    <row spans="1:3" r="77">
      <c r="A77" s="4" t="s">
        <v>472</v>
      </c>
      <c r="B77" s="5" t="n">
        <v>16</v>
      </c>
      <c r="C77" s="5" t="n">
        <v>29</v>
      </c>
    </row>
    <row spans="1:3" r="78">
      <c r="A78" s="4" t="s">
        <v>473</v>
      </c>
      <c r="B78" s="5" t="n">
        <v>129</v>
      </c>
      <c r="C78" s="5" t="n">
        <v>275</v>
      </c>
    </row>
    <row spans="1:3" r="79">
      <c r="A79" s="4" t="s">
        <v>449</v>
      </c>
      <c r="B79" s="5" t="n">
        <v>10867</v>
      </c>
      <c r="C79" s="5" t="n">
        <v>12423</v>
      </c>
    </row>
    <row spans="1:3" r="80">
      <c r="A80" s="3" t="s">
        <v>474</v>
      </c>
    </row>
    <row spans="1:3" r="81">
      <c r="A81" s="4" t="s">
        <v>475</v>
      </c>
      <c r="B81" s="5" t="n">
        <v>7</v>
      </c>
      <c r="C81" s="5" t="n">
        <v>0</v>
      </c>
    </row>
    <row spans="1:3" r="82">
      <c r="A82" s="4" t="s">
        <v>476</v>
      </c>
      <c r="B82" s="5" t="n">
        <v>0</v>
      </c>
      <c r="C82" s="5" t="n">
        <v>0</v>
      </c>
    </row>
    <row spans="1:3" r="83">
      <c r="A83" s="4" t="s">
        <v>477</v>
      </c>
      <c r="B83" s="5" t="n">
        <v>9653</v>
      </c>
      <c r="C83" s="5" t="n">
        <v>11239</v>
      </c>
    </row>
    <row spans="1:3" r="84">
      <c r="A84" s="4" t="s">
        <v>478</v>
      </c>
      <c r="B84" s="5" t="n">
        <v>129</v>
      </c>
      <c r="C84" s="5" t="n">
        <v>275</v>
      </c>
    </row>
    <row spans="1:3" r="85">
      <c r="A85" s="4" t="s">
        <v>200</v>
      </c>
      <c r="B85" s="5" t="n">
        <v>9660</v>
      </c>
      <c r="C85" s="5" t="n">
        <v>11239</v>
      </c>
    </row>
    <row spans="1:3" r="86">
      <c r="A86" s="4" t="s">
        <v>479</v>
      </c>
      <c r="B86" s="5" t="n">
        <v>129</v>
      </c>
      <c r="C86" s="5" t="n">
        <v>275</v>
      </c>
    </row>
    <row spans="1:3" r="87">
      <c r="A87" s="3" t="s">
        <v>480</v>
      </c>
    </row>
    <row spans="1:3" r="88">
      <c r="A88" s="4" t="s">
        <v>486</v>
      </c>
      <c r="B88" s="7" t="n">
        <v>10980</v>
      </c>
      <c r="C88" s="7" t="n">
        <v>126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99</v>
      </c>
      <c r="B1" s="2" t="s">
        <v>2</v>
      </c>
      <c r="C1" s="2" t="s">
        <v>28</v>
      </c>
    </row>
    <row spans="1:3" r="2">
      <c r="A2" s="3" t="s">
        <v>500</v>
      </c>
    </row>
    <row spans="1:3" r="3">
      <c r="A3" s="4" t="s">
        <v>501</v>
      </c>
      <c r="B3" s="7" t="n">
        <v>32868</v>
      </c>
      <c r="C3" s="7" t="n">
        <v>39298</v>
      </c>
    </row>
    <row spans="1:3" r="4">
      <c r="A4" s="4" t="s">
        <v>502</v>
      </c>
      <c r="B4" s="7" t="n">
        <v>32975</v>
      </c>
      <c r="C4" s="7" t="n">
        <v>393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r="A1" s="1" t="s">
        <v>503</v>
      </c>
      <c r="B1" s="2" t="s">
        <v>1</v>
      </c>
    </row>
    <row spans="1:2" r="2">
      <c r="B2" s="2" t="s">
        <v>440</v>
      </c>
    </row>
    <row spans="1:2" r="3">
      <c r="A3" s="3" t="s">
        <v>206</v>
      </c>
    </row>
    <row spans="1:2" r="4">
      <c r="A4" s="4" t="s">
        <v>504</v>
      </c>
      <c r="B4" s="7" t="n">
        <v>500</v>
      </c>
    </row>
    <row spans="1:2" r="5">
      <c r="A5" s="4" t="s">
        <v>243</v>
      </c>
      <c r="B5" s="4"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3</v>
      </c>
      <c r="B1" s="2" t="s">
        <v>68</v>
      </c>
      <c r="D1" s="2" t="s">
        <v>1</v>
      </c>
    </row>
    <row spans="1:5" r="2">
      <c r="B2" s="2" t="s">
        <v>2</v>
      </c>
      <c r="C2" s="2" t="s">
        <v>69</v>
      </c>
      <c r="D2" s="2" t="s">
        <v>2</v>
      </c>
      <c r="E2" s="2" t="s">
        <v>69</v>
      </c>
    </row>
    <row spans="1:5" r="3">
      <c r="A3" s="3" t="s">
        <v>104</v>
      </c>
    </row>
    <row spans="1:5" r="4">
      <c r="A4" s="4" t="s">
        <v>100</v>
      </c>
      <c r="B4" s="7" t="n">
        <v>429</v>
      </c>
      <c r="C4" s="7" t="n">
        <v>526</v>
      </c>
      <c r="D4" s="7" t="n">
        <v>2143</v>
      </c>
      <c r="E4" s="7" t="n">
        <v>1933</v>
      </c>
    </row>
    <row spans="1:5" r="5">
      <c r="A5" s="3" t="s">
        <v>105</v>
      </c>
    </row>
    <row spans="1:5" r="6">
      <c r="A6" s="4" t="s">
        <v>106</v>
      </c>
      <c r="B6" s="7" t="n">
        <v>326</v>
      </c>
      <c r="C6" s="7" t="n">
        <v>-201</v>
      </c>
      <c r="D6" s="5" t="n">
        <v>68</v>
      </c>
      <c r="E6" s="7" t="n">
        <v>815</v>
      </c>
    </row>
    <row spans="1:5" r="7">
      <c r="A7" s="4" t="s">
        <v>107</v>
      </c>
      <c r="B7" s="4" t="s">
        <v>86</v>
      </c>
      <c r="C7" s="4" t="s">
        <v>86</v>
      </c>
      <c r="D7" s="5" t="n">
        <v>-16</v>
      </c>
      <c r="E7" s="4" t="s">
        <v>86</v>
      </c>
    </row>
    <row spans="1:5" r="8">
      <c r="A8" s="4" t="s">
        <v>108</v>
      </c>
      <c r="B8" s="7" t="n">
        <v>326</v>
      </c>
      <c r="C8" s="7" t="n">
        <v>-201</v>
      </c>
      <c r="D8" s="5" t="n">
        <v>52</v>
      </c>
      <c r="E8" s="7" t="n">
        <v>815</v>
      </c>
    </row>
    <row spans="1:5" r="9">
      <c r="A9" s="4" t="s">
        <v>109</v>
      </c>
      <c r="B9" s="5" t="n">
        <v>-111</v>
      </c>
      <c r="C9" s="5" t="n">
        <v>68</v>
      </c>
      <c r="D9" s="5" t="n">
        <v>-18</v>
      </c>
      <c r="E9" s="5" t="n">
        <v>-277</v>
      </c>
    </row>
    <row spans="1:5" r="10">
      <c r="A10" s="4" t="s">
        <v>105</v>
      </c>
      <c r="B10" s="5" t="n">
        <v>215</v>
      </c>
      <c r="C10" s="5" t="n">
        <v>-133</v>
      </c>
      <c r="D10" s="5" t="n">
        <v>34</v>
      </c>
      <c r="E10" s="5" t="n">
        <v>538</v>
      </c>
    </row>
    <row spans="1:5" r="11">
      <c r="A11" s="4" t="s">
        <v>110</v>
      </c>
      <c r="B11" s="7" t="n">
        <v>644</v>
      </c>
      <c r="C11" s="7" t="n">
        <v>393</v>
      </c>
      <c r="D11" s="7" t="n">
        <v>2177</v>
      </c>
      <c r="E11" s="7" t="n">
        <v>24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1</v>
      </c>
      <c r="B1" s="2" t="s">
        <v>1</v>
      </c>
    </row>
    <row spans="1:3" r="2">
      <c r="B2" s="2" t="s">
        <v>2</v>
      </c>
      <c r="C2" s="2" t="s">
        <v>69</v>
      </c>
    </row>
    <row spans="1:3" r="3">
      <c r="A3" s="3" t="s">
        <v>112</v>
      </c>
    </row>
    <row spans="1:3" r="4">
      <c r="A4" s="4" t="s">
        <v>113</v>
      </c>
      <c r="B4" s="7" t="n">
        <v>2143</v>
      </c>
      <c r="C4" s="7" t="n">
        <v>1933</v>
      </c>
    </row>
    <row spans="1:3" r="5">
      <c r="A5" s="3" t="s">
        <v>114</v>
      </c>
    </row>
    <row spans="1:3" r="6">
      <c r="A6" s="4" t="s">
        <v>115</v>
      </c>
      <c r="B6" s="5" t="n">
        <v>697</v>
      </c>
      <c r="C6" s="5" t="n">
        <v>1248</v>
      </c>
    </row>
    <row spans="1:3" r="7">
      <c r="A7" s="4" t="s">
        <v>116</v>
      </c>
      <c r="B7" s="5" t="n">
        <v>749</v>
      </c>
      <c r="C7" s="7" t="n">
        <v>653</v>
      </c>
    </row>
    <row spans="1:3" r="8">
      <c r="A8" s="4" t="s">
        <v>117</v>
      </c>
      <c r="B8" s="5" t="n">
        <v>-16</v>
      </c>
      <c r="C8" s="4" t="s">
        <v>86</v>
      </c>
    </row>
    <row spans="1:3" r="9">
      <c r="A9" s="4" t="s">
        <v>118</v>
      </c>
      <c r="B9" s="7" t="n">
        <v>798</v>
      </c>
      <c r="C9" s="7" t="n">
        <v>475</v>
      </c>
    </row>
    <row spans="1:3" r="10">
      <c r="A10" s="4" t="s">
        <v>119</v>
      </c>
      <c r="B10" s="4" t="s">
        <v>86</v>
      </c>
      <c r="C10" s="5" t="n">
        <v>18</v>
      </c>
    </row>
    <row spans="1:3" r="11">
      <c r="A11" s="4" t="s">
        <v>120</v>
      </c>
      <c r="B11" s="7" t="n">
        <v>-75</v>
      </c>
      <c r="C11" s="5" t="n">
        <v>-149</v>
      </c>
    </row>
    <row spans="1:3" r="12">
      <c r="A12" s="4" t="s">
        <v>121</v>
      </c>
      <c r="B12" s="5" t="n">
        <v>-155</v>
      </c>
      <c r="C12" s="5" t="n">
        <v>386</v>
      </c>
    </row>
    <row spans="1:3" r="13">
      <c r="A13" s="4" t="s">
        <v>122</v>
      </c>
      <c r="B13" s="5" t="n">
        <v>-1000</v>
      </c>
      <c r="C13" s="5" t="n">
        <v>-1000</v>
      </c>
    </row>
    <row spans="1:3" r="14">
      <c r="A14" s="4" t="s">
        <v>123</v>
      </c>
      <c r="B14" s="5" t="n">
        <v>188</v>
      </c>
      <c r="C14" s="5" t="n">
        <v>-1270</v>
      </c>
    </row>
    <row spans="1:3" r="15">
      <c r="A15" s="4" t="s">
        <v>124</v>
      </c>
      <c r="B15" s="5" t="n">
        <v>552</v>
      </c>
      <c r="C15" s="5" t="n">
        <v>-1210</v>
      </c>
    </row>
    <row spans="1:3" r="16">
      <c r="A16" s="4" t="s">
        <v>125</v>
      </c>
      <c r="B16" s="5" t="n">
        <v>3881</v>
      </c>
      <c r="C16" s="7" t="n">
        <v>1084</v>
      </c>
    </row>
    <row spans="1:3" r="17">
      <c r="A17" s="3" t="s">
        <v>72</v>
      </c>
    </row>
    <row spans="1:3" r="18">
      <c r="A18" s="4" t="s">
        <v>126</v>
      </c>
      <c r="B18" s="5" t="n">
        <v>1025</v>
      </c>
      <c r="C18" s="4" t="s">
        <v>86</v>
      </c>
    </row>
    <row spans="1:3" r="19">
      <c r="A19" s="4" t="s">
        <v>127</v>
      </c>
      <c r="B19" s="5" t="n">
        <v>13992</v>
      </c>
      <c r="C19" s="7" t="n">
        <v>6597</v>
      </c>
    </row>
    <row spans="1:3" r="20">
      <c r="A20" s="4" t="s">
        <v>128</v>
      </c>
      <c r="B20" s="5" t="n">
        <v>-15875</v>
      </c>
      <c r="C20" s="5" t="n">
        <v>-34177</v>
      </c>
    </row>
    <row spans="1:3" r="21">
      <c r="A21" s="4" t="s">
        <v>129</v>
      </c>
      <c r="B21" s="5" t="n">
        <v>168</v>
      </c>
      <c r="C21" s="5" t="n">
        <v>-2047</v>
      </c>
    </row>
    <row spans="1:3" r="22">
      <c r="A22" s="4" t="s">
        <v>130</v>
      </c>
      <c r="B22" s="5" t="n">
        <v>-19635</v>
      </c>
      <c r="C22" s="5" t="n">
        <v>-6185</v>
      </c>
    </row>
    <row spans="1:3" r="23">
      <c r="A23" s="4" t="s">
        <v>131</v>
      </c>
      <c r="B23" s="7" t="n">
        <v>2705</v>
      </c>
      <c r="C23" s="5" t="n">
        <v>3141</v>
      </c>
    </row>
    <row spans="1:3" r="24">
      <c r="A24" s="4" t="s">
        <v>132</v>
      </c>
      <c r="B24" s="4" t="s">
        <v>86</v>
      </c>
      <c r="C24" s="5" t="n">
        <v>360</v>
      </c>
    </row>
    <row spans="1:3" r="25">
      <c r="A25" s="4" t="s">
        <v>133</v>
      </c>
      <c r="B25" s="7" t="n">
        <v>-1092</v>
      </c>
      <c r="C25" s="5" t="n">
        <v>-763</v>
      </c>
    </row>
    <row spans="1:3" r="26">
      <c r="A26" s="4" t="s">
        <v>134</v>
      </c>
      <c r="B26" s="7" t="n">
        <v>-18712</v>
      </c>
      <c r="C26" s="5" t="n">
        <v>-33074</v>
      </c>
    </row>
    <row spans="1:3" r="27">
      <c r="A27" s="3" t="s">
        <v>135</v>
      </c>
    </row>
    <row spans="1:3" r="28">
      <c r="A28" s="4" t="s">
        <v>136</v>
      </c>
      <c r="B28" s="4" t="s">
        <v>86</v>
      </c>
      <c r="C28" s="5" t="n">
        <v>9912</v>
      </c>
    </row>
    <row spans="1:3" r="29">
      <c r="A29" s="4" t="s">
        <v>137</v>
      </c>
      <c r="B29" s="4" t="s">
        <v>86</v>
      </c>
      <c r="C29" s="5" t="n">
        <v>7168</v>
      </c>
    </row>
    <row spans="1:3" r="30">
      <c r="A30" s="4" t="s">
        <v>138</v>
      </c>
      <c r="B30" s="7" t="n">
        <v>-9645</v>
      </c>
      <c r="C30" s="5" t="n">
        <v>-11110</v>
      </c>
    </row>
    <row spans="1:3" r="31">
      <c r="A31" s="4" t="s">
        <v>139</v>
      </c>
      <c r="B31" s="7" t="n">
        <v>17517</v>
      </c>
      <c r="C31" s="5" t="n">
        <v>10785</v>
      </c>
    </row>
    <row spans="1:3" r="32">
      <c r="A32" s="4" t="s">
        <v>140</v>
      </c>
      <c r="B32" s="4" t="s">
        <v>86</v>
      </c>
      <c r="C32" s="5" t="n">
        <v>-3450</v>
      </c>
    </row>
    <row spans="1:3" r="33">
      <c r="A33" s="4" t="s">
        <v>141</v>
      </c>
      <c r="B33" s="7" t="n">
        <v>-38</v>
      </c>
      <c r="C33" s="5" t="n">
        <v>-38</v>
      </c>
    </row>
    <row spans="1:3" r="34">
      <c r="A34" s="4" t="s">
        <v>142</v>
      </c>
      <c r="B34" s="4" t="s">
        <v>86</v>
      </c>
      <c r="C34" s="5" t="n">
        <v>-3150</v>
      </c>
    </row>
    <row spans="1:3" r="35">
      <c r="A35" s="4" t="s">
        <v>143</v>
      </c>
      <c r="B35" s="7" t="n">
        <v>7834</v>
      </c>
      <c r="C35" s="5" t="n">
        <v>10117</v>
      </c>
    </row>
    <row spans="1:3" r="36">
      <c r="A36" s="4" t="s">
        <v>144</v>
      </c>
      <c r="B36" s="5" t="n">
        <v>-6997</v>
      </c>
      <c r="C36" s="5" t="n">
        <v>-21783</v>
      </c>
    </row>
    <row spans="1:3" r="37">
      <c r="A37" s="4" t="s">
        <v>145</v>
      </c>
      <c r="B37" s="5" t="n">
        <v>55810</v>
      </c>
      <c r="C37" s="5" t="n">
        <v>83995</v>
      </c>
    </row>
    <row spans="1:3" r="38">
      <c r="A38" s="4" t="s">
        <v>146</v>
      </c>
      <c r="B38" s="5" t="n">
        <v>48813</v>
      </c>
      <c r="C38" s="5" t="n">
        <v>62122</v>
      </c>
    </row>
    <row spans="1:3" r="39">
      <c r="A39" s="3" t="s">
        <v>147</v>
      </c>
    </row>
    <row spans="1:3" r="40">
      <c r="A40" s="4" t="s">
        <v>148</v>
      </c>
      <c r="B40" s="5" t="n">
        <v>3458</v>
      </c>
      <c r="C40" s="5" t="n">
        <v>5221</v>
      </c>
    </row>
    <row spans="1:3" r="41">
      <c r="A41" s="3" t="s">
        <v>149</v>
      </c>
    </row>
    <row spans="1:3" r="42">
      <c r="A42" s="4" t="s">
        <v>150</v>
      </c>
      <c r="B42" s="5" t="n">
        <v>3645</v>
      </c>
      <c r="C42" s="5" t="n">
        <v>2843</v>
      </c>
    </row>
    <row spans="1:3" r="43">
      <c r="A43" s="4" t="s">
        <v>151</v>
      </c>
      <c r="B43" s="7" t="n">
        <v>130</v>
      </c>
      <c r="C43" s="7" t="n">
        <v>5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18"/>
    <col customWidth="1" max="6" min="6" width="46"/>
    <col customWidth="1" max="7" min="7" width="10"/>
  </cols>
  <sheetData>
    <row spans="1:7" r="1">
      <c r="A1" s="1" t="s">
        <v>152</v>
      </c>
      <c r="B1" s="2" t="s">
        <v>153</v>
      </c>
      <c r="C1" s="2" t="s">
        <v>154</v>
      </c>
      <c r="D1" s="2" t="s">
        <v>155</v>
      </c>
      <c r="E1" s="2" t="s">
        <v>156</v>
      </c>
      <c r="F1" s="2" t="s">
        <v>157</v>
      </c>
      <c r="G1" s="2" t="s">
        <v>158</v>
      </c>
    </row>
    <row spans="1:7" r="2">
      <c r="A2" s="4" t="s">
        <v>159</v>
      </c>
      <c r="B2" s="7" t="n">
        <v>3132</v>
      </c>
      <c r="C2" s="4" t="s">
        <v>86</v>
      </c>
      <c r="D2" s="7" t="n">
        <v>7783</v>
      </c>
      <c r="E2" s="7" t="n">
        <v>22910</v>
      </c>
      <c r="F2" s="7" t="n">
        <v>-834</v>
      </c>
      <c r="G2" s="7" t="n">
        <v>32991</v>
      </c>
    </row>
    <row spans="1:7" r="3">
      <c r="A3" s="4" t="s">
        <v>160</v>
      </c>
      <c r="B3" s="5" t="n">
        <v>5011</v>
      </c>
      <c r="C3" s="4" t="s">
        <v>86</v>
      </c>
    </row>
    <row spans="1:7" r="4">
      <c r="A4" s="4" t="s">
        <v>100</v>
      </c>
      <c r="B4" s="4" t="s">
        <v>86</v>
      </c>
      <c r="D4" s="4" t="s">
        <v>86</v>
      </c>
      <c r="E4" s="7" t="n">
        <v>1933</v>
      </c>
      <c r="F4" s="4" t="s">
        <v>86</v>
      </c>
      <c r="G4" s="5" t="n">
        <v>1933</v>
      </c>
    </row>
    <row spans="1:7" r="5">
      <c r="A5" s="4" t="s">
        <v>161</v>
      </c>
      <c r="B5" s="7" t="n">
        <v>1770</v>
      </c>
      <c r="D5" s="7" t="n">
        <v>8142</v>
      </c>
      <c r="G5" s="5" t="n">
        <v>9912</v>
      </c>
    </row>
    <row spans="1:7" r="6">
      <c r="A6" s="4" t="s">
        <v>162</v>
      </c>
      <c r="B6" s="5" t="n">
        <v>2832</v>
      </c>
    </row>
    <row spans="1:7" r="7">
      <c r="A7" s="4" t="s">
        <v>163</v>
      </c>
      <c r="C7" s="7" t="n">
        <v>4096</v>
      </c>
      <c r="D7" s="7" t="n">
        <v>3073</v>
      </c>
      <c r="G7" s="5" t="n">
        <v>7169</v>
      </c>
    </row>
    <row spans="1:7" r="8">
      <c r="A8" s="4" t="s">
        <v>164</v>
      </c>
      <c r="C8" s="5" t="n">
        <v>2048</v>
      </c>
    </row>
    <row spans="1:7" r="9">
      <c r="A9" s="4" t="s">
        <v>165</v>
      </c>
      <c r="B9" s="4" t="s">
        <v>86</v>
      </c>
      <c r="D9" s="4" t="s">
        <v>86</v>
      </c>
      <c r="E9" s="4" t="s">
        <v>86</v>
      </c>
      <c r="F9" s="7" t="n">
        <v>538</v>
      </c>
      <c r="G9" s="5" t="n">
        <v>538</v>
      </c>
    </row>
    <row spans="1:7" r="10">
      <c r="A10" s="4" t="s">
        <v>166</v>
      </c>
      <c r="B10" s="7" t="n">
        <v>4902</v>
      </c>
      <c r="C10" s="7" t="n">
        <v>4096</v>
      </c>
      <c r="D10" s="7" t="n">
        <v>18998</v>
      </c>
      <c r="E10" s="7" t="n">
        <v>24843</v>
      </c>
      <c r="F10" s="5" t="n">
        <v>-296</v>
      </c>
      <c r="G10" s="5" t="n">
        <v>52543</v>
      </c>
    </row>
    <row spans="1:7" r="11">
      <c r="A11" s="4" t="s">
        <v>167</v>
      </c>
      <c r="B11" s="5" t="n">
        <v>7843</v>
      </c>
      <c r="C11" s="5" t="n">
        <v>2048</v>
      </c>
    </row>
    <row spans="1:7" r="12">
      <c r="A12" s="4" t="s">
        <v>168</v>
      </c>
      <c r="B12" s="7" t="n">
        <v>4803</v>
      </c>
      <c r="C12" s="7" t="n">
        <v>4096</v>
      </c>
      <c r="D12" s="7" t="n">
        <v>18541</v>
      </c>
      <c r="E12" s="5" t="n">
        <v>24317</v>
      </c>
      <c r="F12" s="7" t="n">
        <v>-163</v>
      </c>
      <c r="G12" s="5" t="n">
        <v>51594</v>
      </c>
    </row>
    <row spans="1:7" r="13">
      <c r="A13" s="4" t="s">
        <v>169</v>
      </c>
      <c r="B13" s="5" t="n">
        <v>7684</v>
      </c>
      <c r="C13" s="5" t="n">
        <v>2048</v>
      </c>
    </row>
    <row spans="1:7" r="14">
      <c r="A14" s="4" t="s">
        <v>100</v>
      </c>
      <c r="B14" s="4" t="s">
        <v>86</v>
      </c>
      <c r="D14" s="4" t="s">
        <v>86</v>
      </c>
      <c r="E14" s="7" t="n">
        <v>526</v>
      </c>
      <c r="F14" s="4" t="s">
        <v>86</v>
      </c>
      <c r="G14" s="5" t="n">
        <v>526</v>
      </c>
    </row>
    <row spans="1:7" r="15">
      <c r="A15" s="4" t="s">
        <v>161</v>
      </c>
      <c r="B15" s="7" t="n">
        <v>99</v>
      </c>
      <c r="D15" s="7" t="n">
        <v>457</v>
      </c>
      <c r="G15" s="7" t="n">
        <v>526</v>
      </c>
    </row>
    <row spans="1:7" r="16">
      <c r="A16" s="4" t="s">
        <v>162</v>
      </c>
      <c r="B16" s="5" t="n">
        <v>159</v>
      </c>
    </row>
    <row spans="1:7" r="17">
      <c r="A17" s="4" t="s">
        <v>163</v>
      </c>
      <c r="C17" s="4" t="s">
        <v>86</v>
      </c>
      <c r="D17" s="4" t="s">
        <v>86</v>
      </c>
      <c r="G17" s="4" t="s">
        <v>86</v>
      </c>
    </row>
    <row spans="1:7" r="18">
      <c r="A18" s="4" t="s">
        <v>164</v>
      </c>
      <c r="C18" s="4" t="s">
        <v>86</v>
      </c>
    </row>
    <row spans="1:7" r="19">
      <c r="A19" s="4" t="s">
        <v>165</v>
      </c>
      <c r="B19" s="4" t="s">
        <v>86</v>
      </c>
      <c r="D19" s="4" t="s">
        <v>86</v>
      </c>
      <c r="E19" s="4" t="s">
        <v>86</v>
      </c>
      <c r="F19" s="7" t="n">
        <v>-133</v>
      </c>
      <c r="G19" s="7" t="n">
        <v>-133</v>
      </c>
    </row>
    <row spans="1:7" r="20">
      <c r="A20" s="4" t="s">
        <v>166</v>
      </c>
      <c r="B20" s="7" t="n">
        <v>4902</v>
      </c>
      <c r="C20" s="7" t="n">
        <v>4096</v>
      </c>
      <c r="D20" s="7" t="n">
        <v>18998</v>
      </c>
      <c r="E20" s="7" t="n">
        <v>24843</v>
      </c>
      <c r="F20" s="5" t="n">
        <v>-296</v>
      </c>
      <c r="G20" s="5" t="n">
        <v>52543</v>
      </c>
    </row>
    <row spans="1:7" r="21">
      <c r="A21" s="4" t="s">
        <v>167</v>
      </c>
      <c r="B21" s="5" t="n">
        <v>7843</v>
      </c>
      <c r="C21" s="5" t="n">
        <v>2048</v>
      </c>
    </row>
    <row spans="1:7" r="22">
      <c r="A22" s="4" t="s">
        <v>170</v>
      </c>
      <c r="B22" s="7" t="n">
        <v>4907</v>
      </c>
      <c r="C22" s="7" t="n">
        <v>4184</v>
      </c>
      <c r="D22" s="7" t="n">
        <v>18180</v>
      </c>
      <c r="E22" s="5" t="n">
        <v>25436</v>
      </c>
      <c r="F22" s="7" t="n">
        <v>95</v>
      </c>
      <c r="G22" s="5" t="n">
        <v>52802</v>
      </c>
    </row>
    <row spans="1:7" r="23">
      <c r="A23" s="4" t="s">
        <v>171</v>
      </c>
      <c r="B23" s="5" t="n">
        <v>7851</v>
      </c>
      <c r="C23" s="5" t="n">
        <v>2092</v>
      </c>
    </row>
    <row spans="1:7" r="24">
      <c r="A24" s="4" t="s">
        <v>100</v>
      </c>
      <c r="B24" s="4" t="s">
        <v>86</v>
      </c>
      <c r="D24" s="4" t="s">
        <v>86</v>
      </c>
      <c r="E24" s="7" t="n">
        <v>2143</v>
      </c>
      <c r="G24" s="5" t="n">
        <v>2143</v>
      </c>
    </row>
    <row spans="1:7" r="25">
      <c r="A25" s="4" t="s">
        <v>155</v>
      </c>
      <c r="D25" s="7" t="n">
        <v>-233</v>
      </c>
      <c r="E25" s="4" t="s">
        <v>86</v>
      </c>
      <c r="F25" s="4" t="s">
        <v>86</v>
      </c>
      <c r="G25" s="5" t="n">
        <v>-233</v>
      </c>
    </row>
    <row spans="1:7" r="26">
      <c r="A26" s="4" t="s">
        <v>165</v>
      </c>
      <c r="B26" s="4" t="s">
        <v>86</v>
      </c>
      <c r="D26" s="4" t="s">
        <v>86</v>
      </c>
      <c r="E26" s="4" t="s">
        <v>86</v>
      </c>
      <c r="F26" s="7" t="n">
        <v>34</v>
      </c>
      <c r="G26" s="5" t="n">
        <v>34</v>
      </c>
    </row>
    <row spans="1:7" r="27">
      <c r="A27" s="4" t="s">
        <v>172</v>
      </c>
      <c r="B27" s="7" t="n">
        <v>4907</v>
      </c>
      <c r="C27" s="7" t="n">
        <v>4184</v>
      </c>
      <c r="D27" s="7" t="n">
        <v>17947</v>
      </c>
      <c r="E27" s="7" t="n">
        <v>27579</v>
      </c>
      <c r="F27" s="5" t="n">
        <v>129</v>
      </c>
      <c r="G27" s="5" t="n">
        <v>54746</v>
      </c>
    </row>
    <row spans="1:7" r="28">
      <c r="A28" s="4" t="s">
        <v>173</v>
      </c>
      <c r="B28" s="5" t="n">
        <v>7851</v>
      </c>
      <c r="C28" s="5" t="n">
        <v>2092</v>
      </c>
    </row>
    <row spans="1:7" r="29">
      <c r="A29" s="4" t="s">
        <v>174</v>
      </c>
      <c r="B29" s="7" t="n">
        <v>4907</v>
      </c>
      <c r="C29" s="7" t="n">
        <v>4184</v>
      </c>
      <c r="D29" s="7" t="n">
        <v>17947</v>
      </c>
      <c r="E29" s="5" t="n">
        <v>27150</v>
      </c>
      <c r="F29" s="7" t="n">
        <v>-86</v>
      </c>
      <c r="G29" s="5" t="n">
        <v>54102</v>
      </c>
    </row>
    <row spans="1:7" r="30">
      <c r="A30" s="4" t="s">
        <v>175</v>
      </c>
      <c r="B30" s="5" t="n">
        <v>7851</v>
      </c>
      <c r="C30" s="5" t="n">
        <v>2092</v>
      </c>
    </row>
    <row spans="1:7" r="31">
      <c r="A31" s="4" t="s">
        <v>100</v>
      </c>
      <c r="B31" s="4" t="s">
        <v>86</v>
      </c>
      <c r="D31" s="4" t="s">
        <v>86</v>
      </c>
      <c r="E31" s="7" t="n">
        <v>429</v>
      </c>
      <c r="F31" s="4" t="s">
        <v>86</v>
      </c>
      <c r="G31" s="5" t="n">
        <v>429</v>
      </c>
    </row>
    <row spans="1:7" r="32">
      <c r="A32" s="4" t="s">
        <v>165</v>
      </c>
      <c r="B32" s="4" t="s">
        <v>86</v>
      </c>
      <c r="D32" s="4" t="s">
        <v>86</v>
      </c>
      <c r="E32" s="4" t="s">
        <v>86</v>
      </c>
      <c r="F32" s="7" t="n">
        <v>215</v>
      </c>
      <c r="G32" s="5" t="n">
        <v>215</v>
      </c>
    </row>
    <row spans="1:7" r="33">
      <c r="A33" s="4" t="s">
        <v>172</v>
      </c>
      <c r="B33" s="7" t="n">
        <v>4907</v>
      </c>
      <c r="C33" s="7" t="n">
        <v>4184</v>
      </c>
      <c r="D33" s="7" t="n">
        <v>17947</v>
      </c>
      <c r="E33" s="7" t="n">
        <v>27579</v>
      </c>
      <c r="F33" s="7" t="n">
        <v>129</v>
      </c>
      <c r="G33" s="7" t="n">
        <v>54746</v>
      </c>
    </row>
    <row spans="1:7" r="34">
      <c r="A34" s="4" t="s">
        <v>173</v>
      </c>
      <c r="B34" s="5" t="n">
        <v>7851</v>
      </c>
      <c r="C34" s="5" t="n">
        <v>20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76</v>
      </c>
      <c r="B1" s="2" t="s">
        <v>1</v>
      </c>
    </row>
    <row spans="1:2" r="2">
      <c r="B2" s="2" t="s">
        <v>2</v>
      </c>
    </row>
    <row spans="1:2" r="3">
      <c r="A3" s="3" t="s">
        <v>177</v>
      </c>
    </row>
    <row spans="1:2" r="4">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80</v>
      </c>
      <c r="B1" s="2" t="s">
        <v>1</v>
      </c>
    </row>
    <row spans="1:2" r="2">
      <c r="B2" s="2" t="s">
        <v>2</v>
      </c>
    </row>
    <row spans="1:2" r="3">
      <c r="A3" s="3" t="s">
        <v>177</v>
      </c>
    </row>
    <row spans="1:2" r="4">
      <c r="A4" s="4" t="s">
        <v>181</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Consolidated Statements of Chan</vt:lpstr>
      <vt:lpstr>1. General</vt:lpstr>
      <vt:lpstr>2. Loans and Allowance for Loan</vt:lpstr>
      <vt:lpstr>3. Income Taxes</vt:lpstr>
      <vt:lpstr>4. Capital Requirements</vt:lpstr>
      <vt:lpstr>5. Private Placement Capital Ra</vt:lpstr>
      <vt:lpstr>6. Per Share Amounts</vt:lpstr>
      <vt:lpstr>7. Commitments and Contingencie</vt:lpstr>
      <vt:lpstr>8. Fair Value</vt:lpstr>
      <vt:lpstr>9. Investment Securities Availa</vt:lpstr>
      <vt:lpstr>10. Formal Written Agreement</vt:lpstr>
      <vt:lpstr>11. Summary of Significant Acco</vt:lpstr>
      <vt:lpstr>11. Summary of Significant Ac19</vt:lpstr>
      <vt:lpstr>2. Loans and Allowance for Lo20</vt:lpstr>
      <vt:lpstr>3. Income Taxes (Tables)</vt:lpstr>
      <vt:lpstr>4. Capital Requirements (Tables</vt:lpstr>
      <vt:lpstr>6. Per Share Amounts (Tables)</vt:lpstr>
      <vt:lpstr>8. Fair Value (Tables)</vt:lpstr>
      <vt:lpstr>9. Investment Securities Avai25</vt:lpstr>
      <vt:lpstr>2. Loans and Allowance for Lo26</vt:lpstr>
      <vt:lpstr>2. Loans and Allowance for Lo27</vt:lpstr>
      <vt:lpstr>2. Loans and Allowance for Lo28</vt:lpstr>
      <vt:lpstr>2. Loans and Allowance for Lo29</vt:lpstr>
      <vt:lpstr>2. Loans and Allowance for Lo30</vt:lpstr>
      <vt:lpstr>2. Loans and Allowance for Lo31</vt:lpstr>
      <vt:lpstr>3. Income Taxes (Details)</vt:lpstr>
      <vt:lpstr>4. Capital Requirements (Detail</vt:lpstr>
      <vt:lpstr>6. Per Share Amounts (Details)</vt:lpstr>
      <vt:lpstr>6. Per Share Amounts (Details N</vt:lpstr>
      <vt:lpstr>7. Commitments and Contingenc36</vt:lpstr>
      <vt:lpstr>8. Fair Value (Details)</vt:lpstr>
      <vt:lpstr>8. Fair Value, Loans (Details)</vt:lpstr>
      <vt:lpstr>8. Fair Value, Off-Balance Shee</vt:lpstr>
      <vt:lpstr>9. Investment Securities Avai40</vt:lpstr>
      <vt:lpstr>9. Investment Securities Avai41</vt:lpstr>
      <vt:lpstr>10. Formal Written Agreement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09:18:01Z</dcterms:created>
  <dcterms:modified xmlns:dcterms="http://purl.org/dc/terms/" xmlns:xsi="http://www.w3.org/2001/XMLSchema-instance" xsi:type="dcterms:W3CDTF">2015-11-24T09:18:01Z</dcterms:modified>
  <dc:title xmlns:dc="http://purl.org/dc/elements/1.1/">Untitled</dc:title>
  <dc:description xmlns:dc="http://purl.org/dc/elements/1.1/"/>
  <dc:subject xmlns:dc="http://purl.org/dc/elements/1.1/"/>
  <cp:keywords/>
  <cp:category/>
</cp:coreProperties>
</file>